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LOANS" sheetId="13" state="visible" r:id="rId13"/>
    <sheet xmlns:r="http://schemas.openxmlformats.org/officeDocument/2006/relationships" name="FINANCING RECEIVABLES" sheetId="14" state="visible" r:id="rId14"/>
    <sheet xmlns:r="http://schemas.openxmlformats.org/officeDocument/2006/relationships" name="INVESTMENT IN REAL ESTATE AND O" sheetId="15" state="visible" r:id="rId15"/>
    <sheet xmlns:r="http://schemas.openxmlformats.org/officeDocument/2006/relationships" name="LEASES" sheetId="16" state="visible" r:id="rId16"/>
    <sheet xmlns:r="http://schemas.openxmlformats.org/officeDocument/2006/relationships" name="INVESTMENT SECURITIES AVAILABLE" sheetId="17" state="visible" r:id="rId17"/>
    <sheet xmlns:r="http://schemas.openxmlformats.org/officeDocument/2006/relationships" name="INVESTMENTS IN UNCONSOLIDATED E" sheetId="18" state="visible" r:id="rId18"/>
    <sheet xmlns:r="http://schemas.openxmlformats.org/officeDocument/2006/relationships" name="BORROWINGS" sheetId="19" state="visible" r:id="rId19"/>
    <sheet xmlns:r="http://schemas.openxmlformats.org/officeDocument/2006/relationships" name="SHARE ISSUANCE AND REPURCHASE"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DISTRIBUTION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MARKET RISK AND DERIVATIVE INST" sheetId="27" state="visible" r:id="rId27"/>
    <sheet xmlns:r="http://schemas.openxmlformats.org/officeDocument/2006/relationships" name="OFFSETTING OF FINANCIAL LIABILI"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VARIABLE INTEREST ENTITIES (Tab" sheetId="33" state="visible" r:id="rId33"/>
    <sheet xmlns:r="http://schemas.openxmlformats.org/officeDocument/2006/relationships" name="SUPPLEMENTAL CASH FLOW INFORM_2" sheetId="34" state="visible" r:id="rId34"/>
    <sheet xmlns:r="http://schemas.openxmlformats.org/officeDocument/2006/relationships" name="LOANS (Tables)" sheetId="35" state="visible" r:id="rId35"/>
    <sheet xmlns:r="http://schemas.openxmlformats.org/officeDocument/2006/relationships" name="FINANCING RECEIVABLES (Tables)" sheetId="36" state="visible" r:id="rId36"/>
    <sheet xmlns:r="http://schemas.openxmlformats.org/officeDocument/2006/relationships" name="INVESTMENT IN REAL ESTATE AND_2" sheetId="37" state="visible" r:id="rId37"/>
    <sheet xmlns:r="http://schemas.openxmlformats.org/officeDocument/2006/relationships" name="LEASES (Tables)" sheetId="38" state="visible" r:id="rId38"/>
    <sheet xmlns:r="http://schemas.openxmlformats.org/officeDocument/2006/relationships" name="INVESTMENT SECURITIES AVAILAB_2" sheetId="39" state="visible" r:id="rId39"/>
    <sheet xmlns:r="http://schemas.openxmlformats.org/officeDocument/2006/relationships" name="BORROWING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DISTRIBUTIONS (Tables)" sheetId="43" state="visible" r:id="rId43"/>
    <sheet xmlns:r="http://schemas.openxmlformats.org/officeDocument/2006/relationships" name="ACCUMULATED OTHER COMPREHENSI_2" sheetId="44" state="visible" r:id="rId44"/>
    <sheet xmlns:r="http://schemas.openxmlformats.org/officeDocument/2006/relationships" name="FAIR VALUE OF FINANCIAL INSTR_2" sheetId="45" state="visible" r:id="rId45"/>
    <sheet xmlns:r="http://schemas.openxmlformats.org/officeDocument/2006/relationships" name="MARKET RISK AND DERIVATIVE IN_2" sheetId="46" state="visible" r:id="rId46"/>
    <sheet xmlns:r="http://schemas.openxmlformats.org/officeDocument/2006/relationships" name="OFFSETTING OF FINANCIAL LIABI_2"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VARIABLE INTEREST ENTITIES (Con" sheetId="51" state="visible" r:id="rId51"/>
    <sheet xmlns:r="http://schemas.openxmlformats.org/officeDocument/2006/relationships" name="VARIABLE INTEREST ENTITIES (Sch" sheetId="52" state="visible" r:id="rId52"/>
    <sheet xmlns:r="http://schemas.openxmlformats.org/officeDocument/2006/relationships" name="VARIABLE INTEREST ENTITIES (Unc" sheetId="53" state="visible" r:id="rId53"/>
    <sheet xmlns:r="http://schemas.openxmlformats.org/officeDocument/2006/relationships" name="VARIABLE INTEREST ENTITIES (S_2" sheetId="54" state="visible" r:id="rId54"/>
    <sheet xmlns:r="http://schemas.openxmlformats.org/officeDocument/2006/relationships" name="SUPPLEMENTAL CASH FLOW INFORM_3" sheetId="55" state="visible" r:id="rId55"/>
    <sheet xmlns:r="http://schemas.openxmlformats.org/officeDocument/2006/relationships" name="LOANS (Summary of Loans) (Detai" sheetId="56" state="visible" r:id="rId56"/>
    <sheet xmlns:r="http://schemas.openxmlformats.org/officeDocument/2006/relationships" name="LOANS (Commercial Real Estate L" sheetId="57" state="visible" r:id="rId57"/>
    <sheet xmlns:r="http://schemas.openxmlformats.org/officeDocument/2006/relationships" name="LOANS (Details)" sheetId="58" state="visible" r:id="rId58"/>
    <sheet xmlns:r="http://schemas.openxmlformats.org/officeDocument/2006/relationships" name="FINANCING RECEIVABLES (Activity" sheetId="59" state="visible" r:id="rId59"/>
    <sheet xmlns:r="http://schemas.openxmlformats.org/officeDocument/2006/relationships" name="FINANCING RECEIVABLES (Activi_2" sheetId="60" state="visible" r:id="rId60"/>
    <sheet xmlns:r="http://schemas.openxmlformats.org/officeDocument/2006/relationships" name="FINANCING RECEIVABLES (Details)" sheetId="61" state="visible" r:id="rId61"/>
    <sheet xmlns:r="http://schemas.openxmlformats.org/officeDocument/2006/relationships" name="FINANCING RECEIVABLES (Credit R" sheetId="62" state="visible" r:id="rId62"/>
    <sheet xmlns:r="http://schemas.openxmlformats.org/officeDocument/2006/relationships" name="FINANCING RECEIVABLES (Credit_2" sheetId="63" state="visible" r:id="rId63"/>
    <sheet xmlns:r="http://schemas.openxmlformats.org/officeDocument/2006/relationships" name="FINANCING RECEIVABLES (Credit_3" sheetId="64" state="visible" r:id="rId64"/>
    <sheet xmlns:r="http://schemas.openxmlformats.org/officeDocument/2006/relationships" name="FINANCING RECEIVABLES (Credit_4" sheetId="65" state="visible" r:id="rId65"/>
    <sheet xmlns:r="http://schemas.openxmlformats.org/officeDocument/2006/relationships" name="FINANCING RECEIVABLES (Loan Por" sheetId="66" state="visible" r:id="rId66"/>
    <sheet xmlns:r="http://schemas.openxmlformats.org/officeDocument/2006/relationships" name="FINANCING RECEIVABLES (Loan P_2" sheetId="67" state="visible" r:id="rId67"/>
    <sheet xmlns:r="http://schemas.openxmlformats.org/officeDocument/2006/relationships" name="INVESTMENT IN REAL ESTATE AND_3" sheetId="68" state="visible" r:id="rId68"/>
    <sheet xmlns:r="http://schemas.openxmlformats.org/officeDocument/2006/relationships" name="INVESTMENT IN REAL ESTATE AND_4" sheetId="69" state="visible" r:id="rId69"/>
    <sheet xmlns:r="http://schemas.openxmlformats.org/officeDocument/2006/relationships" name="INVESTMENT IN REAL ESTATE AND_5" sheetId="70" state="visible" r:id="rId70"/>
    <sheet xmlns:r="http://schemas.openxmlformats.org/officeDocument/2006/relationships" name="LEASES (Details)" sheetId="71" state="visible" r:id="rId71"/>
    <sheet xmlns:r="http://schemas.openxmlformats.org/officeDocument/2006/relationships" name="LEASES (Summary of Operating Le" sheetId="72" state="visible" r:id="rId72"/>
    <sheet xmlns:r="http://schemas.openxmlformats.org/officeDocument/2006/relationships" name="LEASES (Summary of Operating _2" sheetId="73" state="visible" r:id="rId73"/>
    <sheet xmlns:r="http://schemas.openxmlformats.org/officeDocument/2006/relationships" name="LEASES (Summary of Operating _3" sheetId="74" state="visible" r:id="rId74"/>
    <sheet xmlns:r="http://schemas.openxmlformats.org/officeDocument/2006/relationships" name="INVESTMENT SECURITIES AVAILAB_3" sheetId="75" state="visible" r:id="rId75"/>
    <sheet xmlns:r="http://schemas.openxmlformats.org/officeDocument/2006/relationships" name="INVESTMENT SECURITIES AVAILAB_4" sheetId="76" state="visible" r:id="rId76"/>
    <sheet xmlns:r="http://schemas.openxmlformats.org/officeDocument/2006/relationships" name="INVESTMENT SECURITIES AVAILAB_5" sheetId="77" state="visible" r:id="rId77"/>
    <sheet xmlns:r="http://schemas.openxmlformats.org/officeDocument/2006/relationships" name="INVESTMENTS IN UNCONSOLIDATED_2" sheetId="78" state="visible" r:id="rId78"/>
    <sheet xmlns:r="http://schemas.openxmlformats.org/officeDocument/2006/relationships" name="BORROWINGS (Schedule of Debt) (" sheetId="79" state="visible" r:id="rId79"/>
    <sheet xmlns:r="http://schemas.openxmlformats.org/officeDocument/2006/relationships" name="BORROWINGS (Schedule of Debt)_2" sheetId="80" state="visible" r:id="rId80"/>
    <sheet xmlns:r="http://schemas.openxmlformats.org/officeDocument/2006/relationships" name="BORROWINGS (Securitization) (De" sheetId="81" state="visible" r:id="rId81"/>
    <sheet xmlns:r="http://schemas.openxmlformats.org/officeDocument/2006/relationships" name="BORROWINGS (Securitization) (Pa" sheetId="82" state="visible" r:id="rId82"/>
    <sheet xmlns:r="http://schemas.openxmlformats.org/officeDocument/2006/relationships" name="BORROWINGS (XAN 2019-RSO7) (Det" sheetId="83" state="visible" r:id="rId83"/>
    <sheet xmlns:r="http://schemas.openxmlformats.org/officeDocument/2006/relationships" name="BORROWINGS (XAN 2020-RSO8) (Det" sheetId="84" state="visible" r:id="rId84"/>
    <sheet xmlns:r="http://schemas.openxmlformats.org/officeDocument/2006/relationships" name="BORROWINGS (XAN 2020-RSO9) (Det" sheetId="85" state="visible" r:id="rId85"/>
    <sheet xmlns:r="http://schemas.openxmlformats.org/officeDocument/2006/relationships" name="BORROWINGS (ACR 2021-FL1) (Deta" sheetId="86" state="visible" r:id="rId86"/>
    <sheet xmlns:r="http://schemas.openxmlformats.org/officeDocument/2006/relationships" name="BORROWINGS (4.50% Convertible S" sheetId="87" state="visible" r:id="rId87"/>
    <sheet xmlns:r="http://schemas.openxmlformats.org/officeDocument/2006/relationships" name="BORROWINGS (Schedule of Convert" sheetId="88" state="visible" r:id="rId88"/>
    <sheet xmlns:r="http://schemas.openxmlformats.org/officeDocument/2006/relationships" name="BORROWINGS (Schedule of Conve_2" sheetId="89" state="visible" r:id="rId89"/>
    <sheet xmlns:r="http://schemas.openxmlformats.org/officeDocument/2006/relationships" name="BORROWINGS (12.00% Senior Unsec" sheetId="90" state="visible" r:id="rId90"/>
    <sheet xmlns:r="http://schemas.openxmlformats.org/officeDocument/2006/relationships" name="BORROWINGS (Senior Secured Fina" sheetId="91" state="visible" r:id="rId91"/>
    <sheet xmlns:r="http://schemas.openxmlformats.org/officeDocument/2006/relationships" name="BORROWINGS (Senior Secured Fi_2" sheetId="92" state="visible" r:id="rId92"/>
    <sheet xmlns:r="http://schemas.openxmlformats.org/officeDocument/2006/relationships" name="BORROWINGS (Amount at Risk Unde" sheetId="93" state="visible" r:id="rId93"/>
    <sheet xmlns:r="http://schemas.openxmlformats.org/officeDocument/2006/relationships" name="BORROWINGS (Contractual Commitm" sheetId="94" state="visible" r:id="rId94"/>
    <sheet xmlns:r="http://schemas.openxmlformats.org/officeDocument/2006/relationships" name="SHARE ISSUANCE AND REPURCHASE (" sheetId="95" state="visible" r:id="rId95"/>
    <sheet xmlns:r="http://schemas.openxmlformats.org/officeDocument/2006/relationships" name="SHARE-BASED COMPENSATION (Detai" sheetId="96" state="visible" r:id="rId96"/>
    <sheet xmlns:r="http://schemas.openxmlformats.org/officeDocument/2006/relationships" name="SHARE-BASED COMPENSATION (Commo" sheetId="97" state="visible" r:id="rId97"/>
    <sheet xmlns:r="http://schemas.openxmlformats.org/officeDocument/2006/relationships" name="SHARE-BASED COMPENSATION (Com_2" sheetId="98" state="visible" r:id="rId98"/>
    <sheet xmlns:r="http://schemas.openxmlformats.org/officeDocument/2006/relationships" name="SHARE-BASED COMPENSATION (Statu" sheetId="99" state="visible" r:id="rId99"/>
    <sheet xmlns:r="http://schemas.openxmlformats.org/officeDocument/2006/relationships" name="EARNINGS PER SHARE (Details)" sheetId="100" state="visible" r:id="rId100"/>
    <sheet xmlns:r="http://schemas.openxmlformats.org/officeDocument/2006/relationships" name="EARNINGS PER SHARE (Additional " sheetId="101" state="visible" r:id="rId101"/>
    <sheet xmlns:r="http://schemas.openxmlformats.org/officeDocument/2006/relationships" name="DISTRIBUTIONS (Details)" sheetId="102" state="visible" r:id="rId102"/>
    <sheet xmlns:r="http://schemas.openxmlformats.org/officeDocument/2006/relationships" name="DISTRIBUTIONS (Distributions De" sheetId="103" state="visible" r:id="rId103"/>
    <sheet xmlns:r="http://schemas.openxmlformats.org/officeDocument/2006/relationships" name="ACCUMULATED OTHER COMPREHENSI_3" sheetId="104" state="visible" r:id="rId104"/>
    <sheet xmlns:r="http://schemas.openxmlformats.org/officeDocument/2006/relationships" name="RELATED PARTY TRANSACTIONS (Rel" sheetId="105" state="visible" r:id="rId105"/>
    <sheet xmlns:r="http://schemas.openxmlformats.org/officeDocument/2006/relationships" name="RELATED PARTY TRANSACTIONS (R_2" sheetId="106" state="visible" r:id="rId106"/>
    <sheet xmlns:r="http://schemas.openxmlformats.org/officeDocument/2006/relationships" name="RELATED PARTY TRANSACTIONS (R_3" sheetId="107" state="visible" r:id="rId107"/>
    <sheet xmlns:r="http://schemas.openxmlformats.org/officeDocument/2006/relationships" name="RELATED PARTY TRANSACTIONS (R_4" sheetId="108" state="visible" r:id="rId108"/>
    <sheet xmlns:r="http://schemas.openxmlformats.org/officeDocument/2006/relationships" name="RELATED PARTY TRANSACTIONS (R_5"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MARKET RISK AND DERIVATIVE IN_3" sheetId="114" state="visible" r:id="rId114"/>
    <sheet xmlns:r="http://schemas.openxmlformats.org/officeDocument/2006/relationships" name="MARKET RISK AND DERIVATIVE IN_4" sheetId="115" state="visible" r:id="rId115"/>
    <sheet xmlns:r="http://schemas.openxmlformats.org/officeDocument/2006/relationships" name="OFFSETTING OF FINANCIAL LIABI_3" sheetId="116" state="visible" r:id="rId116"/>
    <sheet xmlns:r="http://schemas.openxmlformats.org/officeDocument/2006/relationships" name="COMMITMENTS AND CONTINGENCIES ("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0.0000000_);(#,##0.0000000)"/>
    <numFmt numFmtId="171" formatCode="_(&quot;$ &quot;#,##0.0000000_);_(&quot;$ &quot;(#,##0.0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Registrant Name</t>
        </is>
      </c>
      <c r="B4" s="4" t="inlineStr">
        <is>
          <t>ACRES COMMERCIAL REALTY CORP.</t>
        </is>
      </c>
    </row>
    <row r="5">
      <c r="A5" s="4" t="inlineStr">
        <is>
          <t>Entity Central Index Key</t>
        </is>
      </c>
      <c r="B5" s="4" t="inlineStr">
        <is>
          <t>0001332551</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Q</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 (in shares)</t>
        </is>
      </c>
      <c r="C15" s="5" t="n">
        <v>9423608</v>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1-32733</t>
        </is>
      </c>
    </row>
    <row r="19">
      <c r="A19" s="4" t="inlineStr">
        <is>
          <t>Entity Tax Identification Number</t>
        </is>
      </c>
      <c r="B19" s="4" t="inlineStr">
        <is>
          <t>20-2287134</t>
        </is>
      </c>
    </row>
    <row r="20">
      <c r="A20" s="4" t="inlineStr">
        <is>
          <t>Entity Address, Address Line One</t>
        </is>
      </c>
      <c r="B20" s="4" t="inlineStr">
        <is>
          <t>865 Merrick Avenue</t>
        </is>
      </c>
    </row>
    <row r="21">
      <c r="A21" s="4" t="inlineStr">
        <is>
          <t>Entity Address, Address Line Two</t>
        </is>
      </c>
      <c r="B21" s="4" t="inlineStr">
        <is>
          <t>Suite 200 S</t>
        </is>
      </c>
    </row>
    <row r="22">
      <c r="A22" s="4" t="inlineStr">
        <is>
          <t>Entity Address, City or Town</t>
        </is>
      </c>
      <c r="B22" s="4" t="inlineStr">
        <is>
          <t>Westbury</t>
        </is>
      </c>
    </row>
    <row r="23">
      <c r="A23" s="4" t="inlineStr">
        <is>
          <t>Entity Address, State or Province</t>
        </is>
      </c>
      <c r="B23" s="4" t="inlineStr">
        <is>
          <t>NY</t>
        </is>
      </c>
    </row>
    <row r="24">
      <c r="A24" s="4" t="inlineStr">
        <is>
          <t>Entity Address, Postal Zip Code</t>
        </is>
      </c>
      <c r="B24" s="4" t="inlineStr">
        <is>
          <t>11590</t>
        </is>
      </c>
    </row>
    <row r="25">
      <c r="A25" s="4" t="inlineStr">
        <is>
          <t>City Area Code</t>
        </is>
      </c>
      <c r="B25" s="4" t="inlineStr">
        <is>
          <t>516</t>
        </is>
      </c>
    </row>
    <row r="26">
      <c r="A26" s="4" t="inlineStr">
        <is>
          <t>Local Phone Number</t>
        </is>
      </c>
      <c r="B26" s="4" t="inlineStr">
        <is>
          <t>535-0015</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MD</t>
        </is>
      </c>
    </row>
    <row r="31">
      <c r="A31" s="4" t="inlineStr">
        <is>
          <t>Common Stock</t>
        </is>
      </c>
    </row>
    <row r="32">
      <c r="A32" s="3" t="inlineStr">
        <is>
          <t>Document Information [Line Items]</t>
        </is>
      </c>
    </row>
    <row r="33">
      <c r="A33" s="4" t="inlineStr">
        <is>
          <t>Title of 12(b) Security</t>
        </is>
      </c>
      <c r="B33" s="4" t="inlineStr">
        <is>
          <t>Common Stock, $0.001 par value</t>
        </is>
      </c>
    </row>
    <row r="34">
      <c r="A34" s="4" t="inlineStr">
        <is>
          <t>Trading Symbol</t>
        </is>
      </c>
      <c r="B34" s="4" t="inlineStr">
        <is>
          <t>ACR</t>
        </is>
      </c>
    </row>
    <row r="35">
      <c r="A35" s="4" t="inlineStr">
        <is>
          <t>Security Exchange Name</t>
        </is>
      </c>
      <c r="B35" s="4" t="inlineStr">
        <is>
          <t>NYSE</t>
        </is>
      </c>
    </row>
    <row r="36">
      <c r="A36" s="4" t="inlineStr">
        <is>
          <t>8.625% Fixed-to-Floating Series C Cumulative Redeemable Preferred Stock</t>
        </is>
      </c>
    </row>
    <row r="37">
      <c r="A37" s="3" t="inlineStr">
        <is>
          <t>Document Information [Line Items]</t>
        </is>
      </c>
    </row>
    <row r="38">
      <c r="A38" s="4" t="inlineStr">
        <is>
          <t>Title of 12(b) Security</t>
        </is>
      </c>
      <c r="B38" s="4" t="inlineStr">
        <is>
          <t>8.625% Fixed-to-Floating Series C Cumulative Redeemable Preferred Stock</t>
        </is>
      </c>
    </row>
    <row r="39">
      <c r="A39" s="4" t="inlineStr">
        <is>
          <t>Trading Symbol</t>
        </is>
      </c>
      <c r="B39" s="4" t="inlineStr">
        <is>
          <t>ACRPrC</t>
        </is>
      </c>
    </row>
    <row r="40">
      <c r="A40" s="4" t="inlineStr">
        <is>
          <t>Security Exchange Name</t>
        </is>
      </c>
      <c r="B40" s="4" t="inlineStr">
        <is>
          <t>NYSE</t>
        </is>
      </c>
    </row>
    <row r="41">
      <c r="A41" s="4" t="inlineStr">
        <is>
          <t>7.875% Series D Cumulative Redeemable Preferred Stock</t>
        </is>
      </c>
    </row>
    <row r="42">
      <c r="A42" s="3" t="inlineStr">
        <is>
          <t>Document Information [Line Items]</t>
        </is>
      </c>
    </row>
    <row r="43">
      <c r="A43" s="4" t="inlineStr">
        <is>
          <t>Title of 12(b) Security</t>
        </is>
      </c>
      <c r="B43" s="4" t="inlineStr">
        <is>
          <t>7.875% Series D Cumulative Redeemable Preferred Stock</t>
        </is>
      </c>
    </row>
    <row r="44">
      <c r="A44" s="4" t="inlineStr">
        <is>
          <t>Trading Symbol</t>
        </is>
      </c>
      <c r="B44" s="4" t="inlineStr">
        <is>
          <t>ACRPrD</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20.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S. , to declare national emergencies. Many countries responded to the outbreak by instituting quarantines and restrictions on travel, which resulted in the closure or remote operation of non-essential businesses. Such actions produced material and previously unforeseeable shocks to global markets, disruptions to global supply chains and adversity to many industries and economies as whole. While the U.S. and certain countries around the world have eased restrictions and financial markets have stabilized to some degree, the pandemic , exacerbated by virus variants, continues to cause uncertainty on the U.S. and global econom ies generally, and the CRE business in particular, that make estimates and assumptions as of June 30, 2021 inherently less certain than they would be absent the current and potential impacts of COVID-19. The Company believes the estimates and assumptions underlying the consolidated financial statements are reasonable and supportable based on the information available at June 30, 2021 . Actual results may ultimately differ from those estimates . Cash and Cash Equivalents Cash and cash equivalents include cash on hand and all highly liquid investments with original maturities of three months or less at the time of purchase. At June 30, 2021 and December 31, 2020, approximately $89.3 million and $27.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term warehouse financing facilities and repurchase agree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June 30,
2021
2020
Cash and cash equivalents
$
90,805
$
57,734
Restricted cash
15,003
12,924
Total cash, cash equivalents and restricted cash shown on the Company’s consolidated statements of cash flows
$
105,808
$
70,658
Hotel Operating Revenue Hotel operating revenue, which is presented in real estate income on the consolidated statements of operations,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 Investment in Real Estate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The estimated useful lives of the right of use assets and lease liabilities are each 66.5 years Leases The value of the operating leases are determined through the discounted cash flow method and are recognized on the consolidated balance sheet as offsetting right of use assets and lease liabilities. The operating lease for the Company’s office space is amortized over the lease term, or 7.3 years, using the effective-interest method. The Company’s operating lease for office equipment is amortized over the lease term, or three years, using the straight-line method. Income Taxes The Company recorded a full valuation allowance against its net deferred tax assets of $63.0 million (tax effected expense of $21.2 million) at June 30, 2021,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 Accounting Standards Accounting Standards Adopted in 2021 In March 2020, the Financial Accounting Standards Board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In June 2021, Exantas Capital Corp. 2020-RSO8, Ltd.’s (“XAN 2020-RSO8”) and Exantas Capital Corp. 2020-RSO9, Ltd.’s (“XAN 2020-RSO9”) senior notes’ benchmark rate, one-month LIBOR, was replaced with the compounded Secured Overnight Financing Rate (“Compounded SOFR”) plus a benchmark adjustment. As each securitizations’ indentures included terms referencing a benchmark rate replacement, no amendments to the indentures were required. The Company will apply the replacement of the benchmark rate prospectively by adjusting the effective interest rate. For the Company’s remaining financial instruments utilizing LIBOR as a benchmark rate, the guidance is optional and may be elected over time, through December 31, 2022, as reference rate reform activities occur. Accounting Standards to be Adopted in Future Periods In August 2020, the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s long as no other features require bifurcation and recognition as derivatives and the convertible instrument is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The guidance is effective for larger public business entities’ annual periods, and interim periods therein, beginning after December 15, 2021 and for smaller reporting entities after December 15, 2023. Early application is permitted for fiscal years beginning after December 15, 2020. The Company is in the process of evaluating the impact of this guidance. Reclassifications Certain reclassifications have been made to the 2020 consolidated financial statements, including the consolidated statement of operations and the consolidated statement of cash flows, to conform to the 2021 presentation. These reclassifications had no effect on net income (loss) reported nor the total change in cash flows for each type of cash flow activity on the consolidated statement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13639</v>
      </c>
      <c r="C4" s="6" t="n">
        <v>13056</v>
      </c>
      <c r="D4" s="6" t="n">
        <v>-33400</v>
      </c>
      <c r="E4" s="6" t="n">
        <v>-196521</v>
      </c>
      <c r="F4" s="6" t="n">
        <v>26695</v>
      </c>
      <c r="G4" s="6" t="n">
        <v>-229921</v>
      </c>
    </row>
    <row r="5">
      <c r="A5" s="4" t="inlineStr">
        <is>
          <t>Net income allocated to preferred shares</t>
        </is>
      </c>
      <c r="B5" s="5" t="n">
        <v>-3568</v>
      </c>
      <c r="D5" s="5" t="n">
        <v>-2587</v>
      </c>
      <c r="F5" s="5" t="n">
        <v>-6156</v>
      </c>
      <c r="G5" s="5" t="n">
        <v>-5175</v>
      </c>
    </row>
    <row r="6">
      <c r="A6" s="4" t="inlineStr">
        <is>
          <t>NET INCOME (LOSS) ALLOCABLE TO COMMON SHARES</t>
        </is>
      </c>
      <c r="B6" s="6" t="n">
        <v>10071</v>
      </c>
      <c r="D6" s="6" t="n">
        <v>-35987</v>
      </c>
      <c r="F6" s="6" t="n">
        <v>20539</v>
      </c>
      <c r="G6" s="6" t="n">
        <v>-235096</v>
      </c>
    </row>
    <row r="7">
      <c r="A7" s="3" t="inlineStr">
        <is>
          <t>Weighted average number of common shares outstanding:</t>
        </is>
      </c>
    </row>
    <row r="8">
      <c r="A8" s="4" t="inlineStr">
        <is>
          <t>Weighted average number of common shares outstanding - basic</t>
        </is>
      </c>
      <c r="B8" s="5" t="n">
        <v>9245279</v>
      </c>
      <c r="D8" s="5" t="n">
        <v>10568571</v>
      </c>
      <c r="F8" s="5" t="n">
        <v>9485593</v>
      </c>
      <c r="G8" s="5" t="n">
        <v>10555319</v>
      </c>
    </row>
    <row r="9">
      <c r="A9" s="4" t="inlineStr">
        <is>
          <t>Weighted average number of warrants outstanding</t>
        </is>
      </c>
      <c r="B9" s="5" t="n">
        <v>466661</v>
      </c>
      <c r="D9" s="5" t="n">
        <v>0</v>
      </c>
      <c r="F9" s="5" t="n">
        <v>466661</v>
      </c>
      <c r="G9" s="5" t="n">
        <v>0</v>
      </c>
    </row>
    <row r="10">
      <c r="A10" s="4" t="inlineStr">
        <is>
          <t>Total weighted average number of common shares outstanding - basic</t>
        </is>
      </c>
      <c r="B10" s="5" t="n">
        <v>9711940</v>
      </c>
      <c r="D10" s="5" t="n">
        <v>10568571</v>
      </c>
      <c r="F10" s="5" t="n">
        <v>9952254</v>
      </c>
      <c r="G10" s="5" t="n">
        <v>10555319</v>
      </c>
    </row>
    <row r="11">
      <c r="A11" s="4" t="inlineStr">
        <is>
          <t>Effect of dilutive securities - unvested restricted stock</t>
        </is>
      </c>
      <c r="B11" s="5" t="n">
        <v>8669</v>
      </c>
      <c r="D11" s="5" t="n">
        <v>0</v>
      </c>
      <c r="F11" s="5" t="n">
        <v>8957</v>
      </c>
      <c r="G11" s="5" t="n">
        <v>0</v>
      </c>
    </row>
    <row r="12">
      <c r="A12" s="4" t="inlineStr">
        <is>
          <t>Weighted average number of common shares outstanding - diluted</t>
        </is>
      </c>
      <c r="B12" s="5" t="n">
        <v>9720609</v>
      </c>
      <c r="D12" s="5" t="n">
        <v>10568571</v>
      </c>
      <c r="F12" s="5" t="n">
        <v>9961211</v>
      </c>
      <c r="G12" s="5" t="n">
        <v>10555319</v>
      </c>
    </row>
    <row r="13">
      <c r="A13" s="4" t="inlineStr">
        <is>
          <t>NET INCOME (LOSS) PER COMMON SHARE - BASIC</t>
        </is>
      </c>
      <c r="B13" s="8" t="n">
        <v>1.04</v>
      </c>
      <c r="D13" s="8" t="n">
        <v>-3.41</v>
      </c>
      <c r="F13" s="8" t="n">
        <v>2.06</v>
      </c>
      <c r="G13" s="8" t="n">
        <v>-22.27</v>
      </c>
    </row>
    <row r="14">
      <c r="A14" s="4" t="inlineStr">
        <is>
          <t>NET INCOME (LOSS) PER COMMON SHARE - DILUTED</t>
        </is>
      </c>
      <c r="B14" s="8" t="n">
        <v>1.04</v>
      </c>
      <c r="D14" s="8" t="n">
        <v>-3.41</v>
      </c>
      <c r="F14" s="8" t="n">
        <v>2.06</v>
      </c>
      <c r="G14" s="8" t="n">
        <v>-22.27</v>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Additional Information) (Details)</t>
        </is>
      </c>
      <c r="B1" s="2" t="inlineStr">
        <is>
          <t>Jun. 30, 2021</t>
        </is>
      </c>
      <c r="C1" s="2" t="inlineStr">
        <is>
          <t>Jun. 30, 2020</t>
        </is>
      </c>
      <c r="D1" s="2" t="inlineStr">
        <is>
          <t>Aug. 31, 2017</t>
        </is>
      </c>
      <c r="E1" s="2" t="inlineStr">
        <is>
          <t>Jan. 31, 2015</t>
        </is>
      </c>
    </row>
    <row r="2">
      <c r="A2" s="4" t="inlineStr">
        <is>
          <t>4.50% Convertible Senior Notes</t>
        </is>
      </c>
    </row>
    <row r="3">
      <c r="A3" s="3" t="inlineStr">
        <is>
          <t>Antidilutive Securities Excluded From Computation Of Earnings Per Share [Line Items]</t>
        </is>
      </c>
    </row>
    <row r="4">
      <c r="A4" s="4" t="inlineStr">
        <is>
          <t>Debt instrument, interest rate, stated percentage</t>
        </is>
      </c>
      <c r="B4" s="4" t="inlineStr">
        <is>
          <t>4.50%</t>
        </is>
      </c>
      <c r="C4" s="4" t="inlineStr">
        <is>
          <t>4.50%</t>
        </is>
      </c>
      <c r="D4" s="4" t="inlineStr">
        <is>
          <t>4.50%</t>
        </is>
      </c>
    </row>
    <row r="5">
      <c r="A5" s="4" t="inlineStr">
        <is>
          <t>8.00% Convertible Senior Notes</t>
        </is>
      </c>
    </row>
    <row r="6">
      <c r="A6" s="3" t="inlineStr">
        <is>
          <t>Antidilutive Securities Excluded From Computation Of Earnings Per Share [Line Items]</t>
        </is>
      </c>
    </row>
    <row r="7">
      <c r="A7" s="4" t="inlineStr">
        <is>
          <t>Debt instrument, interest rate, stated percentage</t>
        </is>
      </c>
      <c r="B7" s="4" t="inlineStr">
        <is>
          <t>8.00%</t>
        </is>
      </c>
      <c r="C7" s="4" t="inlineStr">
        <is>
          <t>8.00%</t>
        </is>
      </c>
      <c r="E7" s="4" t="inlineStr">
        <is>
          <t>8.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ISTRIBUTIONS (Details) - $ / shares</t>
        </is>
      </c>
      <c r="B1" s="2" t="inlineStr">
        <is>
          <t>3 Months Ended</t>
        </is>
      </c>
      <c r="E1" s="2" t="inlineStr">
        <is>
          <t>6 Months Ended</t>
        </is>
      </c>
      <c r="F1" s="2" t="inlineStr">
        <is>
          <t>9 Months Ended</t>
        </is>
      </c>
    </row>
    <row r="2">
      <c r="B2" s="2" t="inlineStr">
        <is>
          <t>Jun. 30, 2021</t>
        </is>
      </c>
      <c r="C2" s="2" t="inlineStr">
        <is>
          <t>Mar. 31, 2021</t>
        </is>
      </c>
      <c r="D2" s="2" t="inlineStr">
        <is>
          <t>Dec. 31, 2020</t>
        </is>
      </c>
      <c r="E2" s="2" t="inlineStr">
        <is>
          <t>Jun. 30, 2021</t>
        </is>
      </c>
      <c r="F2" s="2" t="inlineStr">
        <is>
          <t>Sep. 30, 2020</t>
        </is>
      </c>
    </row>
    <row r="3">
      <c r="A3" s="3" t="inlineStr">
        <is>
          <t>Class Of Stock [Line Items]</t>
        </is>
      </c>
    </row>
    <row r="4">
      <c r="A4" s="4" t="inlineStr">
        <is>
          <t>REIT required taxable income distribution, percentage (at least)</t>
        </is>
      </c>
      <c r="E4" s="4" t="inlineStr">
        <is>
          <t>90.00%</t>
        </is>
      </c>
    </row>
    <row r="5">
      <c r="A5" s="4" t="inlineStr">
        <is>
          <t>REIT taxable income distribution required for exempt federal income taxes, percentage</t>
        </is>
      </c>
      <c r="E5" s="4" t="inlineStr">
        <is>
          <t>100.00%</t>
        </is>
      </c>
    </row>
    <row r="6">
      <c r="A6" s="4" t="inlineStr">
        <is>
          <t>Dividend per share (in dollars per share)</t>
        </is>
      </c>
      <c r="B6" s="6" t="n">
        <v>0</v>
      </c>
    </row>
    <row r="7">
      <c r="A7" s="4" t="inlineStr">
        <is>
          <t>Series C Preferred Stock</t>
        </is>
      </c>
    </row>
    <row r="8">
      <c r="A8" s="3" t="inlineStr">
        <is>
          <t>Class Of Stock [Line Items]</t>
        </is>
      </c>
    </row>
    <row r="9">
      <c r="A9" s="4" t="inlineStr">
        <is>
          <t>Dividend per share (in dollars per share)</t>
        </is>
      </c>
      <c r="B9" s="13" t="n">
        <v>0.5390625</v>
      </c>
      <c r="C9" s="14" t="n">
        <v>0.5390625</v>
      </c>
      <c r="D9" s="14" t="n">
        <v>0.5390625</v>
      </c>
      <c r="F9" s="14" t="n">
        <v>1.6171875</v>
      </c>
    </row>
    <row r="10">
      <c r="A10" s="4" t="inlineStr">
        <is>
          <t>Series D Preferred Stock</t>
        </is>
      </c>
    </row>
    <row r="11">
      <c r="A11" s="3" t="inlineStr">
        <is>
          <t>Class Of Stock [Line Items]</t>
        </is>
      </c>
    </row>
    <row r="12">
      <c r="A12" s="4" t="inlineStr">
        <is>
          <t>Dividend per share (in dollars per share)</t>
        </is>
      </c>
      <c r="B12" s="15" t="n">
        <v>0.3773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DISTRIBUTIONS (Distributions Declared) (Details) - USD ($) $ / shares in Units, $ in Thousands</t>
        </is>
      </c>
      <c r="B1" s="2" t="inlineStr">
        <is>
          <t>3 Months Ended</t>
        </is>
      </c>
      <c r="E1" s="2" t="inlineStr">
        <is>
          <t>9 Months Ended</t>
        </is>
      </c>
    </row>
    <row r="2">
      <c r="B2" s="2" t="inlineStr">
        <is>
          <t>Jun. 30, 2021</t>
        </is>
      </c>
      <c r="C2" s="2" t="inlineStr">
        <is>
          <t>Mar. 31, 2021</t>
        </is>
      </c>
      <c r="D2" s="2" t="inlineStr">
        <is>
          <t>Dec. 31, 2020</t>
        </is>
      </c>
      <c r="E2" s="2" t="inlineStr">
        <is>
          <t>Sep. 30, 2020</t>
        </is>
      </c>
    </row>
    <row r="3">
      <c r="A3" s="4" t="inlineStr">
        <is>
          <t>Series C Preferred Stock</t>
        </is>
      </c>
    </row>
    <row r="4">
      <c r="A4" s="3" t="inlineStr">
        <is>
          <t>Class Of Stock [Line Items]</t>
        </is>
      </c>
    </row>
    <row r="5">
      <c r="A5" s="4" t="inlineStr">
        <is>
          <t>Date Paid</t>
        </is>
      </c>
      <c r="B5" s="4" t="inlineStr">
        <is>
          <t>Jul. 30,
		2021</t>
        </is>
      </c>
      <c r="C5" s="4" t="inlineStr">
        <is>
          <t>Apr. 30,
		2021</t>
        </is>
      </c>
      <c r="D5" s="4" t="inlineStr">
        <is>
          <t>Feb. 1,
		2021</t>
        </is>
      </c>
      <c r="E5" s="4" t="inlineStr">
        <is>
          <t>Oct. 30,
		2020</t>
        </is>
      </c>
    </row>
    <row r="6">
      <c r="A6" s="4" t="inlineStr">
        <is>
          <t>Total Distributions Paid</t>
        </is>
      </c>
      <c r="B6" s="6" t="n">
        <v>2588</v>
      </c>
      <c r="C6" s="6" t="n">
        <v>2588</v>
      </c>
      <c r="D6" s="6" t="n">
        <v>2587</v>
      </c>
      <c r="E6" s="6" t="n">
        <v>7763</v>
      </c>
    </row>
    <row r="7">
      <c r="A7" s="4" t="inlineStr">
        <is>
          <t>Distributions Per Share</t>
        </is>
      </c>
      <c r="B7" s="14" t="n">
        <v>0.5390625</v>
      </c>
      <c r="C7" s="14" t="n">
        <v>0.5390625</v>
      </c>
      <c r="D7" s="14" t="n">
        <v>0.5390625</v>
      </c>
      <c r="E7" s="14" t="n">
        <v>1.6171875</v>
      </c>
    </row>
    <row r="8">
      <c r="A8" s="4" t="inlineStr">
        <is>
          <t>Series D Preferred Stock</t>
        </is>
      </c>
    </row>
    <row r="9">
      <c r="A9" s="3" t="inlineStr">
        <is>
          <t>Class Of Stock [Line Items]</t>
        </is>
      </c>
    </row>
    <row r="10">
      <c r="A10" s="4" t="inlineStr">
        <is>
          <t>Date Paid</t>
        </is>
      </c>
      <c r="B10" s="4" t="inlineStr">
        <is>
          <t>Jul. 30,
		2021</t>
        </is>
      </c>
    </row>
    <row r="11">
      <c r="A11" s="4" t="inlineStr">
        <is>
          <t>Total Distributions Paid</t>
        </is>
      </c>
      <c r="B11" s="6" t="n">
        <v>1736</v>
      </c>
    </row>
    <row r="12">
      <c r="A12" s="4" t="inlineStr">
        <is>
          <t>Distributions Per Share</t>
        </is>
      </c>
      <c r="B12" s="15" t="n">
        <v>0.3773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ACCUMULATED OTHER COMPREHENSIVE LOSS (Details) $ in Thousands</t>
        </is>
      </c>
      <c r="B1" s="2" t="inlineStr">
        <is>
          <t>6 Months Ended</t>
        </is>
      </c>
    </row>
    <row r="2">
      <c r="B2" s="2" t="inlineStr">
        <is>
          <t>Jun. 30, 2021USD ($)</t>
        </is>
      </c>
    </row>
    <row r="3">
      <c r="A3" s="3" t="inlineStr">
        <is>
          <t>Accumulated Other Comprehensive Loss [Roll Forward]</t>
        </is>
      </c>
    </row>
    <row r="4">
      <c r="A4" s="4" t="inlineStr">
        <is>
          <t>Beginning balance</t>
        </is>
      </c>
      <c r="B4" s="6" t="n">
        <v>334382</v>
      </c>
    </row>
    <row r="5">
      <c r="A5" s="4" t="inlineStr">
        <is>
          <t>Ending balance</t>
        </is>
      </c>
      <c r="B5" s="5" t="n">
        <v>452958</v>
      </c>
    </row>
    <row r="6">
      <c r="A6" s="4" t="inlineStr">
        <is>
          <t>Net Unrealized Loss on Derivatives</t>
        </is>
      </c>
    </row>
    <row r="7">
      <c r="A7" s="3" t="inlineStr">
        <is>
          <t>Accumulated Other Comprehensive Loss [Roll Forward]</t>
        </is>
      </c>
    </row>
    <row r="8">
      <c r="A8" s="4" t="inlineStr">
        <is>
          <t>Beginning balance</t>
        </is>
      </c>
      <c r="B8" s="5" t="n">
        <v>-9978</v>
      </c>
    </row>
    <row r="9">
      <c r="A9" s="4" t="inlineStr">
        <is>
          <t>Amounts reclassified from accumulated other comprehensive loss</t>
        </is>
      </c>
      <c r="B9" s="5" t="n">
        <v>918</v>
      </c>
    </row>
    <row r="10">
      <c r="A10" s="4" t="inlineStr">
        <is>
          <t>Ending balance</t>
        </is>
      </c>
      <c r="B10" s="6" t="n">
        <v>-906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33" customWidth="1" min="5" max="5"/>
    <col width="21" customWidth="1" min="6" max="6"/>
    <col width="21" customWidth="1" min="7" max="7"/>
  </cols>
  <sheetData>
    <row r="1">
      <c r="A1" s="1" t="inlineStr">
        <is>
          <t>RELATED PARTY TRANSACTIONS (Relationship with ACRES Capital Corp and Certain of its Subsidiaries) (Details)</t>
        </is>
      </c>
      <c r="B1" s="2" t="inlineStr">
        <is>
          <t>Jul. 31, 2020USD ($)extension</t>
        </is>
      </c>
      <c r="C1" s="2" t="inlineStr">
        <is>
          <t>Jun. 30, 2021USD ($)shares</t>
        </is>
      </c>
      <c r="D1" s="2" t="inlineStr">
        <is>
          <t>Jun. 30, 2020USD ($)</t>
        </is>
      </c>
      <c r="E1" s="2" t="inlineStr">
        <is>
          <t>Jun. 30, 2021USD ($)entityshares</t>
        </is>
      </c>
      <c r="F1" s="2" t="inlineStr">
        <is>
          <t>Jun. 30, 2020USD ($)</t>
        </is>
      </c>
      <c r="G1" s="2" t="inlineStr">
        <is>
          <t>Dec. 31, 2020USD ($)</t>
        </is>
      </c>
    </row>
    <row r="2">
      <c r="A2" s="3" t="inlineStr">
        <is>
          <t>Related Party Transaction [Line Items]</t>
        </is>
      </c>
    </row>
    <row r="3">
      <c r="A3" s="4" t="inlineStr">
        <is>
          <t>Base management fees paid by the Company</t>
        </is>
      </c>
      <c r="C3" s="6" t="n">
        <v>1379000</v>
      </c>
      <c r="D3" s="6" t="n">
        <v>1327000</v>
      </c>
      <c r="E3" s="6" t="n">
        <v>2705000</v>
      </c>
      <c r="F3" s="6" t="n">
        <v>3444000</v>
      </c>
    </row>
    <row r="4">
      <c r="A4" s="4" t="inlineStr">
        <is>
          <t>General and administrative</t>
        </is>
      </c>
      <c r="C4" s="5" t="n">
        <v>2716000</v>
      </c>
      <c r="D4" s="5" t="n">
        <v>2875000</v>
      </c>
      <c r="E4" s="5" t="n">
        <v>5869000</v>
      </c>
      <c r="F4" s="5" t="n">
        <v>6257000</v>
      </c>
    </row>
    <row r="5">
      <c r="A5" s="4" t="inlineStr">
        <is>
          <t>Interest income</t>
        </is>
      </c>
      <c r="C5" s="5" t="n">
        <v>25793000</v>
      </c>
      <c r="D5" s="6" t="n">
        <v>27243000</v>
      </c>
      <c r="E5" s="5" t="n">
        <v>50542000</v>
      </c>
      <c r="F5" s="6" t="n">
        <v>60533000</v>
      </c>
    </row>
    <row r="6">
      <c r="A6" s="4" t="inlineStr">
        <is>
          <t>Accrued interest receivable</t>
        </is>
      </c>
      <c r="C6" s="5" t="n">
        <v>7254000</v>
      </c>
      <c r="E6" s="6" t="n">
        <v>7254000</v>
      </c>
      <c r="G6" s="6" t="n">
        <v>7372000</v>
      </c>
    </row>
    <row r="7">
      <c r="A7" s="4" t="inlineStr">
        <is>
          <t>Vest in installments</t>
        </is>
      </c>
      <c r="E7" s="4" t="inlineStr">
        <is>
          <t>4 years</t>
        </is>
      </c>
    </row>
    <row r="8">
      <c r="A8" s="4" t="inlineStr">
        <is>
          <t>Manager Pursuant To Management Agreement | ACRES Commercial Realty Corp</t>
        </is>
      </c>
    </row>
    <row r="9">
      <c r="A9" s="3" t="inlineStr">
        <is>
          <t>Related Party Transaction [Line Items]</t>
        </is>
      </c>
    </row>
    <row r="10">
      <c r="A10" s="4" t="inlineStr">
        <is>
          <t>Base management fees paid by the Company</t>
        </is>
      </c>
      <c r="C10" s="5" t="n">
        <v>1400000</v>
      </c>
      <c r="E10" s="6" t="n">
        <v>2700000</v>
      </c>
    </row>
    <row r="11">
      <c r="A11" s="4" t="inlineStr">
        <is>
          <t>Incentive compensation</t>
        </is>
      </c>
      <c r="C11" s="5" t="n">
        <v>0</v>
      </c>
      <c r="E11" s="5" t="n">
        <v>0</v>
      </c>
    </row>
    <row r="12">
      <c r="A12" s="4" t="inlineStr">
        <is>
          <t>Incentive compensation payable and Servicing fees payable</t>
        </is>
      </c>
      <c r="C12" s="5" t="n">
        <v>0</v>
      </c>
      <c r="E12" s="5" t="n">
        <v>0</v>
      </c>
      <c r="G12" s="5" t="n">
        <v>0</v>
      </c>
    </row>
    <row r="13">
      <c r="A13" s="4" t="inlineStr">
        <is>
          <t>Total indebtedness</t>
        </is>
      </c>
      <c r="C13" s="5" t="n">
        <v>495000</v>
      </c>
      <c r="E13" s="5" t="n">
        <v>495000</v>
      </c>
      <c r="G13" s="5" t="n">
        <v>442000</v>
      </c>
    </row>
    <row r="14">
      <c r="A14" s="4" t="inlineStr">
        <is>
          <t>General and administrative</t>
        </is>
      </c>
      <c r="C14" s="5" t="n">
        <v>1400000</v>
      </c>
      <c r="E14" s="5" t="n">
        <v>2600000</v>
      </c>
    </row>
    <row r="15">
      <c r="A15" s="4" t="inlineStr">
        <is>
          <t>Manager Pursuant To Management Agreement | ACRES Commercial Realty Corp | Other Liabilities</t>
        </is>
      </c>
    </row>
    <row r="16">
      <c r="A16" s="3" t="inlineStr">
        <is>
          <t>Related Party Transaction [Line Items]</t>
        </is>
      </c>
    </row>
    <row r="17">
      <c r="A17" s="4" t="inlineStr">
        <is>
          <t>Total indebtedness</t>
        </is>
      </c>
      <c r="C17" s="5" t="n">
        <v>475000</v>
      </c>
      <c r="E17" s="6" t="n">
        <v>475000</v>
      </c>
      <c r="G17" s="6" t="n">
        <v>380000</v>
      </c>
    </row>
    <row r="18">
      <c r="A18" s="4" t="inlineStr">
        <is>
          <t>ACRES Capital Corp</t>
        </is>
      </c>
    </row>
    <row r="19">
      <c r="A19" s="3" t="inlineStr">
        <is>
          <t>Related Party Transaction [Line Items]</t>
        </is>
      </c>
    </row>
    <row r="20">
      <c r="A20" s="4" t="inlineStr">
        <is>
          <t>Number of securitization entities | entity</t>
        </is>
      </c>
      <c r="E20" s="5" t="n">
        <v>2</v>
      </c>
    </row>
    <row r="21">
      <c r="A21" s="4" t="inlineStr">
        <is>
          <t>ACRES Capital Corp | XAN 2020-RSO9 Senior Notes</t>
        </is>
      </c>
    </row>
    <row r="22">
      <c r="A22" s="3" t="inlineStr">
        <is>
          <t>Related Party Transaction [Line Items]</t>
        </is>
      </c>
    </row>
    <row r="23">
      <c r="A23" s="4" t="inlineStr">
        <is>
          <t>Portfolio servicing fees</t>
        </is>
      </c>
      <c r="C23" s="5" t="n">
        <v>0</v>
      </c>
      <c r="E23" s="6" t="n">
        <v>0</v>
      </c>
    </row>
    <row r="24">
      <c r="A24" s="4" t="inlineStr">
        <is>
          <t>Special servicing fees</t>
        </is>
      </c>
      <c r="C24" s="5" t="n">
        <v>14000</v>
      </c>
      <c r="E24" s="5" t="n">
        <v>14000</v>
      </c>
    </row>
    <row r="25">
      <c r="A25" s="4" t="inlineStr">
        <is>
          <t>ACRES Capital Corp | ACRES Commercial Realty Corp | Loan Evidenced by Promissory Note</t>
        </is>
      </c>
    </row>
    <row r="26">
      <c r="A26" s="3" t="inlineStr">
        <is>
          <t>Related Party Transaction [Line Items]</t>
        </is>
      </c>
    </row>
    <row r="27">
      <c r="A27" s="4" t="inlineStr">
        <is>
          <t>Related party transaction, loan amount</t>
        </is>
      </c>
      <c r="B27" s="6" t="n">
        <v>12000000</v>
      </c>
    </row>
    <row r="28">
      <c r="A28" s="4" t="inlineStr">
        <is>
          <t>Related party transaction, interest rate</t>
        </is>
      </c>
      <c r="B28" s="4" t="inlineStr">
        <is>
          <t>3.00%</t>
        </is>
      </c>
    </row>
    <row r="29">
      <c r="A29" s="4" t="inlineStr">
        <is>
          <t>Related party transaction, monthly amortization payment</t>
        </is>
      </c>
      <c r="B29" s="6" t="n">
        <v>25000</v>
      </c>
    </row>
    <row r="30">
      <c r="A30" s="4" t="inlineStr">
        <is>
          <t>Related party debt, maturity month and year</t>
        </is>
      </c>
      <c r="B30" s="4" t="inlineStr">
        <is>
          <t>2026-07</t>
        </is>
      </c>
    </row>
    <row r="31">
      <c r="A31" s="4" t="inlineStr">
        <is>
          <t>Number of options to extend | extension</t>
        </is>
      </c>
      <c r="B31" s="5" t="n">
        <v>2</v>
      </c>
    </row>
    <row r="32">
      <c r="A32" s="4" t="inlineStr">
        <is>
          <t>Related party debt, extension term</t>
        </is>
      </c>
      <c r="B32" s="4" t="inlineStr">
        <is>
          <t>1 year</t>
        </is>
      </c>
    </row>
    <row r="33">
      <c r="A33" s="4" t="inlineStr">
        <is>
          <t>Related party debt, percentage of extension fee</t>
        </is>
      </c>
      <c r="B33" s="4" t="inlineStr">
        <is>
          <t>0.50%</t>
        </is>
      </c>
    </row>
    <row r="34">
      <c r="A34" s="4" t="inlineStr">
        <is>
          <t>Principal balance</t>
        </is>
      </c>
      <c r="C34" s="5" t="n">
        <v>11800000</v>
      </c>
      <c r="E34" s="5" t="n">
        <v>11800000</v>
      </c>
    </row>
    <row r="35">
      <c r="A35" s="4" t="inlineStr">
        <is>
          <t>Accrued interest receivable</t>
        </is>
      </c>
      <c r="C35" s="5" t="n">
        <v>29000</v>
      </c>
      <c r="E35" s="5" t="n">
        <v>29000</v>
      </c>
    </row>
    <row r="36">
      <c r="A36" s="4" t="inlineStr">
        <is>
          <t>ACRES Capital Corp | ACRES Commercial Realty Corp | Loan Evidenced by Promissory Note | Other Income (Expense)</t>
        </is>
      </c>
    </row>
    <row r="37">
      <c r="A37" s="3" t="inlineStr">
        <is>
          <t>Related Party Transaction [Line Items]</t>
        </is>
      </c>
    </row>
    <row r="38">
      <c r="A38" s="4" t="inlineStr">
        <is>
          <t>Interest income</t>
        </is>
      </c>
      <c r="C38" s="6" t="n">
        <v>89000</v>
      </c>
      <c r="E38" s="6" t="n">
        <v>178000</v>
      </c>
    </row>
    <row r="39">
      <c r="A39" s="4" t="inlineStr">
        <is>
          <t>ACRES Share Holdings, LLC</t>
        </is>
      </c>
    </row>
    <row r="40">
      <c r="A40" s="3" t="inlineStr">
        <is>
          <t>Related Party Transaction [Line Items]</t>
        </is>
      </c>
    </row>
    <row r="41">
      <c r="A41" s="4" t="inlineStr">
        <is>
          <t>Number of share authorized for issue (in shares) | shares</t>
        </is>
      </c>
      <c r="C41" s="5" t="n">
        <v>1100000</v>
      </c>
      <c r="E41" s="5" t="n">
        <v>1100000</v>
      </c>
    </row>
    <row r="42">
      <c r="A42" s="4" t="inlineStr">
        <is>
          <t>Common shares granted | shares</t>
        </is>
      </c>
      <c r="C42" s="5" t="n">
        <v>299999</v>
      </c>
      <c r="E42" s="5" t="n">
        <v>299999</v>
      </c>
    </row>
    <row r="43">
      <c r="A43" s="4" t="inlineStr">
        <is>
          <t>Shares of common stock vest percentage</t>
        </is>
      </c>
      <c r="E43" s="4" t="inlineStr">
        <is>
          <t>25.00%</t>
        </is>
      </c>
    </row>
    <row r="44">
      <c r="A44" s="4" t="inlineStr">
        <is>
          <t>Vest in installments</t>
        </is>
      </c>
      <c r="E44" s="4" t="inlineStr">
        <is>
          <t>4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ionship with C-III and Certain of its Subsidiar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Base management fees paid by the Company</t>
        </is>
      </c>
      <c r="B4" s="6" t="n">
        <v>1379000</v>
      </c>
      <c r="C4" s="6" t="n">
        <v>1327000</v>
      </c>
      <c r="D4" s="6" t="n">
        <v>2705000</v>
      </c>
      <c r="E4" s="6" t="n">
        <v>3444000</v>
      </c>
    </row>
    <row r="5">
      <c r="A5" s="4" t="inlineStr">
        <is>
          <t>General and administrative</t>
        </is>
      </c>
      <c r="B5" s="6" t="n">
        <v>2716000</v>
      </c>
      <c r="C5" s="5" t="n">
        <v>2875000</v>
      </c>
      <c r="D5" s="6" t="n">
        <v>5869000</v>
      </c>
      <c r="E5" s="5" t="n">
        <v>6257000</v>
      </c>
    </row>
    <row r="6">
      <c r="A6" s="4" t="inlineStr">
        <is>
          <t>Prior Manager Pursuant To Management Agreement | ACRES Commercial Realty Corp</t>
        </is>
      </c>
    </row>
    <row r="7">
      <c r="A7" s="3" t="inlineStr">
        <is>
          <t>Related Party Transaction [Line Items]</t>
        </is>
      </c>
    </row>
    <row r="8">
      <c r="A8" s="4" t="inlineStr">
        <is>
          <t>Base management fees paid by the Company</t>
        </is>
      </c>
      <c r="C8" s="5" t="n">
        <v>1300000</v>
      </c>
      <c r="E8" s="5" t="n">
        <v>3400000</v>
      </c>
    </row>
    <row r="9">
      <c r="A9" s="4" t="inlineStr">
        <is>
          <t>Incentive compensation</t>
        </is>
      </c>
      <c r="C9" s="5" t="n">
        <v>0</v>
      </c>
      <c r="E9" s="5" t="n">
        <v>0</v>
      </c>
    </row>
    <row r="10">
      <c r="A10" s="4" t="inlineStr">
        <is>
          <t>General and administrative</t>
        </is>
      </c>
      <c r="C10" s="6" t="n">
        <v>1300000</v>
      </c>
      <c r="E10" s="6" t="n">
        <v>33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Relationship with Resource Real Estate, LLC) (Details) - USD ($)</t>
        </is>
      </c>
      <c r="B1" s="2" t="inlineStr">
        <is>
          <t>3 Months Ended</t>
        </is>
      </c>
      <c r="C1" s="2" t="inlineStr">
        <is>
          <t>6 Months Ended</t>
        </is>
      </c>
    </row>
    <row r="2">
      <c r="B2" s="2" t="inlineStr">
        <is>
          <t>Jun. 30, 2020</t>
        </is>
      </c>
      <c r="C2" s="2" t="inlineStr">
        <is>
          <t>Jun. 30, 2020</t>
        </is>
      </c>
      <c r="D2" s="2" t="inlineStr">
        <is>
          <t>Mar. 31, 2020</t>
        </is>
      </c>
      <c r="E2" s="2" t="inlineStr">
        <is>
          <t>Jul. 31, 2017</t>
        </is>
      </c>
      <c r="F2" s="2" t="inlineStr">
        <is>
          <t>Aug. 31, 2015</t>
        </is>
      </c>
      <c r="G2" s="2" t="inlineStr">
        <is>
          <t>Feb. 28, 2015</t>
        </is>
      </c>
      <c r="H2" s="2" t="inlineStr">
        <is>
          <t>Jul. 31, 2014</t>
        </is>
      </c>
    </row>
    <row r="3">
      <c r="A3" s="4" t="inlineStr">
        <is>
          <t>Resource Real Estate</t>
        </is>
      </c>
    </row>
    <row r="4">
      <c r="A4" s="3" t="inlineStr">
        <is>
          <t>Related Party Transaction [Line Items]</t>
        </is>
      </c>
    </row>
    <row r="5">
      <c r="A5" s="4" t="inlineStr">
        <is>
          <t>Special servicing fees</t>
        </is>
      </c>
      <c r="B5" s="6" t="n">
        <v>0</v>
      </c>
      <c r="C5" s="6" t="n">
        <v>0</v>
      </c>
    </row>
    <row r="6">
      <c r="A6" s="4" t="inlineStr">
        <is>
          <t>Resource Capital Corp. 2014-CRE2, Ltd.</t>
        </is>
      </c>
    </row>
    <row r="7">
      <c r="A7" s="3" t="inlineStr">
        <is>
          <t>Related Party Transaction [Line Items]</t>
        </is>
      </c>
    </row>
    <row r="8">
      <c r="A8" s="4" t="inlineStr">
        <is>
          <t>Closing transaction amount</t>
        </is>
      </c>
      <c r="H8" s="6" t="n">
        <v>353900000</v>
      </c>
    </row>
    <row r="9">
      <c r="A9" s="4" t="inlineStr">
        <is>
          <t>Resource Capital Corp. 2015-CRE3, Ltd.</t>
        </is>
      </c>
    </row>
    <row r="10">
      <c r="A10" s="3" t="inlineStr">
        <is>
          <t>Related Party Transaction [Line Items]</t>
        </is>
      </c>
    </row>
    <row r="11">
      <c r="A11" s="4" t="inlineStr">
        <is>
          <t>Closing transaction amount</t>
        </is>
      </c>
      <c r="G11" s="6" t="n">
        <v>346200000</v>
      </c>
    </row>
    <row r="12">
      <c r="A12" s="4" t="inlineStr">
        <is>
          <t>Resource Capital Corp. 2015-CRE4, Ltd.</t>
        </is>
      </c>
    </row>
    <row r="13">
      <c r="A13" s="3" t="inlineStr">
        <is>
          <t>Related Party Transaction [Line Items]</t>
        </is>
      </c>
    </row>
    <row r="14">
      <c r="A14" s="4" t="inlineStr">
        <is>
          <t>Closing transaction amount</t>
        </is>
      </c>
      <c r="F14" s="6" t="n">
        <v>312900000</v>
      </c>
    </row>
    <row r="15">
      <c r="A15" s="4" t="inlineStr">
        <is>
          <t>RCC 2017-CRE5</t>
        </is>
      </c>
    </row>
    <row r="16">
      <c r="A16" s="3" t="inlineStr">
        <is>
          <t>Related Party Transaction [Line Items]</t>
        </is>
      </c>
    </row>
    <row r="17">
      <c r="A17" s="4" t="inlineStr">
        <is>
          <t>Closing transaction amount</t>
        </is>
      </c>
      <c r="E17" s="6" t="n">
        <v>376700000</v>
      </c>
    </row>
    <row r="18">
      <c r="A18" s="4" t="inlineStr">
        <is>
          <t>XAN 2020-RSO8 Senior Notes</t>
        </is>
      </c>
    </row>
    <row r="19">
      <c r="A19" s="3" t="inlineStr">
        <is>
          <t>Related Party Transaction [Line Items]</t>
        </is>
      </c>
    </row>
    <row r="20">
      <c r="A20" s="4" t="inlineStr">
        <is>
          <t>Closing transaction amount</t>
        </is>
      </c>
      <c r="D20" s="6" t="n">
        <v>5226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Relationship with C3AM and C-III Commercial Mortgage) (Details) - C-III Commercial Mortgage LLC - USD ($)</t>
        </is>
      </c>
      <c r="B1" s="2" t="inlineStr">
        <is>
          <t>1 Months Ended</t>
        </is>
      </c>
      <c r="C1" s="2" t="inlineStr">
        <is>
          <t>3 Months Ended</t>
        </is>
      </c>
      <c r="E1" s="2" t="inlineStr">
        <is>
          <t>6 Months Ended</t>
        </is>
      </c>
    </row>
    <row r="2">
      <c r="B2" s="2" t="inlineStr">
        <is>
          <t>May 31, 2019</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Aggregate purchase price of loan acquired</t>
        </is>
      </c>
      <c r="B4" s="6" t="n">
        <v>197600000</v>
      </c>
    </row>
    <row r="5">
      <c r="A5" s="4" t="inlineStr">
        <is>
          <t>Deferred origination fee and exit fee excess percentage on outstanding principal</t>
        </is>
      </c>
      <c r="B5" s="4" t="inlineStr">
        <is>
          <t>0.50%</t>
        </is>
      </c>
    </row>
    <row r="6">
      <c r="A6" s="4" t="inlineStr">
        <is>
          <t>Fees earned</t>
        </is>
      </c>
      <c r="C6" s="6" t="n">
        <v>49000</v>
      </c>
      <c r="D6" s="6" t="n">
        <v>29000</v>
      </c>
      <c r="E6" s="6" t="n">
        <v>135000</v>
      </c>
      <c r="F6" s="6" t="n">
        <v>32000</v>
      </c>
    </row>
    <row r="7">
      <c r="A7" s="4" t="inlineStr">
        <is>
          <t>Outstanding payables</t>
        </is>
      </c>
      <c r="C7" s="6" t="n">
        <v>0</v>
      </c>
      <c r="E7" s="6" t="n">
        <v>0</v>
      </c>
      <c r="G7" s="6" t="n">
        <v>48000</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Relationship with Resource Real Estate Opportunity REIT) (Details) - Resource Real Estate Opportunity REIT</t>
        </is>
      </c>
      <c r="B1" s="2" t="inlineStr">
        <is>
          <t>6 Months Ended</t>
        </is>
      </c>
    </row>
    <row r="2">
      <c r="B2" s="2" t="inlineStr">
        <is>
          <t>Jun. 30, 2021USD ($)</t>
        </is>
      </c>
    </row>
    <row r="3">
      <c r="A3" s="3" t="inlineStr">
        <is>
          <t>Related Party Transaction [Line Items]</t>
        </is>
      </c>
    </row>
    <row r="4">
      <c r="A4" s="4" t="inlineStr">
        <is>
          <t>Expense in connection with agreement</t>
        </is>
      </c>
      <c r="B4" s="6" t="n">
        <v>67000</v>
      </c>
    </row>
    <row r="5">
      <c r="A5" s="4" t="inlineStr">
        <is>
          <t>Payables for rent and professional services</t>
        </is>
      </c>
      <c r="B5" s="6" t="n">
        <v>0</v>
      </c>
    </row>
    <row r="6">
      <c r="A6" s="4" t="inlineStr">
        <is>
          <t>Agreements terminated date</t>
        </is>
      </c>
      <c r="B6" s="4" t="inlineStr">
        <is>
          <t>Ma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ix VIEs at June 30, 2021 and December 31, 2020 (collectively, the “Consolidated VIEs”). The Consolidated VIEs are CRE securitizations and CDOs that were formed on behalf of the Company to invest in real estate-related securities, commercial mortgage-backed securities (“CMBS”), syndicated corporate loans, corporate bonds and asset-backed securities and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1. Creditors of the Company’s Consolidated VIEs have no recourse to the general credit of the Company, nor to each other. During the six months ended June 30, 2021 and 2020, the Company did not provide any financial support to any of its VIEs nor does it have any requirement to do so, although it may choose to do so in the future to maximize future cash flows from such investments to the Company. There are no explicit arrangements that obligate the Company to provide financial support to any of its Consolidated VIEs. The following table shows the classification and carrying values of assets and liabilities of the Company’s Consolidated VIEs at June 30, 2021 (in thousands):
CRE Securitizations
Other
Total
ASSETS
Restricted cash
$
14,401
$
459
$
14,860
Accrued interest receivable
4,649
—
4,649
CRE loans, pledged as collateral (1)
1,234,707
—
1,234,707
Principal paydowns receivable
62,653
—
62,653
Other assets
649
—
649
Total assets (2)
$
1,317,059
$
459
$
1,317,518
LIABILITIES
Accounts payable and other liabilities
$
102
$
—
$
102
Accrued interest payable
740
—
740
Borrowings
1,044,853
—
1,044,853
Total liabilities
$
1,045,695
$
—
$
1,045,695
(1)
Excludes the allowance for credit losse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June 30, 2021.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0% of each trust, at June 30, 2021.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Prospect Hackensack JV LLC In March 2018, the Company invested $19.2 million in the preferred equity of Prospect Hackensack JV LLC (“Prospect Hackensack”), a joint venture between the Company and an unrelated third party. In April 2021, the Company’s investment in Prospect Hackensack paid off in full, resulting in proceeds of $22.1 million. The following table shows the classification, carrying value and maximum exposure to loss with respect to the Company’s unconsolidated VIEs at June 30, 2021 (in thousands):
Unsecured Junior Subordinated Debentures
Maximum Exposure to Loss
ASSETS
Accrued interest receivable
$
5
$
—
Investments in unconsolidated entities
1,548
$
1,548
Total assets
1,553
LIABILITIES
Accrued interest payable
181
N/A
Borrowings
51,548
N/A
Total liabilities
51,729
N/A
Net (liability) asset
$
(50,176
)
N/A
At June 30, 2021, there were no explicit arrangements or implicit variable interests that could require the Company to provide financial support to any of its unconsolidated V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ssets and Liabilities Measured at Fair Value) (Details) - Recurring Basis $ in Thousands</t>
        </is>
      </c>
      <c r="B1" s="2" t="inlineStr">
        <is>
          <t>Dec. 31, 2020USD ($)</t>
        </is>
      </c>
    </row>
    <row r="2">
      <c r="A2" s="3" t="inlineStr">
        <is>
          <t>Assets:</t>
        </is>
      </c>
    </row>
    <row r="3">
      <c r="A3" s="4" t="inlineStr">
        <is>
          <t>Investment securities available-for-sale</t>
        </is>
      </c>
      <c r="B3" s="6" t="n">
        <v>2080</v>
      </c>
    </row>
    <row r="4">
      <c r="A4" s="4" t="inlineStr">
        <is>
          <t>Level 1</t>
        </is>
      </c>
    </row>
    <row r="5">
      <c r="A5" s="3" t="inlineStr">
        <is>
          <t>Assets:</t>
        </is>
      </c>
    </row>
    <row r="6">
      <c r="A6" s="4" t="inlineStr">
        <is>
          <t>Investment securities available-for-sale</t>
        </is>
      </c>
      <c r="B6" s="5" t="n">
        <v>0</v>
      </c>
    </row>
    <row r="7">
      <c r="A7" s="4" t="inlineStr">
        <is>
          <t>Level 2</t>
        </is>
      </c>
    </row>
    <row r="8">
      <c r="A8" s="3" t="inlineStr">
        <is>
          <t>Assets:</t>
        </is>
      </c>
    </row>
    <row r="9">
      <c r="A9" s="4" t="inlineStr">
        <is>
          <t>Investment securities available-for-sale</t>
        </is>
      </c>
      <c r="B9" s="5" t="n">
        <v>0</v>
      </c>
    </row>
    <row r="10">
      <c r="A10" s="4" t="inlineStr">
        <is>
          <t>Level 3</t>
        </is>
      </c>
    </row>
    <row r="11">
      <c r="A11" s="3" t="inlineStr">
        <is>
          <t>Assets:</t>
        </is>
      </c>
    </row>
    <row r="12">
      <c r="A12" s="4" t="inlineStr">
        <is>
          <t>Investment securities available-for-sale</t>
        </is>
      </c>
      <c r="B12" s="6" t="n">
        <v>20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ssets Measured on Recurring Basis) (Details) - Level 3 - Recurring Basis - CMBS $ in Thousands</t>
        </is>
      </c>
      <c r="B1" s="2" t="inlineStr">
        <is>
          <t>6 Months Ended</t>
        </is>
      </c>
    </row>
    <row r="2">
      <c r="B2" s="2" t="inlineStr">
        <is>
          <t>Jun. 30, 2021USD ($)</t>
        </is>
      </c>
    </row>
    <row r="3">
      <c r="A3" s="3" t="inlineStr">
        <is>
          <t>Fair Value, Assets Measured on Recurring Basis, Unobservable Input Reconciliation, Calculation</t>
        </is>
      </c>
    </row>
    <row r="4">
      <c r="A4" s="4" t="inlineStr">
        <is>
          <t>Balance, January 1, 2021</t>
        </is>
      </c>
      <c r="B4" s="6" t="n">
        <v>2080</v>
      </c>
    </row>
    <row r="5">
      <c r="A5" s="4" t="inlineStr">
        <is>
          <t>Included in earnings</t>
        </is>
      </c>
      <c r="B5" s="5" t="n">
        <v>878</v>
      </c>
    </row>
    <row r="6">
      <c r="A6" s="4" t="inlineStr">
        <is>
          <t>Sales</t>
        </is>
      </c>
      <c r="B6" s="5" t="n">
        <v>-2958</v>
      </c>
    </row>
    <row r="7">
      <c r="A7" s="4" t="inlineStr">
        <is>
          <t>Balance, June 30, 2021</t>
        </is>
      </c>
      <c r="B7"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USD ($) $ in Millions</t>
        </is>
      </c>
      <c r="B1" s="2" t="inlineStr">
        <is>
          <t>1 Months Ended</t>
        </is>
      </c>
    </row>
    <row r="2">
      <c r="B2" s="2" t="inlineStr">
        <is>
          <t>Mar. 31, 2021</t>
        </is>
      </c>
      <c r="C2" s="2" t="inlineStr">
        <is>
          <t>Jun. 30, 2021</t>
        </is>
      </c>
      <c r="D2" s="2" t="inlineStr">
        <is>
          <t>Dec. 31, 2020</t>
        </is>
      </c>
    </row>
    <row r="3">
      <c r="A3" s="3" t="inlineStr">
        <is>
          <t>Fair Value, Assets and Liabilities Measured on Recurring and Nonrecurring Basis [Line Items]</t>
        </is>
      </c>
    </row>
    <row r="4">
      <c r="A4" s="4" t="inlineStr">
        <is>
          <t>Cash proceeds from sale of fixed-rate CRE loans</t>
        </is>
      </c>
      <c r="B4" s="10" t="n">
        <v>4.8</v>
      </c>
    </row>
    <row r="5">
      <c r="A5" s="4" t="inlineStr">
        <is>
          <t>Mezzanine loan | Expected Future Cash Flows | Measurement Input, Discount Rate | VIE, Not Primary Beneficiary</t>
        </is>
      </c>
    </row>
    <row r="6">
      <c r="A6" s="3" t="inlineStr">
        <is>
          <t>Fair Value, Assets and Liabilities Measured on Recurring and Nonrecurring Basis [Line Items]</t>
        </is>
      </c>
    </row>
    <row r="7">
      <c r="A7" s="4" t="inlineStr">
        <is>
          <t>Fair value inputs, discount rate</t>
        </is>
      </c>
      <c r="C7" s="11" t="n">
        <v>0.1</v>
      </c>
    </row>
    <row r="8">
      <c r="A8" s="4" t="inlineStr">
        <is>
          <t>Preferred equity investments | Expected Future Cash Flows | Measurement Input, Discount Rate | VIE, Not Primary Beneficiary | Rating 3</t>
        </is>
      </c>
    </row>
    <row r="9">
      <c r="A9" s="3" t="inlineStr">
        <is>
          <t>Fair Value, Assets and Liabilities Measured on Recurring and Nonrecurring Basis [Line Items]</t>
        </is>
      </c>
    </row>
    <row r="10">
      <c r="A10" s="4" t="inlineStr">
        <is>
          <t>Fair value inputs, discount rate</t>
        </is>
      </c>
      <c r="D10" s="11" t="n">
        <v>0.1208</v>
      </c>
    </row>
    <row r="11">
      <c r="A11" s="4" t="inlineStr">
        <is>
          <t>Preferred equity investments | Expected Future Cash Flows | Measurement Input, Discount Rate | VIE, Not Primary Beneficiary | Rating 4</t>
        </is>
      </c>
    </row>
    <row r="12">
      <c r="A12" s="3" t="inlineStr">
        <is>
          <t>Fair Value, Assets and Liabilities Measured on Recurring and Nonrecurring Basis [Line Items]</t>
        </is>
      </c>
    </row>
    <row r="13">
      <c r="A13" s="4" t="inlineStr">
        <is>
          <t>Fair value inputs, discount rate</t>
        </is>
      </c>
      <c r="D13" s="11" t="n">
        <v>0.1154</v>
      </c>
    </row>
    <row r="14">
      <c r="A14" s="4" t="inlineStr">
        <is>
          <t>Senior Secured Financing Facility | Measurement Input, Discount Rate</t>
        </is>
      </c>
    </row>
    <row r="15">
      <c r="A15" s="3" t="inlineStr">
        <is>
          <t>Fair Value, Assets and Liabilities Measured on Recurring and Nonrecurring Basis [Line Items]</t>
        </is>
      </c>
    </row>
    <row r="16">
      <c r="A16" s="4" t="inlineStr">
        <is>
          <t>Fair value inputs, discount rate</t>
        </is>
      </c>
      <c r="C16" s="11" t="n">
        <v>0.0575</v>
      </c>
    </row>
    <row r="17">
      <c r="A17" s="4" t="inlineStr">
        <is>
          <t>Minimum | Level 3 | Loans Pledged as Collateral | Expected Future Cash Flows</t>
        </is>
      </c>
    </row>
    <row r="18">
      <c r="A18" s="3" t="inlineStr">
        <is>
          <t>Fair Value, Assets and Liabilities Measured on Recurring and Nonrecurring Basis [Line Items]</t>
        </is>
      </c>
    </row>
    <row r="19">
      <c r="A19" s="4" t="inlineStr">
        <is>
          <t>Loans receivable, interest rate, stated percentage</t>
        </is>
      </c>
      <c r="C19" s="4" t="inlineStr">
        <is>
          <t>3.15%</t>
        </is>
      </c>
      <c r="D19" s="4" t="inlineStr">
        <is>
          <t>4.10%</t>
        </is>
      </c>
    </row>
    <row r="20">
      <c r="A20" s="4" t="inlineStr">
        <is>
          <t>Maximum | Level 3 | Loans Pledged as Collateral | Expected Future Cash Flows</t>
        </is>
      </c>
    </row>
    <row r="21">
      <c r="A21" s="3" t="inlineStr">
        <is>
          <t>Fair Value, Assets and Liabilities Measured on Recurring and Nonrecurring Basis [Line Items]</t>
        </is>
      </c>
    </row>
    <row r="22">
      <c r="A22" s="4" t="inlineStr">
        <is>
          <t>Loans receivable, interest rate, stated percentage</t>
        </is>
      </c>
      <c r="C22" s="4" t="inlineStr">
        <is>
          <t>9.75%</t>
        </is>
      </c>
      <c r="D22" s="4" t="inlineStr">
        <is>
          <t>9.75%</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Jun. 30, 2021</t>
        </is>
      </c>
      <c r="C1" s="2" t="inlineStr">
        <is>
          <t>Dec. 31, 2020</t>
        </is>
      </c>
    </row>
    <row r="2">
      <c r="A2" s="3" t="inlineStr">
        <is>
          <t>Fair Value Balance Sheet Grouping Financial Statement Captions [Line Items]</t>
        </is>
      </c>
    </row>
    <row r="3">
      <c r="A3" s="4" t="inlineStr">
        <is>
          <t>Loans and receivables</t>
        </is>
      </c>
      <c r="B3" s="6" t="n">
        <v>1545699</v>
      </c>
      <c r="C3" s="6" t="n">
        <v>1507682</v>
      </c>
    </row>
    <row r="4">
      <c r="A4" s="4" t="inlineStr">
        <is>
          <t>Quoted Prices in Active Markets for Identical Assets of Liabilities (Level 1)</t>
        </is>
      </c>
    </row>
    <row r="5">
      <c r="A5" s="3" t="inlineStr">
        <is>
          <t>Fair Value Balance Sheet Grouping Financial Statement Captions [Line Items]</t>
        </is>
      </c>
    </row>
    <row r="6">
      <c r="A6" s="4" t="inlineStr">
        <is>
          <t>Loan receivable - related party</t>
        </is>
      </c>
      <c r="B6" s="5" t="n">
        <v>0</v>
      </c>
      <c r="C6" s="5" t="n">
        <v>0</v>
      </c>
    </row>
    <row r="7">
      <c r="A7" s="4" t="inlineStr">
        <is>
          <t>Senior notes in CRE securitizations</t>
        </is>
      </c>
      <c r="B7" s="5" t="n">
        <v>0</v>
      </c>
      <c r="C7" s="5" t="n">
        <v>0</v>
      </c>
    </row>
    <row r="8">
      <c r="A8" s="4" t="inlineStr">
        <is>
          <t>Junior subordinated notes</t>
        </is>
      </c>
      <c r="B8" s="5" t="n">
        <v>0</v>
      </c>
      <c r="C8" s="5" t="n">
        <v>0</v>
      </c>
    </row>
    <row r="9">
      <c r="A9" s="4" t="inlineStr">
        <is>
          <t>Convertible notes</t>
        </is>
      </c>
      <c r="B9" s="5" t="n">
        <v>0</v>
      </c>
      <c r="C9" s="5" t="n">
        <v>0</v>
      </c>
    </row>
    <row r="10">
      <c r="A10" s="4" t="inlineStr">
        <is>
          <t>Warehouse financing facilities</t>
        </is>
      </c>
      <c r="B10" s="5" t="n">
        <v>0</v>
      </c>
      <c r="C10" s="5" t="n">
        <v>0</v>
      </c>
    </row>
    <row r="11">
      <c r="A11" s="4" t="inlineStr">
        <is>
          <t>Quoted Prices in Active Markets for Identical Assets of Liabilities (Level 1) | CRE whole loans</t>
        </is>
      </c>
    </row>
    <row r="12">
      <c r="A12" s="3" t="inlineStr">
        <is>
          <t>Fair Value Balance Sheet Grouping Financial Statement Captions [Line Items]</t>
        </is>
      </c>
    </row>
    <row r="13">
      <c r="A13" s="4" t="inlineStr">
        <is>
          <t>Loans and receivables</t>
        </is>
      </c>
      <c r="B13" s="5" t="n">
        <v>0</v>
      </c>
      <c r="C13" s="5" t="n">
        <v>0</v>
      </c>
    </row>
    <row r="14">
      <c r="A14" s="4" t="inlineStr">
        <is>
          <t>Quoted Prices in Active Markets for Identical Assets of Liabilities (Level 1) | Mezzanine loan</t>
        </is>
      </c>
    </row>
    <row r="15">
      <c r="A15" s="3" t="inlineStr">
        <is>
          <t>Fair Value Balance Sheet Grouping Financial Statement Captions [Line Items]</t>
        </is>
      </c>
    </row>
    <row r="16">
      <c r="A16" s="4" t="inlineStr">
        <is>
          <t>Loans and receivables</t>
        </is>
      </c>
      <c r="B16" s="5" t="n">
        <v>0</v>
      </c>
      <c r="C16" s="5" t="n">
        <v>0</v>
      </c>
    </row>
    <row r="17">
      <c r="A17" s="4" t="inlineStr">
        <is>
          <t>Quoted Prices in Active Markets for Identical Assets of Liabilities (Level 1) | Preferred equity investments</t>
        </is>
      </c>
    </row>
    <row r="18">
      <c r="A18" s="3" t="inlineStr">
        <is>
          <t>Fair Value Balance Sheet Grouping Financial Statement Captions [Line Items]</t>
        </is>
      </c>
    </row>
    <row r="19">
      <c r="A19" s="4" t="inlineStr">
        <is>
          <t>Loans and receivables</t>
        </is>
      </c>
      <c r="C19" s="5" t="n">
        <v>0</v>
      </c>
    </row>
    <row r="20">
      <c r="A20" s="4" t="inlineStr">
        <is>
          <t>Quoted Prices in Active Markets for Identical Assets of Liabilities (Level 1) | CRE Whole Loans, Fixed Rate | Other Assets</t>
        </is>
      </c>
    </row>
    <row r="21">
      <c r="A21" s="3" t="inlineStr">
        <is>
          <t>Fair Value Balance Sheet Grouping Financial Statement Captions [Line Items]</t>
        </is>
      </c>
    </row>
    <row r="22">
      <c r="A22" s="4" t="inlineStr">
        <is>
          <t>Loans and receivables</t>
        </is>
      </c>
      <c r="C22" s="5" t="n">
        <v>0</v>
      </c>
    </row>
    <row r="23">
      <c r="A23" s="4" t="inlineStr">
        <is>
          <t>Quoted Prices in Active Markets for Identical Assets of Liabilities (Level 1) | Senior Unsecured Notes Due 2027</t>
        </is>
      </c>
    </row>
    <row r="24">
      <c r="A24" s="3" t="inlineStr">
        <is>
          <t>Fair Value Balance Sheet Grouping Financial Statement Captions [Line Items]</t>
        </is>
      </c>
    </row>
    <row r="25">
      <c r="A25" s="4" t="inlineStr">
        <is>
          <t>Senior Unsecured Notes due 2027</t>
        </is>
      </c>
      <c r="B25" s="5" t="n">
        <v>0</v>
      </c>
      <c r="C25" s="5" t="n">
        <v>0</v>
      </c>
    </row>
    <row r="26">
      <c r="A26" s="4" t="inlineStr">
        <is>
          <t>Quoted Prices in Active Markets for Identical Assets of Liabilities (Level 1) | Senior Secured Financing Facility</t>
        </is>
      </c>
    </row>
    <row r="27">
      <c r="A27" s="3" t="inlineStr">
        <is>
          <t>Fair Value Balance Sheet Grouping Financial Statement Captions [Line Items]</t>
        </is>
      </c>
    </row>
    <row r="28">
      <c r="A28" s="4" t="inlineStr">
        <is>
          <t>Senior secured financing facility</t>
        </is>
      </c>
      <c r="B28" s="5" t="n">
        <v>0</v>
      </c>
      <c r="C28" s="5" t="n">
        <v>0</v>
      </c>
    </row>
    <row r="29">
      <c r="A29" s="4" t="inlineStr">
        <is>
          <t>Significant Other Observable Inputs (Level 2)</t>
        </is>
      </c>
    </row>
    <row r="30">
      <c r="A30" s="3" t="inlineStr">
        <is>
          <t>Fair Value Balance Sheet Grouping Financial Statement Captions [Line Items]</t>
        </is>
      </c>
    </row>
    <row r="31">
      <c r="A31" s="4" t="inlineStr">
        <is>
          <t>Loan receivable - related party</t>
        </is>
      </c>
      <c r="B31" s="5" t="n">
        <v>0</v>
      </c>
      <c r="C31" s="5" t="n">
        <v>0</v>
      </c>
    </row>
    <row r="32">
      <c r="A32" s="4" t="inlineStr">
        <is>
          <t>Senior notes in CRE securitizations</t>
        </is>
      </c>
      <c r="B32" s="5" t="n">
        <v>0</v>
      </c>
      <c r="C32" s="5" t="n">
        <v>0</v>
      </c>
    </row>
    <row r="33">
      <c r="A33" s="4" t="inlineStr">
        <is>
          <t>Junior subordinated notes</t>
        </is>
      </c>
      <c r="B33" s="5" t="n">
        <v>0</v>
      </c>
      <c r="C33" s="5" t="n">
        <v>0</v>
      </c>
    </row>
    <row r="34">
      <c r="A34" s="4" t="inlineStr">
        <is>
          <t>Convertible notes</t>
        </is>
      </c>
      <c r="B34" s="5" t="n">
        <v>0</v>
      </c>
      <c r="C34" s="5" t="n">
        <v>0</v>
      </c>
    </row>
    <row r="35">
      <c r="A35" s="4" t="inlineStr">
        <is>
          <t>Warehouse financing facilities</t>
        </is>
      </c>
      <c r="B35" s="5" t="n">
        <v>0</v>
      </c>
      <c r="C35" s="5" t="n">
        <v>0</v>
      </c>
    </row>
    <row r="36">
      <c r="A36" s="4" t="inlineStr">
        <is>
          <t>Significant Other Observable Inputs (Level 2) | CRE whole loans</t>
        </is>
      </c>
    </row>
    <row r="37">
      <c r="A37" s="3" t="inlineStr">
        <is>
          <t>Fair Value Balance Sheet Grouping Financial Statement Captions [Line Items]</t>
        </is>
      </c>
    </row>
    <row r="38">
      <c r="A38" s="4" t="inlineStr">
        <is>
          <t>Loans and receivables</t>
        </is>
      </c>
      <c r="B38" s="5" t="n">
        <v>0</v>
      </c>
      <c r="C38" s="5" t="n">
        <v>0</v>
      </c>
    </row>
    <row r="39">
      <c r="A39" s="4" t="inlineStr">
        <is>
          <t>Significant Other Observable Inputs (Level 2) | Mezzanine loan</t>
        </is>
      </c>
    </row>
    <row r="40">
      <c r="A40" s="3" t="inlineStr">
        <is>
          <t>Fair Value Balance Sheet Grouping Financial Statement Captions [Line Items]</t>
        </is>
      </c>
    </row>
    <row r="41">
      <c r="A41" s="4" t="inlineStr">
        <is>
          <t>Loans and receivables</t>
        </is>
      </c>
      <c r="B41" s="5" t="n">
        <v>0</v>
      </c>
      <c r="C41" s="5" t="n">
        <v>0</v>
      </c>
    </row>
    <row r="42">
      <c r="A42" s="4" t="inlineStr">
        <is>
          <t>Significant Other Observable Inputs (Level 2) | Preferred equity investments</t>
        </is>
      </c>
    </row>
    <row r="43">
      <c r="A43" s="3" t="inlineStr">
        <is>
          <t>Fair Value Balance Sheet Grouping Financial Statement Captions [Line Items]</t>
        </is>
      </c>
    </row>
    <row r="44">
      <c r="A44" s="4" t="inlineStr">
        <is>
          <t>Loans and receivables</t>
        </is>
      </c>
      <c r="C44" s="5" t="n">
        <v>0</v>
      </c>
    </row>
    <row r="45">
      <c r="A45" s="4" t="inlineStr">
        <is>
          <t>Significant Other Observable Inputs (Level 2) | CRE Whole Loans, Fixed Rate | Other Assets</t>
        </is>
      </c>
    </row>
    <row r="46">
      <c r="A46" s="3" t="inlineStr">
        <is>
          <t>Fair Value Balance Sheet Grouping Financial Statement Captions [Line Items]</t>
        </is>
      </c>
    </row>
    <row r="47">
      <c r="A47" s="4" t="inlineStr">
        <is>
          <t>Loans and receivables</t>
        </is>
      </c>
      <c r="C47" s="5" t="n">
        <v>0</v>
      </c>
    </row>
    <row r="48">
      <c r="A48" s="4" t="inlineStr">
        <is>
          <t>Significant Other Observable Inputs (Level 2) | Senior Unsecured Notes Due 2027</t>
        </is>
      </c>
    </row>
    <row r="49">
      <c r="A49" s="3" t="inlineStr">
        <is>
          <t>Fair Value Balance Sheet Grouping Financial Statement Captions [Line Items]</t>
        </is>
      </c>
    </row>
    <row r="50">
      <c r="A50" s="4" t="inlineStr">
        <is>
          <t>Senior Unsecured Notes due 2027</t>
        </is>
      </c>
      <c r="B50" s="5" t="n">
        <v>0</v>
      </c>
      <c r="C50" s="5" t="n">
        <v>0</v>
      </c>
    </row>
    <row r="51">
      <c r="A51" s="4" t="inlineStr">
        <is>
          <t>Significant Other Observable Inputs (Level 2) | Senior Secured Financing Facility</t>
        </is>
      </c>
    </row>
    <row r="52">
      <c r="A52" s="3" t="inlineStr">
        <is>
          <t>Fair Value Balance Sheet Grouping Financial Statement Captions [Line Items]</t>
        </is>
      </c>
    </row>
    <row r="53">
      <c r="A53" s="4" t="inlineStr">
        <is>
          <t>Senior secured financing facility</t>
        </is>
      </c>
      <c r="B53" s="5" t="n">
        <v>0</v>
      </c>
      <c r="C53" s="5" t="n">
        <v>0</v>
      </c>
    </row>
    <row r="54">
      <c r="A54" s="4" t="inlineStr">
        <is>
          <t>Significant Unobservable Inputs (Level 3)</t>
        </is>
      </c>
    </row>
    <row r="55">
      <c r="A55" s="3" t="inlineStr">
        <is>
          <t>Fair Value Balance Sheet Grouping Financial Statement Captions [Line Items]</t>
        </is>
      </c>
    </row>
    <row r="56">
      <c r="A56" s="4" t="inlineStr">
        <is>
          <t>Loan receivable - related party</t>
        </is>
      </c>
      <c r="B56" s="5" t="n">
        <v>10288</v>
      </c>
      <c r="C56" s="5" t="n">
        <v>10184</v>
      </c>
    </row>
    <row r="57">
      <c r="A57" s="4" t="inlineStr">
        <is>
          <t>Senior notes in CRE securitizations</t>
        </is>
      </c>
      <c r="B57" s="5" t="n">
        <v>1056797</v>
      </c>
      <c r="C57" s="5" t="n">
        <v>1030854</v>
      </c>
    </row>
    <row r="58">
      <c r="A58" s="4" t="inlineStr">
        <is>
          <t>Junior subordinated notes</t>
        </is>
      </c>
      <c r="B58" s="5" t="n">
        <v>40519</v>
      </c>
      <c r="C58" s="5" t="n">
        <v>31955</v>
      </c>
    </row>
    <row r="59">
      <c r="A59" s="4" t="inlineStr">
        <is>
          <t>Convertible notes</t>
        </is>
      </c>
      <c r="B59" s="5" t="n">
        <v>142586</v>
      </c>
      <c r="C59" s="5" t="n">
        <v>132437</v>
      </c>
    </row>
    <row r="60">
      <c r="A60" s="4" t="inlineStr">
        <is>
          <t>Warehouse financing facilities</t>
        </is>
      </c>
      <c r="B60" s="5" t="n">
        <v>63058</v>
      </c>
      <c r="C60" s="5" t="n">
        <v>13516</v>
      </c>
    </row>
    <row r="61">
      <c r="A61" s="4" t="inlineStr">
        <is>
          <t>Significant Unobservable Inputs (Level 3) | CRE whole loans</t>
        </is>
      </c>
    </row>
    <row r="62">
      <c r="A62" s="3" t="inlineStr">
        <is>
          <t>Fair Value Balance Sheet Grouping Financial Statement Captions [Line Items]</t>
        </is>
      </c>
    </row>
    <row r="63">
      <c r="A63" s="4" t="inlineStr">
        <is>
          <t>Loans and receivables</t>
        </is>
      </c>
      <c r="B63" s="5" t="n">
        <v>1566253</v>
      </c>
      <c r="C63" s="5" t="n">
        <v>1513822</v>
      </c>
    </row>
    <row r="64">
      <c r="A64" s="4" t="inlineStr">
        <is>
          <t>Significant Unobservable Inputs (Level 3) | Mezzanine loan</t>
        </is>
      </c>
    </row>
    <row r="65">
      <c r="A65" s="3" t="inlineStr">
        <is>
          <t>Fair Value Balance Sheet Grouping Financial Statement Captions [Line Items]</t>
        </is>
      </c>
    </row>
    <row r="66">
      <c r="A66" s="4" t="inlineStr">
        <is>
          <t>Loans and receivables</t>
        </is>
      </c>
      <c r="B66" s="5" t="n">
        <v>4700</v>
      </c>
      <c r="C66" s="5" t="n">
        <v>4700</v>
      </c>
    </row>
    <row r="67">
      <c r="A67" s="4" t="inlineStr">
        <is>
          <t>Significant Unobservable Inputs (Level 3) | Preferred equity investments</t>
        </is>
      </c>
    </row>
    <row r="68">
      <c r="A68" s="3" t="inlineStr">
        <is>
          <t>Fair Value Balance Sheet Grouping Financial Statement Captions [Line Items]</t>
        </is>
      </c>
    </row>
    <row r="69">
      <c r="A69" s="4" t="inlineStr">
        <is>
          <t>Loans and receivables</t>
        </is>
      </c>
      <c r="C69" s="5" t="n">
        <v>27650</v>
      </c>
    </row>
    <row r="70">
      <c r="A70" s="4" t="inlineStr">
        <is>
          <t>Significant Unobservable Inputs (Level 3) | CRE Whole Loans, Fixed Rate | Other Assets</t>
        </is>
      </c>
    </row>
    <row r="71">
      <c r="A71" s="3" t="inlineStr">
        <is>
          <t>Fair Value Balance Sheet Grouping Financial Statement Captions [Line Items]</t>
        </is>
      </c>
    </row>
    <row r="72">
      <c r="A72" s="4" t="inlineStr">
        <is>
          <t>Loans and receivables</t>
        </is>
      </c>
      <c r="C72" s="5" t="n">
        <v>4809</v>
      </c>
    </row>
    <row r="73">
      <c r="A73" s="4" t="inlineStr">
        <is>
          <t>Significant Unobservable Inputs (Level 3) | Senior Unsecured Notes Due 2027</t>
        </is>
      </c>
    </row>
    <row r="74">
      <c r="A74" s="3" t="inlineStr">
        <is>
          <t>Fair Value Balance Sheet Grouping Financial Statement Captions [Line Items]</t>
        </is>
      </c>
    </row>
    <row r="75">
      <c r="A75" s="4" t="inlineStr">
        <is>
          <t>Senior Unsecured Notes due 2027</t>
        </is>
      </c>
      <c r="B75" s="5" t="n">
        <v>56853</v>
      </c>
      <c r="C75" s="5" t="n">
        <v>58910</v>
      </c>
    </row>
    <row r="76">
      <c r="A76" s="4" t="inlineStr">
        <is>
          <t>Significant Unobservable Inputs (Level 3) | Senior Secured Financing Facility</t>
        </is>
      </c>
    </row>
    <row r="77">
      <c r="A77" s="3" t="inlineStr">
        <is>
          <t>Fair Value Balance Sheet Grouping Financial Statement Captions [Line Items]</t>
        </is>
      </c>
    </row>
    <row r="78">
      <c r="A78" s="4" t="inlineStr">
        <is>
          <t>Senior secured financing facility</t>
        </is>
      </c>
      <c r="B78" s="5" t="n">
        <v>4375</v>
      </c>
      <c r="C78" s="5" t="n">
        <v>33360</v>
      </c>
    </row>
    <row r="79">
      <c r="A79" s="4" t="inlineStr">
        <is>
          <t>Carrying Value</t>
        </is>
      </c>
    </row>
    <row r="80">
      <c r="A80" s="3" t="inlineStr">
        <is>
          <t>Fair Value Balance Sheet Grouping Financial Statement Captions [Line Items]</t>
        </is>
      </c>
    </row>
    <row r="81">
      <c r="A81" s="4" t="inlineStr">
        <is>
          <t>Loan receivable - related party</t>
        </is>
      </c>
      <c r="B81" s="5" t="n">
        <v>11750</v>
      </c>
      <c r="C81" s="5" t="n">
        <v>11875</v>
      </c>
    </row>
    <row r="82">
      <c r="A82" s="4" t="inlineStr">
        <is>
          <t>Senior notes in CRE securitizations</t>
        </is>
      </c>
      <c r="B82" s="5" t="n">
        <v>1044853</v>
      </c>
      <c r="C82" s="5" t="n">
        <v>1027929</v>
      </c>
    </row>
    <row r="83">
      <c r="A83" s="4" t="inlineStr">
        <is>
          <t>Junior subordinated notes</t>
        </is>
      </c>
      <c r="B83" s="5" t="n">
        <v>51548</v>
      </c>
      <c r="C83" s="5" t="n">
        <v>51548</v>
      </c>
    </row>
    <row r="84">
      <c r="A84" s="4" t="inlineStr">
        <is>
          <t>Convertible notes</t>
        </is>
      </c>
      <c r="B84" s="5" t="n">
        <v>139155</v>
      </c>
      <c r="C84" s="5" t="n">
        <v>137252</v>
      </c>
    </row>
    <row r="85">
      <c r="A85" s="4" t="inlineStr">
        <is>
          <t>Warehouse financing facilities</t>
        </is>
      </c>
      <c r="B85" s="5" t="n">
        <v>62657</v>
      </c>
      <c r="C85" s="5" t="n">
        <v>12258</v>
      </c>
    </row>
    <row r="86">
      <c r="A86" s="4" t="inlineStr">
        <is>
          <t>Carrying Value | CRE whole loans</t>
        </is>
      </c>
    </row>
    <row r="87">
      <c r="A87" s="3" t="inlineStr">
        <is>
          <t>Fair Value Balance Sheet Grouping Financial Statement Captions [Line Items]</t>
        </is>
      </c>
    </row>
    <row r="88">
      <c r="A88" s="4" t="inlineStr">
        <is>
          <t>Loans and receivables</t>
        </is>
      </c>
      <c r="B88" s="5" t="n">
        <v>1541253</v>
      </c>
      <c r="C88" s="5" t="n">
        <v>1477295</v>
      </c>
    </row>
    <row r="89">
      <c r="A89" s="4" t="inlineStr">
        <is>
          <t>Carrying Value | Mezzanine loan</t>
        </is>
      </c>
    </row>
    <row r="90">
      <c r="A90" s="3" t="inlineStr">
        <is>
          <t>Fair Value Balance Sheet Grouping Financial Statement Captions [Line Items]</t>
        </is>
      </c>
    </row>
    <row r="91">
      <c r="A91" s="4" t="inlineStr">
        <is>
          <t>Loans and receivables</t>
        </is>
      </c>
      <c r="B91" s="5" t="n">
        <v>4446</v>
      </c>
      <c r="C91" s="5" t="n">
        <v>4399</v>
      </c>
    </row>
    <row r="92">
      <c r="A92" s="4" t="inlineStr">
        <is>
          <t>Carrying Value | Preferred equity investments</t>
        </is>
      </c>
    </row>
    <row r="93">
      <c r="A93" s="3" t="inlineStr">
        <is>
          <t>Fair Value Balance Sheet Grouping Financial Statement Captions [Line Items]</t>
        </is>
      </c>
    </row>
    <row r="94">
      <c r="A94" s="4" t="inlineStr">
        <is>
          <t>Loans and receivables</t>
        </is>
      </c>
      <c r="C94" s="5" t="n">
        <v>25988</v>
      </c>
    </row>
    <row r="95">
      <c r="A95" s="4" t="inlineStr">
        <is>
          <t>Carrying Value | CRE Whole Loans, Fixed Rate | Other Assets</t>
        </is>
      </c>
    </row>
    <row r="96">
      <c r="A96" s="3" t="inlineStr">
        <is>
          <t>Fair Value Balance Sheet Grouping Financial Statement Captions [Line Items]</t>
        </is>
      </c>
    </row>
    <row r="97">
      <c r="A97" s="4" t="inlineStr">
        <is>
          <t>Loans and receivables</t>
        </is>
      </c>
      <c r="C97" s="5" t="n">
        <v>4809</v>
      </c>
    </row>
    <row r="98">
      <c r="A98" s="4" t="inlineStr">
        <is>
          <t>Carrying Value | Senior Unsecured Notes Due 2027</t>
        </is>
      </c>
    </row>
    <row r="99">
      <c r="A99" s="3" t="inlineStr">
        <is>
          <t>Fair Value Balance Sheet Grouping Financial Statement Captions [Line Items]</t>
        </is>
      </c>
    </row>
    <row r="100">
      <c r="A100" s="4" t="inlineStr">
        <is>
          <t>Senior Unsecured Notes due 2027</t>
        </is>
      </c>
      <c r="B100" s="5" t="n">
        <v>46597</v>
      </c>
      <c r="C100" s="5" t="n">
        <v>46426</v>
      </c>
    </row>
    <row r="101">
      <c r="A101" s="4" t="inlineStr">
        <is>
          <t>Carrying Value | Senior Secured Financing Facility</t>
        </is>
      </c>
    </row>
    <row r="102">
      <c r="A102" s="3" t="inlineStr">
        <is>
          <t>Fair Value Balance Sheet Grouping Financial Statement Captions [Line Items]</t>
        </is>
      </c>
    </row>
    <row r="103">
      <c r="A103" s="4" t="inlineStr">
        <is>
          <t>Senior secured financing facility</t>
        </is>
      </c>
      <c r="B103" s="5" t="n">
        <v>634</v>
      </c>
      <c r="C103" s="5" t="n">
        <v>29314</v>
      </c>
    </row>
    <row r="104">
      <c r="A104" s="4" t="inlineStr">
        <is>
          <t>Fair Value</t>
        </is>
      </c>
    </row>
    <row r="105">
      <c r="A105" s="3" t="inlineStr">
        <is>
          <t>Fair Value Balance Sheet Grouping Financial Statement Captions [Line Items]</t>
        </is>
      </c>
    </row>
    <row r="106">
      <c r="A106" s="4" t="inlineStr">
        <is>
          <t>Loan receivable - related party</t>
        </is>
      </c>
      <c r="B106" s="5" t="n">
        <v>10288</v>
      </c>
      <c r="C106" s="5" t="n">
        <v>10184</v>
      </c>
    </row>
    <row r="107">
      <c r="A107" s="4" t="inlineStr">
        <is>
          <t>Senior notes in CRE securitizations</t>
        </is>
      </c>
      <c r="B107" s="5" t="n">
        <v>1056797</v>
      </c>
      <c r="C107" s="5" t="n">
        <v>1030854</v>
      </c>
    </row>
    <row r="108">
      <c r="A108" s="4" t="inlineStr">
        <is>
          <t>Junior subordinated notes</t>
        </is>
      </c>
      <c r="B108" s="5" t="n">
        <v>40519</v>
      </c>
      <c r="C108" s="5" t="n">
        <v>31955</v>
      </c>
    </row>
    <row r="109">
      <c r="A109" s="4" t="inlineStr">
        <is>
          <t>Convertible notes</t>
        </is>
      </c>
      <c r="B109" s="5" t="n">
        <v>142586</v>
      </c>
      <c r="C109" s="5" t="n">
        <v>132437</v>
      </c>
    </row>
    <row r="110">
      <c r="A110" s="4" t="inlineStr">
        <is>
          <t>Warehouse financing facilities</t>
        </is>
      </c>
      <c r="B110" s="5" t="n">
        <v>63058</v>
      </c>
      <c r="C110" s="5" t="n">
        <v>13516</v>
      </c>
    </row>
    <row r="111">
      <c r="A111" s="4" t="inlineStr">
        <is>
          <t>Fair Value | CRE whole loans</t>
        </is>
      </c>
    </row>
    <row r="112">
      <c r="A112" s="3" t="inlineStr">
        <is>
          <t>Fair Value Balance Sheet Grouping Financial Statement Captions [Line Items]</t>
        </is>
      </c>
    </row>
    <row r="113">
      <c r="A113" s="4" t="inlineStr">
        <is>
          <t>Loans and receivables</t>
        </is>
      </c>
      <c r="B113" s="5" t="n">
        <v>1566253</v>
      </c>
      <c r="C113" s="5" t="n">
        <v>1513822</v>
      </c>
    </row>
    <row r="114">
      <c r="A114" s="4" t="inlineStr">
        <is>
          <t>Fair Value | Mezzanine loan</t>
        </is>
      </c>
    </row>
    <row r="115">
      <c r="A115" s="3" t="inlineStr">
        <is>
          <t>Fair Value Balance Sheet Grouping Financial Statement Captions [Line Items]</t>
        </is>
      </c>
    </row>
    <row r="116">
      <c r="A116" s="4" t="inlineStr">
        <is>
          <t>Loans and receivables</t>
        </is>
      </c>
      <c r="B116" s="5" t="n">
        <v>4700</v>
      </c>
      <c r="C116" s="5" t="n">
        <v>4700</v>
      </c>
    </row>
    <row r="117">
      <c r="A117" s="4" t="inlineStr">
        <is>
          <t>Fair Value | Preferred equity investments</t>
        </is>
      </c>
    </row>
    <row r="118">
      <c r="A118" s="3" t="inlineStr">
        <is>
          <t>Fair Value Balance Sheet Grouping Financial Statement Captions [Line Items]</t>
        </is>
      </c>
    </row>
    <row r="119">
      <c r="A119" s="4" t="inlineStr">
        <is>
          <t>Loans and receivables</t>
        </is>
      </c>
      <c r="C119" s="5" t="n">
        <v>27650</v>
      </c>
    </row>
    <row r="120">
      <c r="A120" s="4" t="inlineStr">
        <is>
          <t>Fair Value | CRE Whole Loans, Fixed Rate | Other Assets</t>
        </is>
      </c>
    </row>
    <row r="121">
      <c r="A121" s="3" t="inlineStr">
        <is>
          <t>Fair Value Balance Sheet Grouping Financial Statement Captions [Line Items]</t>
        </is>
      </c>
    </row>
    <row r="122">
      <c r="A122" s="4" t="inlineStr">
        <is>
          <t>Loans and receivables</t>
        </is>
      </c>
      <c r="C122" s="5" t="n">
        <v>4809</v>
      </c>
    </row>
    <row r="123">
      <c r="A123" s="4" t="inlineStr">
        <is>
          <t>Fair Value | Senior Unsecured Notes Due 2027</t>
        </is>
      </c>
    </row>
    <row r="124">
      <c r="A124" s="3" t="inlineStr">
        <is>
          <t>Fair Value Balance Sheet Grouping Financial Statement Captions [Line Items]</t>
        </is>
      </c>
    </row>
    <row r="125">
      <c r="A125" s="4" t="inlineStr">
        <is>
          <t>Senior Unsecured Notes due 2027</t>
        </is>
      </c>
      <c r="B125" s="5" t="n">
        <v>56853</v>
      </c>
      <c r="C125" s="5" t="n">
        <v>58910</v>
      </c>
    </row>
    <row r="126">
      <c r="A126" s="4" t="inlineStr">
        <is>
          <t>Fair Value | Senior Secured Financing Facility</t>
        </is>
      </c>
    </row>
    <row r="127">
      <c r="A127" s="3" t="inlineStr">
        <is>
          <t>Fair Value Balance Sheet Grouping Financial Statement Captions [Line Items]</t>
        </is>
      </c>
    </row>
    <row r="128">
      <c r="A128" s="4" t="inlineStr">
        <is>
          <t>Senior secured financing facility</t>
        </is>
      </c>
      <c r="B128" s="6" t="n">
        <v>4375</v>
      </c>
      <c r="C128" s="6" t="n">
        <v>333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s>
  <sheetData>
    <row r="1">
      <c r="A1" s="1" t="inlineStr">
        <is>
          <t>MARKET RISK AND DERIVATIVE INSTRUMENTS (Details) - Terminated interest rate swap</t>
        </is>
      </c>
      <c r="B1" s="2" t="inlineStr">
        <is>
          <t>1 Months Ended</t>
        </is>
      </c>
      <c r="C1" s="2" t="inlineStr">
        <is>
          <t>3 Months Ended</t>
        </is>
      </c>
      <c r="E1" s="2" t="inlineStr">
        <is>
          <t>6 Months Ended</t>
        </is>
      </c>
      <c r="G1" s="2" t="inlineStr">
        <is>
          <t>12 Months Ended</t>
        </is>
      </c>
    </row>
    <row r="2">
      <c r="B2" s="2" t="inlineStr">
        <is>
          <t>Apr. 30, 2020USD ($)</t>
        </is>
      </c>
      <c r="C2" s="2" t="inlineStr">
        <is>
          <t>Jun. 30, 2021USD ($)</t>
        </is>
      </c>
      <c r="D2" s="2" t="inlineStr">
        <is>
          <t>Jun. 30, 2020USD ($)</t>
        </is>
      </c>
      <c r="E2" s="2" t="inlineStr">
        <is>
          <t>Jun. 30, 2021USD ($)derivative</t>
        </is>
      </c>
      <c r="F2" s="2" t="inlineStr">
        <is>
          <t>Jun. 30, 2020USD ($)</t>
        </is>
      </c>
      <c r="G2" s="2" t="inlineStr">
        <is>
          <t>Dec. 31, 2020USD ($)</t>
        </is>
      </c>
    </row>
    <row r="3">
      <c r="A3" s="3" t="inlineStr">
        <is>
          <t>Derivatives, Fair Value [Line Items]</t>
        </is>
      </c>
    </row>
    <row r="4">
      <c r="A4" s="4" t="inlineStr">
        <is>
          <t>Realized loss on derivatives, net</t>
        </is>
      </c>
      <c r="B4" s="6" t="n">
        <v>-11800000</v>
      </c>
    </row>
    <row r="5">
      <c r="A5" s="4" t="inlineStr">
        <is>
          <t>Gain (loss) on derivatives</t>
        </is>
      </c>
      <c r="E5" s="6" t="n">
        <v>-9500000</v>
      </c>
      <c r="G5" s="6" t="n">
        <v>-10400000</v>
      </c>
    </row>
    <row r="6">
      <c r="A6" s="4" t="inlineStr">
        <is>
          <t>Amortization expense reported in interest expense</t>
        </is>
      </c>
      <c r="C6" s="6" t="n">
        <v>484000</v>
      </c>
      <c r="D6" s="6" t="n">
        <v>367000</v>
      </c>
      <c r="E6" s="5" t="n">
        <v>963000</v>
      </c>
      <c r="F6" s="6" t="n">
        <v>367000</v>
      </c>
    </row>
    <row r="7">
      <c r="A7" s="4" t="inlineStr">
        <is>
          <t>Unrealized gains (loss) on derivatives, net</t>
        </is>
      </c>
      <c r="E7" s="6" t="n">
        <v>393000</v>
      </c>
      <c r="G7" s="6" t="n">
        <v>438000</v>
      </c>
    </row>
    <row r="8">
      <c r="A8" s="4" t="inlineStr">
        <is>
          <t>Number of hedges terminated | derivative</t>
        </is>
      </c>
      <c r="E8" s="5" t="n">
        <v>2</v>
      </c>
    </row>
    <row r="9">
      <c r="A9" s="4" t="inlineStr">
        <is>
          <t>Interest expense to fully amortize</t>
        </is>
      </c>
      <c r="C9" s="6" t="n">
        <v>23000</v>
      </c>
      <c r="D9" s="6" t="n">
        <v>23000</v>
      </c>
      <c r="E9" s="6" t="n">
        <v>45000</v>
      </c>
      <c r="F9" s="6" t="n">
        <v>46000</v>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AND DERIVATIVE INSTRUMENTS (Fair Value and Classification of Derivatives) (Details) - USD ($) $ in Thousands</t>
        </is>
      </c>
      <c r="B1" s="2" t="inlineStr">
        <is>
          <t>6 Months Ended</t>
        </is>
      </c>
    </row>
    <row r="2">
      <c r="B2" s="2" t="inlineStr">
        <is>
          <t>Jun. 30, 2021</t>
        </is>
      </c>
      <c r="C2" s="2" t="inlineStr">
        <is>
          <t>Jun. 30, 2020</t>
        </is>
      </c>
    </row>
    <row r="3">
      <c r="A3" s="4" t="inlineStr">
        <is>
          <t>Other Income (Expense)</t>
        </is>
      </c>
    </row>
    <row r="4">
      <c r="A4" s="3" t="inlineStr">
        <is>
          <t>Derivatives, Fair Value [Line Items]</t>
        </is>
      </c>
    </row>
    <row r="5">
      <c r="A5" s="4" t="inlineStr">
        <is>
          <t>Realized and Unrealized Gain (Loss)</t>
        </is>
      </c>
      <c r="C5" s="6" t="n">
        <v>-79</v>
      </c>
    </row>
    <row r="6">
      <c r="A6" s="4" t="inlineStr">
        <is>
          <t>Interest rate swaps | Interest expense</t>
        </is>
      </c>
    </row>
    <row r="7">
      <c r="A7" s="3" t="inlineStr">
        <is>
          <t>Derivatives, Fair Value [Line Items]</t>
        </is>
      </c>
    </row>
    <row r="8">
      <c r="A8" s="4" t="inlineStr">
        <is>
          <t>Realized and Unrealized Gain (Loss)</t>
        </is>
      </c>
      <c r="B8" s="6" t="n">
        <v>-918</v>
      </c>
      <c r="C8" s="6" t="n">
        <v>-62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Jun. 30, 2021</t>
        </is>
      </c>
      <c r="C1" s="2" t="inlineStr">
        <is>
          <t>Dec. 31, 2020</t>
        </is>
      </c>
    </row>
    <row r="2">
      <c r="A2" s="3" t="inlineStr">
        <is>
          <t>Warehouse financing facilities</t>
        </is>
      </c>
    </row>
    <row r="3">
      <c r="A3" s="4" t="inlineStr">
        <is>
          <t>Gross Amounts of Recognized Liabilities</t>
        </is>
      </c>
      <c r="B3" s="6" t="n">
        <v>62657</v>
      </c>
      <c r="C3" s="6" t="n">
        <v>12258</v>
      </c>
    </row>
    <row r="4">
      <c r="A4" s="4" t="inlineStr">
        <is>
          <t>Gross Amounts Offset on the Consolidated Balance Sheets</t>
        </is>
      </c>
      <c r="B4" s="5" t="n">
        <v>0</v>
      </c>
      <c r="C4" s="5" t="n">
        <v>0</v>
      </c>
    </row>
    <row r="5">
      <c r="A5" s="4" t="inlineStr">
        <is>
          <t>Net Amounts of Liabilities Included on the Consolidated Balance Sheets</t>
        </is>
      </c>
      <c r="B5" s="5" t="n">
        <v>62657</v>
      </c>
      <c r="C5" s="5" t="n">
        <v>12258</v>
      </c>
    </row>
    <row r="6">
      <c r="A6" s="4" t="inlineStr">
        <is>
          <t>Gross Amounts Not Offset on the Consolidated Balance Sheets- Financial Instruments</t>
        </is>
      </c>
      <c r="B6" s="5" t="n">
        <v>62657</v>
      </c>
      <c r="C6" s="5" t="n">
        <v>12258</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repurchase agreements</t>
        </is>
      </c>
      <c r="B9" s="6" t="n">
        <v>94200</v>
      </c>
      <c r="C9" s="6" t="n">
        <v>2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COMMITMENTS AND CONTINGENCIES (Details)</t>
        </is>
      </c>
      <c r="B1" s="2" t="inlineStr">
        <is>
          <t>1 Months Ended</t>
        </is>
      </c>
    </row>
    <row r="2">
      <c r="B2" s="2" t="inlineStr">
        <is>
          <t>May 31, 2017USD ($)Loan</t>
        </is>
      </c>
      <c r="C2" s="2" t="inlineStr">
        <is>
          <t>Jun. 30, 2021USD ($)</t>
        </is>
      </c>
      <c r="D2" s="2" t="inlineStr">
        <is>
          <t>Dec. 31, 2020USD ($)</t>
        </is>
      </c>
      <c r="E2" s="2" t="inlineStr">
        <is>
          <t>Dec. 31, 2019USD ($)</t>
        </is>
      </c>
    </row>
    <row r="3">
      <c r="A3" s="3" t="inlineStr">
        <is>
          <t>Loss Contingencies [Line Items]</t>
        </is>
      </c>
    </row>
    <row r="4">
      <c r="A4" s="4" t="inlineStr">
        <is>
          <t>Estimated litigation liability</t>
        </is>
      </c>
      <c r="C4" s="6" t="n">
        <v>0</v>
      </c>
      <c r="D4" s="6" t="n">
        <v>0</v>
      </c>
    </row>
    <row r="5">
      <c r="A5" s="4" t="inlineStr">
        <is>
          <t>XAN 2020-RSO9 Senior Notes</t>
        </is>
      </c>
    </row>
    <row r="6">
      <c r="A6" s="3" t="inlineStr">
        <is>
          <t>Loss Contingencies [Line Items]</t>
        </is>
      </c>
    </row>
    <row r="7">
      <c r="A7" s="4" t="inlineStr">
        <is>
          <t>Future advance reserve account to unfunded commitments</t>
        </is>
      </c>
      <c r="C7" s="5" t="n">
        <v>11300000</v>
      </c>
    </row>
    <row r="8">
      <c r="A8" s="4" t="inlineStr">
        <is>
          <t>Commercial Real Estate Loans | CRE whole loans</t>
        </is>
      </c>
    </row>
    <row r="9">
      <c r="A9" s="3" t="inlineStr">
        <is>
          <t>Loss Contingencies [Line Items]</t>
        </is>
      </c>
    </row>
    <row r="10">
      <c r="A10" s="4" t="inlineStr">
        <is>
          <t>Loans held for investment, unfunded loan commitments</t>
        </is>
      </c>
      <c r="C10" s="5" t="n">
        <v>80700000</v>
      </c>
      <c r="D10" s="5" t="n">
        <v>67200000</v>
      </c>
    </row>
    <row r="11">
      <c r="A11" s="4" t="inlineStr">
        <is>
          <t>Commercial Real Estate Loans | Preferred equity investments</t>
        </is>
      </c>
    </row>
    <row r="12">
      <c r="A12" s="3" t="inlineStr">
        <is>
          <t>Loss Contingencies [Line Items]</t>
        </is>
      </c>
    </row>
    <row r="13">
      <c r="A13" s="4" t="inlineStr">
        <is>
          <t>Loans held for investment, unfunded loan commitments</t>
        </is>
      </c>
      <c r="C13" s="5" t="n">
        <v>0</v>
      </c>
      <c r="D13" s="5" t="n">
        <v>2500000</v>
      </c>
    </row>
    <row r="14">
      <c r="A14" s="4" t="inlineStr">
        <is>
          <t>Indemnification Agreement</t>
        </is>
      </c>
    </row>
    <row r="15">
      <c r="A15" s="3" t="inlineStr">
        <is>
          <t>Loss Contingencies [Line Items]</t>
        </is>
      </c>
    </row>
    <row r="16">
      <c r="A16" s="4" t="inlineStr">
        <is>
          <t>Estimated litigation liability</t>
        </is>
      </c>
      <c r="C16" s="5" t="n">
        <v>1400000</v>
      </c>
      <c r="D16" s="5" t="n">
        <v>1500000</v>
      </c>
    </row>
    <row r="17">
      <c r="A17" s="4" t="inlineStr">
        <is>
          <t>Indemnification Agreement | Pearlmark Mezzanine Realty Partners IV, L.P</t>
        </is>
      </c>
    </row>
    <row r="18">
      <c r="A18" s="3" t="inlineStr">
        <is>
          <t>Loss Contingencies [Line Items]</t>
        </is>
      </c>
    </row>
    <row r="19">
      <c r="A19" s="4" t="inlineStr">
        <is>
          <t>Number of instruments held | Loan</t>
        </is>
      </c>
      <c r="B19" s="5" t="n">
        <v>1</v>
      </c>
    </row>
    <row r="20">
      <c r="A20" s="4" t="inlineStr">
        <is>
          <t>Indemnification Agreement | Pearlmark Mezzanine Realty Partners IV, L.P | Maximum</t>
        </is>
      </c>
    </row>
    <row r="21">
      <c r="A21" s="3" t="inlineStr">
        <is>
          <t>Loss Contingencies [Line Items]</t>
        </is>
      </c>
    </row>
    <row r="22">
      <c r="A22" s="4" t="inlineStr">
        <is>
          <t>Loss contingency, estimate of possible loss</t>
        </is>
      </c>
      <c r="B22" s="6" t="n">
        <v>4300000</v>
      </c>
      <c r="E22" s="6" t="n">
        <v>536000</v>
      </c>
    </row>
    <row r="23">
      <c r="A23" s="4" t="inlineStr">
        <is>
          <t>PCM</t>
        </is>
      </c>
    </row>
    <row r="24">
      <c r="A24" s="3" t="inlineStr">
        <is>
          <t>Loss Contingencies [Line Items]</t>
        </is>
      </c>
    </row>
    <row r="25">
      <c r="A25" s="4" t="inlineStr">
        <is>
          <t>Outstanding demands to indemnify purchaser of residential mortgage loans</t>
        </is>
      </c>
      <c r="C25" s="5" t="n">
        <v>3300000</v>
      </c>
      <c r="D25" s="5" t="n">
        <v>3300000</v>
      </c>
    </row>
    <row r="26">
      <c r="A26" s="4" t="inlineStr">
        <is>
          <t>PCM | Indemnification Agreement</t>
        </is>
      </c>
    </row>
    <row r="27">
      <c r="A27" s="3" t="inlineStr">
        <is>
          <t>Loss Contingencies [Line Items]</t>
        </is>
      </c>
    </row>
    <row r="28">
      <c r="A28" s="4" t="inlineStr">
        <is>
          <t>Outstanding litigation demands</t>
        </is>
      </c>
      <c r="C28" s="6" t="n">
        <v>0</v>
      </c>
      <c r="D28"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NOTE 4 - SUPPLEMENTAL CASH FLOW INFORMATION The following table summarizes the Company’s supplemental disclosure of cash flow information (in thousands):
For the Six Months Ended
June 30,
2021
2020
Supplemental cash flows:
Interest expense paid in cash
$
20,132
$
25,000
Income taxes paid in cash
$
—
$
—
Non-cash operating activities include the following:
Receipt of right of use assets
$
(479
)
$
—
Execution of operating leases
$
479
$
—
Non-cash investing activities include the following:
Proceeds from the relinquishment of investment securities available-for-sale
$
—
$
369,873
Non-cash financing activities include the following:
Repayment of repurchase agreements from the relinquishment of investment securities available-for-sale
$
—
$
(369,873
)
Distributions on preferred stock accrued but not paid
$
2,706
$
4,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6 Months Ended</t>
        </is>
      </c>
    </row>
    <row r="2">
      <c r="B2" s="2" t="inlineStr">
        <is>
          <t>Jun. 30, 2021</t>
        </is>
      </c>
    </row>
    <row r="3">
      <c r="A3" s="3" t="inlineStr">
        <is>
          <t>Loans Held For Investment [Abstract]</t>
        </is>
      </c>
    </row>
    <row r="4">
      <c r="A4" s="4" t="inlineStr">
        <is>
          <t>LOANS</t>
        </is>
      </c>
      <c r="B4" s="4" t="inlineStr">
        <is>
          <t>NOTE 5 - LOANS The following is a summary of the Company’s loans (dollars in thousands, except amounts in footnotes):
Description
Quantity
Principal
Unamortized (Discount) Premium, net (1)
Amortized Cost
Allowance for Credit Losses
Carrying Value
Contractual Interest Rates (2)(3)
Maturity Dates (4)(5)
At June 30, 2021:
CRE loans held for investment:
Whole loans (6)(7)
87
$
1,568,153
$
(8,828
)
$
1,559,325
$
(18,072
)
$
1,541,253
1M LIBOR plus 2.70% to 1M LIBOR plus 9.00%
July 2021 to May 2025
Mezzanine loan (6)
1
4,700
—
4,700
(254
)
4,446
10.00%
June 2028
Total CRE loans held for investment
$
1,572,853
$
(8,828
)
$
1,564,025
$
(18,326
)
$
1,545,699
At December 31, 2020:
CRE loans held for investment:
Whole loans (6)(7)
95
$
1,515,722
$
(6,144
)
$
1,509,578
$
(32,283
)
$
1,477,295
1M LIBOR plus 2.70% to 1M LIBOR plus 9.00%
January 2021 to January 2024
Mezzanine loan (6)
1
4,700
—
4,700
(301
)
4,399
10.00%
June 2028
Preferred equity investments (8)
2
27,650
64
27,714
(1,726
)
25,988
11.00% to 11.50%
June 2022 to April 2023
Total CRE loans held for investment
$
1,548,072
$
(6,080
)
$
1,541,992
$
(34,310
)
$
1,507,682
(1)
Amounts include unamortized loan origination fees of $8.4 million and $5.7 million and deferred amendment fees of $430,000 and $495,000 at June 30, 2021 and December 31, 2020, respectively. Additionally, the amounts include unamortized loan acquisition costs of $51,000 and $118,000 at June 30, 2021 and December 31, 2020, respectively.
( 2 )
The Company’s whole loan portfolio of $1.6 billion and $1.5 billion had a weighted-average one-month LIBOR floor of 1.31% and 1.88% at June 30, 2021 and December 31, 2020, respectively. At June 30, 2021, all but one of the Company’s floating-rate whole loans had one-month LIBOR floors. At December 31, 2020, all whole loans had one-month LIBOR floors.
(3)
Excludes one whole loan that has a fixed interest rate of 5.75% from June 2021 through December 2021 in connection with a modification.
(4)
Maturity dates exclude contractual extension options, subject to the satisfaction of certain terms that may be available to the borrowers.
( 5 )
Maturity dates exclude three whole loans, with amortized costs of $39.8 million and $39.7 million, in maturity default at June 30, 2021 and December 31, 2020, respectively.
( 6 )
Substantially all loans are pledged as collateral under various borrowings at June 30, 2021 and December 31, 2020.
( 7 )
CRE whole loans had $80.7 million and $67.2 million in unfunded loan commitments at June 30, 2021 and December 31, 2020, respectively. These unfunded loan commitments are advanced as the borrowers formally request additional funding and meet certain benchmarks, as permitted under the loan agreement, and any necessary approvals have been obtained.
(8)
The interest rate on the Company’s preferred equity investments paid at 8.00%. The remaining interest was deferred until payoff, which occurred in March 2021 and April 2021.
The following is a summary of the contractual maturities of the Company’s CRE loans held for investment, at amortized cost (in thousands, except amounts in the footnotes):
Description
2021
2022
2023 and Thereafter
Total
At June 30, 2021:
Whole loans (1)
$
247,021
$
453,789
$
818,745
$
1,519,555
Mezzanine loan
—
—
4,700
4,700
Total CRE loans (2)
$
247,021
$
453,789
$
823,445
$
1,524,255
Description
2021
2022
2023 and Thereafter
Total
At December 31, 2020:
Whole loans (1)
$
599,053
$
540,639
$
330,143
$
1,469,835
Mezzanine loan
—
—
4,700
4,700
Preferred equity investments
—
6,452
21,262
27,714
Total CRE loans (2)
$
599,053
$
547,091
$
356,105
$
1,502,249
(1)
Excludes three whole loans, with amortized costs of $39.8 million and $39.7 million, in default at June 30, 2021 and December 31, 2020, respectively.
( 2 )
At June 30, 2021, the amortized costs of the floating-rate CRE whole loans, summarized by contractual maturity assuming full exercise of the extension options, were $41.1 million, $104.6 million and $1.4 billion in 2021, 2022 and 2023 and thereafter, respectively. At December 31, 2020, the amortized costs of the floating-rate CRE whole loans, summarized by contractual maturity assuming full exercise of the extension options, were $112.4 million, $125.1 million and $1.3 billion in 2021, 2022 and 2023 and thereafter, respectively. At June 30, 2021, approximately 18.4%, 18.3% and 15.6% of the Company’s CRE loan portfolio was concentrated in the Mountain, Southeast and Southwest regions, respectively, based on carrying value, as defined by the National Council of Real Estate Investment Fiduciaries. At December 31, 2020, approximately 21.4%, 17.9% and 16.1% of the Company’s CRE loan portfolio was concentrated in the Mountain, Southwest and Southeast regions, respectively, based on carrying value. No single loan or investment represented more than 10% of the Company’s total assets and no single investor group generated over 10% of the Company’s revenue. Principal Paydowns Receivable Principal paydowns receivable represents loan principal payments that have been received by the Company’s servicers and trustees but have not been remitted to the Company. At June 30, 2021, the Company had $95.9 million of loan principal paydowns receivable, all of which was received in cash by the Company in July 2021. At December 31, 2020, the Company had $4.3 million of loan principal paydowns receivable, all of which was received in cash by the Company in Jan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1</t>
        </is>
      </c>
    </row>
    <row r="3">
      <c r="A3" s="3" t="inlineStr">
        <is>
          <t>Receivables [Abstract]</t>
        </is>
      </c>
    </row>
    <row r="4">
      <c r="A4" s="4" t="inlineStr">
        <is>
          <t>FINANCING RECEIVABLES</t>
        </is>
      </c>
      <c r="B4" s="4" t="inlineStr">
        <is>
          <t>NOTE 6 - FINANCING RECEIVABLES The following table shows the activity in the allowance for credit losses for the six months ended June 30, 2021 and year ended December 31, 2020 (in thousands, except amount in the footnote):
Six Months Ended June 30, 2021
Year Ended December 31, 2020
CRE Loans
CRE Loans
Allowance for credit losses:
Allowance for credit losses at beginning of period
$
34,310
$
1,460
Adoption of the new accounting guidance
—
3,032
(Reversal of) provision for credit losses
(15,984
)
30,815
Realized loss on sale of loan (1)
—
(997
)
Allowance for credit losses at end of period
$
18,326
$
34,310
(1)
The allowance for credit losses included a realized loss of $997,000 that was charged to the allowance related to one CRE loan sale that occurred during the year ended December 31, 2020. There was no such charge off during the six months ended June 30, 2021
During the three and six months ended June 30, 2021, the Company recorded a reversal of expected credit losses of $10.3 million and $16.0 million, respectively, in connection with declines in expected unemployment and continued improvement in macroeconomic factors, loan paydowns and improved collateral operating performance. During the three and six months ended June 30, 2020, the proliferation of the COVID-19 pandemic had a significant impact During the three and six months ended June 30, 2021, the Company individually evaluated an office loan in the East North Central region with a $19.9 million principal balance, a hotel loan in the Northeast region with a $14.0 million principal balance and a hotel loan in the East North Central region with a $8.4 million principal balance for which foreclosure was determined to be probable . T $1.9 million at and as the principal balance was in excess of a recently obtained as-is appraised value on the property. The hotel loans were determined to have no CECL allowance as the as-is appraised values on the properties were in excess of the principal and interest balances.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s):
Rating 1
Rating 2
Rating 3
Rating 4
Rating 5
Total (1)
At June 30, 2021:
Whole loans, floating-rate (2)
$
—
$
979,893
$
401,934
$
123,656
$
53,842
$
1,559,325
Mezzanine loan
—
—
4,700
—
—
4,700
Total
$
—
$
979,893
$
406,634
$
123,656
$
53,842
$
1,564,025
At December 31, 2020:
Whole loans, floating-rate
$
—
$
611,838
$
599,208
$
262,398
$
36,134
$
1,509,578
Mezzanine loan
—
—
4,700
—
—
4,700
Preferred equity investments
—
—
6,452
21,262
—
27,714
Total
$
—
$
611,838
$
610,360
$
283,660
$
36,134
$
1,541,992
(1)
The total amortized cost of CRE loans excluded accrued interest receivable of $7.2 million and $7.3 million at June 30, 2021 and December 31, 2020, respectively.
(2)
Includes one $20.8 million whole loan, risk rated a 3, that has a fixed interest rate of 5.75% from June 2021 through December 2021 in connection with a modification.
Credit risk profiles of CRE loans by origination year at amortized cost were as follows (in thousands, except amounts in the footnotes):
2021
2020
2019
2018
2017
Prior
Total (1)
At June 30, 2021:
Whole loans, floating-rate: (2)
Rating 2
$
555,498
$
239,598
$
128,201
$
56,596
$
—
$
—
$
979,893
Rating 3 (3)
—
9,947
190,083
167,918
16,486
17,500
401,934
Rating 4
—
—
28,395
86,078
—
9,183
123,656
Rating 5
—
—
22,352
9,294
19,900
2,296
53,842
Total whole loans, floating-rate
555,498
249,545
369,031
319,886
36,386
28,979
1,559,325
Mezzanine loan (rating 3)
—
—
—
4,700
—
—
4,700
Total
$
555,498
$
249,545
$
369,031
$
324,586
$
36,386
$
28,979
$
1,564,025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1)
The total amortized cost of CRE loans excluded accrued interest receivable of $7.2 million and $7.3 million at June 30, 2021 and December 31, 2020, respectively
(2)
Acquired CRE whole loans are grouped within each loan’s year of issuance.
(3)
Includes one $20.8 million whole loan, originated in 2018, that has a fixed interest rate of 5.75% from June 2021 through December 2021 in connection with a modification.
Loan Portfolio Aging Analysis 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1)
At June 30, 2021:
Whole loans, floating-rate (4)
$
—
$
—
$
39,770
$
39,770
$
1,519,555
$
1,559,325
$
39,770
Mezzanine loan
—
—
—
—
4,700
4,700
—
Total
$
—
$
—
$
39,770
$
39,770
$
1,524,255
$
1,564,025
$
39,770
At December 31, 2020:
Whole loans, floating-rate
$
—
$
—
$
11,443
$
11,443
$
1,498,135
$
1,509,578
$
11,443
Mezzanine loan
—
—
—
—
4,700
4,700
—
Preferred equity investments
—
—
—
—
27,714
27,714
—
Total
$
—
$
—
$
11,443
$
11,443
$
1,530,549
$
1,541,992
$
11,443
(1)
During the three and six months ended June 30, 2021, the Company recognized interest income of $572,000 and $1.2 million, respectively, on the three loans with principal payments past due greater than 90 days at June 30, 2021. During the three and six months ended June 30, 2020, the Company recognized interest income of $591,000 and $1.2 million, respectively, on these loans.
(2)
Includes two whole loans, with amortized costs of $28.3 million, in maturity default at December 31, 2020.
(3)
The total amortized cost of CRE loans excluded accrued interest receivable of $7.2 million and $7.3 million at June 30, 2021 and December 31, 2020, respectively.
(4)
Includes one $20.8 million whole loan, which is current, that has a fixed interest rate of 5.75% from June 2021 through December 2021 in connection with a modification. At June 30, 2021 and December 31, 2020, the Company had three CRE loans in maturity default with total amortized costs of $39.8 million The Company received proceeds of $28.8 million relating to the payoffs of its preferred equity investments during the six months ended June 30, 2021. Troubled Debt Restructurings (“TDRs”) There were no TDRs for the six months ended June 30, 2021 and 2020. During the six months ended June 30, 2021, the Company entered into eleven agreements that extended loans by a weighted average period of 11 months and, in certain cases, modified certain other loan terms. Two formerly forborne borrowers and one borrower performing in accordance with a forbearance agreement were in maturity default at June 30, 2021. No loan modifications during the resulted in TD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AND OTHER ACQUIRED ASSETS AND ASSUMED LIABILITIES</t>
        </is>
      </c>
      <c r="B1" s="2" t="inlineStr">
        <is>
          <t>6 Months Ended</t>
        </is>
      </c>
    </row>
    <row r="2">
      <c r="B2" s="2" t="inlineStr">
        <is>
          <t>Jun. 30, 2021</t>
        </is>
      </c>
    </row>
    <row r="3">
      <c r="A3" s="3" t="inlineStr">
        <is>
          <t>Investment In Real Estate And Other Acquired Assets And Assumed Liabilities [Abstract]</t>
        </is>
      </c>
    </row>
    <row r="4">
      <c r="A4" s="4" t="inlineStr">
        <is>
          <t>Investment In Real Estate And Other Acquired Assets And Assumed Liabilities</t>
        </is>
      </c>
      <c r="B4" s="4" t="inlineStr">
        <is>
          <t>NOTE 7 - INVESTMENT IN REAL ESTATE AND OTHER ACQUIRED ASSETS AND ASSUMED LIABILITIES In November 2020, the Company received the deed in lieu of foreclosure on a hotel property that formerly collateralized a $38.0 million CRE whole loan. The Company determined that the acquisition of the hotel property should be accounted for as an asset acquisition. T he Company obtained third-party valuations of the acquired assets and assumed liabilities. The fair value of the total net assets acquired was $39.8 million The following table summarizes the book value of the Company’s investments in real estate and related intangible assets (in thousands, except amounts in the footnotes):
June 30, 2021
December 31, 2020
Cost
Accumulated Depreciation &amp; Amortization
Book Value
Cost
Accumulated Depreciation &amp; Amortization
Book Value
Assets acquired:
Investment in real estate (1)
$
34,036
$
(932
)
$
33,104
$
33,929
$
(123
)
$
33,806
Right of use assets (2)(3)
5,603
(53
)
5,550
5,603
(11
)
5,592
Intangible assets (4)
3,337
(211
)
3,126
3,336
(42
)
3,294
Total
42,976
(1,196
)
41,780
42,868
(176
)
42,692
Liabilities assumed:
Lease liabilities (3)
(3,113
)
29
(3,084
)
(3,113
)
6
(3,107
)
Total
(3,113
)
29
(3,084
)
(3,113
)
6
(3,107
)
$
39,863
$
38,696
$
39,755
$
39,585
(1)
Includes approximately $112,000 and $5,000 of furniture and fixtures purchased for the property, subsequent to the date of acquisition, at June 30, 2021 and December 31, 2020,
(2)
Right of use assets include a right of use asset associated with an acquired ground lease of $3.1 and December 31, 2020.
(3)
Refer to Note 8 for additional information on the Company’s remaining operating leases.
(4)
Intangible assets include a franchise agreement intangible asset of $2.7 million and $2.8 million and a customer list intangible asset of $394,000 and $477,000 at June 30, 2021 and December 31, 2020, respectively. The right of use assets and lease liabilities comprised an acquired ground lease that was determined to be an operating lease and associated below-market lease intangible asset. The lease payments on the ground lease consist of air rights rent, retail rent and parking rent, the amounts of which are specifically determined in the executed lease agreement and subsequently increased based on the increase of the consumer price index over a specified amount of periods. The Company recorded approximately $24,000 of offsetting amortization and accretion on its ground lease right of use assets and lease liabilities during the six months ended June 30, 2021. During the three and six months ended June 30, 2021, the Company recorded amortization expense of approximately $94,000 and $188,000, respectively, on its intangible assets. The Company expects to record amortization expense of $375,000, $375,000, $355,000, $210,000 and $210,000 during the 2021, 2022, 2023, 2024 and 2025 fiscal years, respectively, on its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8 - LEASES In addition to the ground lease discussed in Note 7, the Company has operating leases for office space and office equipment. The leases have terms that expire between January 2024 and July 2028. The leases on the office space and office equipment contain options for early termination granted to the Company and the lessor. Lease payments are determined as follows:
•
Office space: payments are made on a fixed schedule, escalating annually, and also include the Company’s responsibility for a percentage of increases in the building’s property taxes and operating expenses over the base year.
•
Office equipment: payments are made on a fixed schedule. The following table summarizes the Company’s operating leases (in thousands):
June 30, 2021
Operating Leases:
Right of use assets
$
466
Lease liabilities
$
490
Weighted average remaining lease term:
7.0 years
Weighted average discount rate:
10.65
% The following table summarizes the Company’s operating lease costs during the respective periods (in thousands):
Three Months Ended June 30, 2021
Six Months Ended June 30, 2021
Operating lease cost
$
25
$
25
The following table summarizes the Company’s operating leases by maturity date based on undiscounted cash flows (in thousands):
Operating Leases
2021
$
40
2022
97
2023
99
2024
99
2025
101
Thereafter
274
Subtotal
710
Less: impact of discount
(220
)
Total
$
4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FOR-SALE</t>
        </is>
      </c>
      <c r="B1" s="2" t="inlineStr">
        <is>
          <t>6 Months Ended</t>
        </is>
      </c>
    </row>
    <row r="2">
      <c r="B2" s="2" t="inlineStr">
        <is>
          <t>Jun. 30, 2021</t>
        </is>
      </c>
    </row>
    <row r="3">
      <c r="A3" s="3" t="inlineStr">
        <is>
          <t>Available For Sale Securities [Abstract]</t>
        </is>
      </c>
    </row>
    <row r="4">
      <c r="A4" s="4" t="inlineStr">
        <is>
          <t>INVESTMENT SECURITIES AVAILABLE-FOR-SALE</t>
        </is>
      </c>
      <c r="B4" s="4" t="inlineStr">
        <is>
          <t>NOTE 9 - INVESTMENT SECURITIES AVAILABLE-FOR-SALE The following table summarizes the Company’s investment securities available-for-sale, carried at fair value, including those pledged as collateral (in thousands, except amount in the footnote):
Amortized Cost (1)
Unrealized Gains
Unrealized Losses
Fair Value
At December 31, 2020:
CMBS, fixed-rate
$
2,080
$
—
$
—
$
2,080
(1)
The amortized cost of CMBS excluded accrued interest receivable of $56,000 at December 31, 2020. Beginning in the first quarter of 2020, the COVID-19 pandemic produced material and previously unforeseeable liquidity shocks to credit markets. This resulted in significant declines in the pricing of the Company’s investment securities available-for-sale, which triggered substantial margin calls by its counterparties and, in certain cases, formal notices of events of default, all of which were withdrawn or rescinded as of April 19, 2020. As a result of these circumstances and the uncertainty caused by the COVID-19 pandemic, substantially all of the Company’s remaining CMBS available-for-sale were sold as of April 2020. During the six months ended June 30, 2020, the Company incurred losses of $186.3 million on its CMBS portfolio, including realized losses of $180.3 million primarily attributable to the sale of 67 CMBS as of April 2020. During the six months ended June 30, 2020, the Company recorded unrealized losses of $6.0 million, which included $917,000 of unrealized losses during the three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NOTE 10 - INVESTMENTS IN UNCONSOLIDATED ENTITIES The Company’s investments in unconsolidated entities at June 30, 2021 and December 31, 2020 comprised a 100% interest in the common shares of RCT I and RCT II with a value of $1.5 million in the aggregate, or 3.0% of each trust. The Company records its investments in RCT I’s and RCT II’s common shares as investments in unconsolidated entities using the cost method, recording dividend income when declared by RCT I and RCT II. During the three and six months ended June 30, 2021, the Company recorded dividends from its investments in RCT I’s and RCT II’s common shares, reported in other revenue on the consolidated statement of operations, of $16,000 and $32,000, respectively. During the three and six months ended June 30, 2020, the Company recorded dividends of $20,000 and $43,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NOTE 11 - BORROWINGS The Company historically has financed the acquisition of its investments, including investment securities and loans, through the use of secured and unsecured borrowings in the form of securitized notes, secured term warehouse financing facilities, a senior secured financing facility, senior unsecured notes, convertible senior notes and trust preferred securities issuances. Certain information with respect to the Company’s borrowings is summarized in the following table (dollars in thousands, except amounts in the footnote):
Principal Outstanding
Unamortized Issuance Costs and Discounts
Outstanding Borrowings
Weighted Average Borrowing Rate
Weighted Average Remaining Maturity
Value of Collateral
At June 30, 2021:
XAN 2020-RSO8 Senior Notes
$
207,791
$
1,442
$
206,349
1.86
%
13.7 years
$
294,679
XAN 2020-RSO9 Senior Notes
171,311
1,942
169,369
3.51
%
15.8 years
221,508
ACR 2021-FL1 Senior Notes
675,223
6,088
669,135
1.57
%
15.0 years
802,643
Unsecured junior subordinated debentures
51,548
—
51,548
4.15
%
15.2 years
—
4.50% Convertible Senior Notes
143,750
4,595
139,155
4.50
%
1.1 years
—
Senior Unsecured Notes due 2027
50,000
3,403
46,597
12.00
%
6.1 years
—
Senior secured financing facility
4,375
3,741
634
5.75
%
6.1 years
256,792
CRE - term warehouse financing facilities (1)
63,058
401
62,657
2.59
%
118 days
94,216
Total
$
1,367,056
$
21,612
$
1,345,444
2.70
%
12.4 years
$
1,669,838
Principal Outstanding
Unamortized Issuance Costs and Discounts
Outstanding Borrowings
Weighted Average Borrowing Rate
Weighted Average Remaining Maturity
Value of Collateral
At December 31, 2020:
XAN 2019-RSO7 Senior Notes
$
415,621
$
2,861
$
412,760
1.60
%
15.3 years
$
516,979
XAN 2020-RSO8 Senior Notes
388,459
4,164
384,295
1.62
%
14.2 years
475,347
XAN 2020-RSO9 Senior Notes
234,731
3,857
230,874
3.31
%
16.3 years
285,862
Unsecured junior subordinated debentures
51,548
—
51,548
4.18
%
15.7 years
—
4.50% Convertible Senior Notes
143,750
6,498
137,252
4.50
%
1.6 years
—
Senior Unsecured Notes due 2027
50,000
3,574
46,426
12.00
%
6.6 years
—
Senior secured financing facility
33,360
4,046
29,314
5.75
%
6.6 years
239,385
CRE - term warehouse financing facility (1)
13,516
1,258
12,258
2.66
%
299 days
20,000
Total
$
1,330,985
$
26,258
$
1,304,727
2.83
%
13.0 years
$
1,537,573
(1)
Principal outstanding includes accrued interest payable of $43,000 and $16,000 at June 30, 2021 and December 31, 2020, respectively. Securitizations The following table sets forth certain information with respect to the Company’s consolidated securitizations at June 30, 2021 (in thousands, except amount in footnotes):
Closing Date
Maturity Date
Permitted Funded Companion Participation Acquisition Period End (1)
Reinvestment Period End (2)
Total Note Paydowns Received from Closing Date through June 30, 2021
XAN 2020-RSO8
March 2020
March 2035
March 2023
N/A
$
227,952
XAN 2020-RSO9 (3)
September 2020
April 2037
N/A
N/A
$
74,483
ACR 2021-FL1
May 2021
June 2036
N/A
May 2023
$
—
(1)
The permitted funded companion participation acquisi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before the end of the period may be used to acquire CRE loans for reinvestment into the securitization.
(3)
XAN 2020-RSO9 includes a future advances reserve account of $11.3 million at June 30, 2021 to fund unfunded commitments, which is reported in restricted cash on the consolidated balance sheet.
The investments held by the Company’s securitizations collateralize the securitizations’ borrowings and, as a result, are not available to the Company, its creditors, or stockholders. All senior notes and preferred shares of the securitizations held by the Company at June 30, 2021 and December 31, 2020 were eliminated in consolidation. XAN 2019-RSO7 In April 2019, the Company closed Exantas Capital Corp. 2019-RSO7, Ltd. (“XAN 2019-RSO7”), a $687.2 million CRE debt securitization transaction that provided financing for CRE loans. In May 2021, the Company exercised the optional redemption on XAN 2019-RSO7 in conjunction with the closing of ACRES Commercial Realty 2021-FL1 Issuer, Ltd. (“ACR 2021-FL1”) (see below). XAN 2020-RSO8 In March 2020, the Company closed XAN 2020-RSO8, a $522.6 million CRE debt securitization transaction that provided financing for CRE loans. In June 2021, the benchmark rate on XAN 2020-RSO8’s senior notes, previously one-month LIBOR, was replaced with Compounded SOFR plus a benchmark adjustment. XAN 2020-RSO9 In September 2020, the Company closed XAN 2020-RSO9, a $297.0 million CRE debt securitization transaction that provided financing for CRE loans. In June 2021, the benchmark rate on XAN 2020-RSO9’s senior notes, previously one-month LIBOR, was replaced with Compounded SOFR plus a benchmark adjustment. ACR 2021-FL1 In May 2021, the Company closed ACR 2021-FL1, a $802.6 million CRE debt securitization transaction that provided financing for CRE loans. ACR 2021-FL1 includes a reinvestment period, which ends in May 2023, that allows it to acquire CRE loans for reinvestment into the securitization using uninvested principal proceeds. ACR 2021-FL1 issued a total of $675.2 million of non-recourse, floating-rate notes to third parties at par. Additionally, ACRES RF retained 100% of the Class F and Class G notes and a subsidiary of ACRES RF retained 100% of the outstanding preference shares. The preference shares are subordinated in right of payment to all other securities issued by ACR 2021-FL1. At closing, the senior notes issued to investors consisted of the following classes: (i) $431.4 million of Class A notes bearing interest at one-month LIBOR plus 1.20%; (ii) $100.3 million of Class A-S notes bearing interest at one-month LIBOR plus 1.60%; (iii) $37.1 million of Class B notes bearing interest at one-month LIBOR plus 1.80%; (iv) $43.1 million of Class C notes bearing interest at one-month LIBOR plus 2.00%; (v) $50.2 million of Class D notes bearing interest at one-month LIBOR plus 2.65%; and (vi) $13.0 million of Class E notes bearing interest at one-month LIBOR plus 3.10%. All of the notes issued mature in June 2036, although the Company has the right to call the notes anytime after May 2023. Corporate Debt 4.50% Convertible Senior Notes and 8.00% Convertible Senior Notes The Company issued $100.0 million aggregate principal of its 8.00% convertible senior notes due 2020 (“8.00% Convertible Senior Notes”) and $143.8 million aggregate principal of its 4.50% convertible senior notes due 2022 (“4.50% Convertible Senior Notes”) in January 2015 and August 2017, respectively. In conjunction with the issuance of the 4.50% Convertible Senior Notes, the Company extinguished $78.8 million of aggregate principal of its 8.00% Convertible Senior Notes. In January 2020, the remaining 8.00% Convertible Senior Notes were paid off upon maturity. The following table summarizes the 4.50% Convertible Senior Notes at June 30, 2021 (dollars in thousands, except the conversion price and amounts in the footnotes):
Principal Outstanding
Borrowing Rate
Effective Rate (1)(2)
Conversion Rate (3)(4)
Conversion Price (4)
Maturity Date
4.50% Convertible Senior Notes
$
143,750
4.50
%
7.43
%
27.7222
$
36.06
August 15, 2022
(1)
Includes the amortization of the market discounts and deferred debt issuance costs, if any, for the 4.50% Convertible Senior Notes recorded in interest expense on the consolidated statements of operations.
(2)
During the three and six months ended June 30, 2021 and 2020 the effective interest rate for the 4.50% Convertible Senior Notes was 7.43%.
( 3 )
Represents the number of shares of common stock per $1,000 principal amount of the 4.50% Convertible Senior Notes’ principal outstanding, subject to adjustment as provided in the Third Supplemental Indenture (the “4.50% Convertible Senior Notes Indenture”).
(4 )
The conversion rate and conversion price of the 4.50% Convertible Senior Notes at June 30, 2021 are adjusted to reflect quarterly cash distributions in excess of a $0.30 distribution threshold, as defined in the 4.50% Convertible Senior Notes Indenture. The 4.50% Convertible Senior Notes are convertible at the option of the holder at any time up until one business day before the respective maturity date and may be settled in cash, the Company’s common stock or a combination of cash and the Company’s common stock, at the Company’s election. The Company may not redeem the 4.50% Convertible Senior Notes prior to maturity. The closing price of the Company’s common stock was $16.06 on June 30, 2021, which did not exceed the conversion price of its 4.50% Convertible Senior Notes at June 30, 2021. Senior Unsecured Notes 12.00% Senior Unsecured Notes Due 2027 On July 31, 2020, the Company entered into a Note and Warrant Purchase Agreement (the “Note and Warrant Purchase Agreement”) with Oaktree Capital Management, L.P. (“Oaktree”) and Massachusetts Mutual Life Insurance Company (“MassMutual”) pursuant to which the Company may issue to Oaktree and MassMutual from time to time up to $125.0 million aggregate principal amount of 12.00% senior unsecured notes due 2027 (the “Senior Unsecured Notes due 2027”). The Senior Unsecured Notes due 2027 have an annual interest rate of 12.00%, payable up to 3.25% (at the election of the Company) as pay-in-kind interest and the remainder as cash interest. On July 31, 2020, the Company issued to Oaktree and MassMutual $42.0 million and $8.0 million aggregate principal amount, respectively, of the Senior Unsecured Notes due 2027. The Company recorded a discount of $3.1 million (the offset of which was recorded in additional paid-in capital) on the Senior Unsecured Notes due 2027 that reflects the difference between the proceeds received less the fair value of the notes as if they were issued without the detachable warrants. The market discounts and deferred debt issuance costs are amortized into interest expense on the consolidated statements of operations on an effective interest basis over the period ending in July 2027. The effective interest rate is 13.65%. At any time and from time to time prior to January 31, 2022, the Company may elect to issue to Oaktree and MassMutual up to $75.0 million aggregate principal amount of additional Senior Unsecured Notes due 2027. The Note and Warrant Purchase Agreement contains events of default, subject to certain materiality thresholds and grace periods. Senior Secured Financing Facility and Term Warehouse Financing Facilities Borrowings under the Company’s senior secured financing facility and term warehouse facilities are guaranteed by the Company or one or more of its subsidiaries. The following table sets forth certain information with respect to the Company’s senior secured financing and term warehouse financing facilities (dollars in thousands, except amounts in footnotes):
June 30, 2021
December 31, 2020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34
$
256,792
13
5.75
%
$
29,314
$
239,385
15
5.75
%
CRE - Term Warehouse Financing Facilities
JPMorgan Chase Bank, N.A. (2)(3)
62,657
94,216
6
2.59
%
12,258
20,000
1
2.66
%
Total
$
63,291
$
351,008
$
41,572
$
259,385
(1)
Includes $3.7 million and $4.0 million of deferred debt issuance costs at June 30, 2021 and December 31, 2020, respectively.
(2)
Outstanding borrowings include accrued interest payable.
( 3 )
Includes $401,000 and $1.3 million of deferred debt issuance costs at June 30, 2021 and December 31, 2020, respectively, which includes $172,000 and $678,000 of deferred debt issuance costs at June 30, 2021 and December 31, 2020, respectively, from other term warehouse financing facilities with no balance. The following table shows information about the amount at risk under the warehouse financing facilities (dollars in thousands):
Amount at Risk (1)
Weighted Average Remaining Maturity
Weighted Average Interest Rate
At June 30, 2021:
CRE - Term Warehouse Financing Facilities
JPMorgan Chase Bank, N.A.
$
31,348
118 days
2.59
%
(1)
Equal to the total of the estimated fair value of loans sold and accrued interest receivable, minus the total of the warehouse financing agreement liabilities and accrued interest payable. The Company was in compliance with all financial covenants in each of the respective agreements at June 30, 2021 and Contractual maturity dates of the Company’s borrowings’ principal outstanding by category and year are presented in the table below (in thousands):
Total
2021
2022
2023
2024
2025 and Thereafter
At June 30, 2021:
CRE securitizations
$
1,054,325
$
—
$
—
$
—
$
—
$
1,054,325
Unsecured junior subordinated debentures
51,548
—
—
—
—
51,548
4.50% Convertible Senior Notes
143,750
—
143,750
—
—
—
Senior Unsecured Notes due 2027
50,000
—
—
—
—
50,000
Senior secured financing facility
4,375
—
—
—
—
4,375
Term warehouse financing facilities (1)
63,058
63,058
—
—
—
—
Total
$
1,367,056
$
63,058
$
143,750
$
—
$
—
$
1,160,248
(1)
Includes accrued interest payable in the balances of principal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90805</v>
      </c>
      <c r="C3" s="6" t="n">
        <v>29355</v>
      </c>
    </row>
    <row r="4">
      <c r="A4" s="4" t="inlineStr">
        <is>
          <t>Restricted cash</t>
        </is>
      </c>
      <c r="B4" s="5" t="n">
        <v>15003</v>
      </c>
      <c r="C4" s="5" t="n">
        <v>38386</v>
      </c>
    </row>
    <row r="5">
      <c r="A5" s="4" t="inlineStr">
        <is>
          <t>Accrued interest receivable</t>
        </is>
      </c>
      <c r="B5" s="5" t="n">
        <v>7254</v>
      </c>
      <c r="C5" s="5" t="n">
        <v>7372</v>
      </c>
    </row>
    <row r="6">
      <c r="A6" s="4" t="inlineStr">
        <is>
          <t>CRE loans</t>
        </is>
      </c>
      <c r="B6" s="5" t="n">
        <v>1564025</v>
      </c>
      <c r="C6" s="5" t="n">
        <v>1541992</v>
      </c>
    </row>
    <row r="7">
      <c r="A7" s="4" t="inlineStr">
        <is>
          <t>Less: allowance for credit losses</t>
        </is>
      </c>
      <c r="B7" s="5" t="n">
        <v>-18326</v>
      </c>
      <c r="C7" s="5" t="n">
        <v>-34310</v>
      </c>
    </row>
    <row r="8">
      <c r="A8" s="4" t="inlineStr">
        <is>
          <t>CRE loans, net</t>
        </is>
      </c>
      <c r="B8" s="5" t="n">
        <v>1545699</v>
      </c>
      <c r="C8" s="5" t="n">
        <v>1507682</v>
      </c>
    </row>
    <row r="9">
      <c r="A9" s="4" t="inlineStr">
        <is>
          <t>Investment securities available-for-sale</t>
        </is>
      </c>
      <c r="C9" s="5" t="n">
        <v>2080</v>
      </c>
    </row>
    <row r="10">
      <c r="A10" s="4" t="inlineStr">
        <is>
          <t>Principal paydowns receivable</t>
        </is>
      </c>
      <c r="B10" s="5" t="n">
        <v>95873</v>
      </c>
      <c r="C10" s="5" t="n">
        <v>4250</v>
      </c>
    </row>
    <row r="11">
      <c r="A11" s="4" t="inlineStr">
        <is>
          <t>Loan receivable - related party</t>
        </is>
      </c>
      <c r="B11" s="5" t="n">
        <v>11750</v>
      </c>
      <c r="C11" s="5" t="n">
        <v>11875</v>
      </c>
    </row>
    <row r="12">
      <c r="A12" s="4" t="inlineStr">
        <is>
          <t>Investments in unconsolidated entities</t>
        </is>
      </c>
      <c r="B12" s="5" t="n">
        <v>1548</v>
      </c>
      <c r="C12" s="5" t="n">
        <v>1548</v>
      </c>
    </row>
    <row r="13">
      <c r="A13" s="4" t="inlineStr">
        <is>
          <t>Investment in real estate</t>
        </is>
      </c>
      <c r="B13" s="5" t="n">
        <v>33104</v>
      </c>
      <c r="C13" s="5" t="n">
        <v>33806</v>
      </c>
    </row>
    <row r="14">
      <c r="A14" s="4" t="inlineStr">
        <is>
          <t>Right of use assets</t>
        </is>
      </c>
      <c r="B14" s="5" t="n">
        <v>6016</v>
      </c>
      <c r="C14" s="5" t="n">
        <v>5592</v>
      </c>
    </row>
    <row r="15">
      <c r="A15" s="4" t="inlineStr">
        <is>
          <t>Intangible assets</t>
        </is>
      </c>
      <c r="B15" s="5" t="n">
        <v>3125</v>
      </c>
      <c r="C15" s="5" t="n">
        <v>3294</v>
      </c>
    </row>
    <row r="16">
      <c r="A16" s="4" t="inlineStr">
        <is>
          <t>Other assets</t>
        </is>
      </c>
      <c r="B16" s="5" t="n">
        <v>5379</v>
      </c>
      <c r="C16" s="5" t="n">
        <v>8783</v>
      </c>
    </row>
    <row r="17">
      <c r="A17" s="4" t="inlineStr">
        <is>
          <t>Assets held for sale</t>
        </is>
      </c>
      <c r="B17" s="5" t="n">
        <v>61</v>
      </c>
      <c r="C17" s="5" t="n">
        <v>61</v>
      </c>
    </row>
    <row r="18">
      <c r="A18" s="4" t="inlineStr">
        <is>
          <t>Total assets</t>
        </is>
      </c>
      <c r="B18" s="5" t="n">
        <v>1815617</v>
      </c>
      <c r="C18" s="5" t="n">
        <v>1654084</v>
      </c>
    </row>
    <row r="19">
      <c r="A19" s="3" t="inlineStr">
        <is>
          <t>LIABILITIES</t>
        </is>
      </c>
    </row>
    <row r="20">
      <c r="A20" s="4" t="inlineStr">
        <is>
          <t>Accounts payable and other liabilities</t>
        </is>
      </c>
      <c r="B20" s="5" t="n">
        <v>3110</v>
      </c>
      <c r="C20" s="5" t="n">
        <v>2068</v>
      </c>
    </row>
    <row r="21">
      <c r="A21" s="4" t="inlineStr">
        <is>
          <t>Management fee payable - related party</t>
        </is>
      </c>
      <c r="B21" s="5" t="n">
        <v>495</v>
      </c>
      <c r="C21" s="5" t="n">
        <v>442</v>
      </c>
    </row>
    <row r="22">
      <c r="A22" s="4" t="inlineStr">
        <is>
          <t>Accrued interest payable</t>
        </is>
      </c>
      <c r="B22" s="5" t="n">
        <v>5905</v>
      </c>
      <c r="C22" s="5" t="n">
        <v>6036</v>
      </c>
    </row>
    <row r="23">
      <c r="A23" s="4" t="inlineStr">
        <is>
          <t>Borrowings</t>
        </is>
      </c>
      <c r="B23" s="5" t="n">
        <v>1345444</v>
      </c>
      <c r="C23" s="5" t="n">
        <v>1304727</v>
      </c>
    </row>
    <row r="24">
      <c r="A24" s="4" t="inlineStr">
        <is>
          <t>Lease liabilities</t>
        </is>
      </c>
      <c r="B24" s="5" t="n">
        <v>3574</v>
      </c>
      <c r="C24" s="5" t="n">
        <v>3107</v>
      </c>
    </row>
    <row r="25">
      <c r="A25" s="4" t="inlineStr">
        <is>
          <t>Distributions payable</t>
        </is>
      </c>
      <c r="B25" s="5" t="n">
        <v>2706</v>
      </c>
      <c r="C25" s="5" t="n">
        <v>1725</v>
      </c>
    </row>
    <row r="26">
      <c r="A26" s="4" t="inlineStr">
        <is>
          <t>Accrued tax liability</t>
        </is>
      </c>
      <c r="B26" s="5" t="n">
        <v>1</v>
      </c>
      <c r="C26" s="5" t="n">
        <v>57</v>
      </c>
    </row>
    <row r="27">
      <c r="A27" s="4" t="inlineStr">
        <is>
          <t>Liabilities held for sale</t>
        </is>
      </c>
      <c r="B27" s="5" t="n">
        <v>1424</v>
      </c>
      <c r="C27" s="5" t="n">
        <v>1540</v>
      </c>
    </row>
    <row r="28">
      <c r="A28" s="4" t="inlineStr">
        <is>
          <t>Total liabilities</t>
        </is>
      </c>
      <c r="B28" s="5" t="n">
        <v>1362659</v>
      </c>
      <c r="C28" s="5" t="n">
        <v>1319702</v>
      </c>
    </row>
    <row r="29">
      <c r="A29" s="3" t="inlineStr">
        <is>
          <t>STOCKHOLDERS’ EQUITY</t>
        </is>
      </c>
    </row>
    <row r="30">
      <c r="A30" s="4" t="inlineStr">
        <is>
          <t>Common stock, par value $0.001: 41,666,666 and 125,000,000 shares authorized; 9,477,051 and 10,162,289 shares issued and outstanding (including 339,708 and 11,610 of unvested restricted shares)</t>
        </is>
      </c>
      <c r="B30" s="5" t="n">
        <v>9</v>
      </c>
      <c r="C30" s="5" t="n">
        <v>10</v>
      </c>
    </row>
    <row r="31">
      <c r="A31" s="4" t="inlineStr">
        <is>
          <t>Additional paid-in capital</t>
        </is>
      </c>
      <c r="B31" s="5" t="n">
        <v>1183056</v>
      </c>
      <c r="C31" s="5" t="n">
        <v>1085941</v>
      </c>
    </row>
    <row r="32">
      <c r="A32" s="4" t="inlineStr">
        <is>
          <t>Accumulated other comprehensive loss</t>
        </is>
      </c>
      <c r="B32" s="5" t="n">
        <v>-9060</v>
      </c>
      <c r="C32" s="5" t="n">
        <v>-9978</v>
      </c>
    </row>
    <row r="33">
      <c r="A33" s="4" t="inlineStr">
        <is>
          <t>Distributions in excess of earnings</t>
        </is>
      </c>
      <c r="B33" s="5" t="n">
        <v>-721057</v>
      </c>
      <c r="C33" s="5" t="n">
        <v>-741596</v>
      </c>
    </row>
    <row r="34">
      <c r="A34" s="4" t="inlineStr">
        <is>
          <t>Total stockholders’ equity</t>
        </is>
      </c>
      <c r="B34" s="5" t="n">
        <v>452958</v>
      </c>
      <c r="C34" s="5" t="n">
        <v>334382</v>
      </c>
    </row>
    <row r="35">
      <c r="A35" s="4" t="inlineStr">
        <is>
          <t>TOTAL LIABILITIES AND STOCKHOLDERS’ EQUITY</t>
        </is>
      </c>
      <c r="B35" s="5" t="n">
        <v>1815617</v>
      </c>
      <c r="C35" s="5" t="n">
        <v>1654084</v>
      </c>
    </row>
    <row r="36">
      <c r="A36" s="4" t="inlineStr">
        <is>
          <t>8.625% Series C Preferred Stock</t>
        </is>
      </c>
    </row>
    <row r="37">
      <c r="A37" s="3" t="inlineStr">
        <is>
          <t>STOCKHOLDERS’ EQUITY</t>
        </is>
      </c>
    </row>
    <row r="38">
      <c r="A38" s="4" t="inlineStr">
        <is>
          <t>Preferred stock, value</t>
        </is>
      </c>
      <c r="B38" s="5" t="n">
        <v>5</v>
      </c>
      <c r="C38" s="6" t="n">
        <v>5</v>
      </c>
    </row>
    <row r="39">
      <c r="A39" s="4" t="inlineStr">
        <is>
          <t>7.875% Series D Preferred Stock</t>
        </is>
      </c>
    </row>
    <row r="40">
      <c r="A40" s="3" t="inlineStr">
        <is>
          <t>STOCKHOLDERS’ EQUITY</t>
        </is>
      </c>
    </row>
    <row r="41">
      <c r="A41" s="4" t="inlineStr">
        <is>
          <t>Preferred stock, value</t>
        </is>
      </c>
      <c r="B41"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ISSUANCE AND REPURCHASE</t>
        </is>
      </c>
      <c r="B1" s="2" t="inlineStr">
        <is>
          <t>6 Months Ended</t>
        </is>
      </c>
    </row>
    <row r="2">
      <c r="B2" s="2" t="inlineStr">
        <is>
          <t>Jun. 30, 2021</t>
        </is>
      </c>
    </row>
    <row r="3">
      <c r="A3" s="3" t="inlineStr">
        <is>
          <t>Stockholders Equity Note [Abstract]</t>
        </is>
      </c>
    </row>
    <row r="4">
      <c r="A4" s="4" t="inlineStr">
        <is>
          <t>SHARE ISSUANCE AND REPURCHASE</t>
        </is>
      </c>
      <c r="B4" s="4" t="inlineStr">
        <is>
          <t>NOTE 12 - SHARE ISSUANCE AND REPURCHASE In May 2021, and subsequently in June 2021, the Company issued a total of 4.6 million shares of 7.875% Series D Cumulative Redeemable Preferred Stock (“Series D Preferred Stock”) at a public offering price of $25.00 per share. The Company received net proceeds of $110.8 million after $4.2 million of underwriting discounts and other offering expenses during the three and six months ended June 30, 2021. Dividends are payable quarterly in arrears at the end of January, April, July and October. The Series D Preferred Stock has no maturity date and the Company is not required to redeem the Series D Preferred Stock at any time. On or after May 21, 2026, the Company may, at its option, redeem the Series D Preferred Stock, in whole or part, at any time and from time to time, for cash at $25.00 per share, plus accrued and unpaid dividends, if any, to the redemption date. On or after July 30, 2024, the Company may, at its option, redeem its 8.625% Fixed-to-Floating Series C Cumulative Redeemable Preferred Stock (“Series C Preferred Stock”), in whole or in part, at any time and from time to time, for cash at $25.00 per share, plus accrued and unpaid distribution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At June 30, 2021, the Company had 4.8 million shares of Series C Preferred Stock and 4.6 million shares of Series D Preferred Stock outstanding, with weighted average issuance prices, excluding offering costs, of $25.00. In March 2016, the Board of Directors (“Board”) approved a share repurchase program and i n November 2020, the Board reauthorized and approved the continued use of the Company’s existing share repurchase program in order to repurchase up to $20.0 million of the currently outstanding shares of the Company’s common stock through March 31, 2021 In March 2021, the Board authorized the extension of the previous $20.0 million authorization through the second quarter of 2021 or until the $20.0 million is fully deployed. In connection with the Note and Warrant Purchase Agreement, the Senior Unsecured Notes due 2027 Oaktree and MassMut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13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i) increase the number of shares authorized for issuance by an additional 1,100,000 shares of common stock less any shares of common stock issued or subject to awards granted under the Manager Plan; and (ii) extend the expiration date of the Omnibus Plan from June 2029 to June 2031. The maximum number of shares that may be subject to awards granted under the Omnibus Plan and the Manager Plan, determined on a combined basis, will be 1,700,817 shares of common stock. The company recognized stock-based compensation expense of $171,000 and $190,000 during the three and six months ended June 30, 2021, respectively, and $715,000 and $1.2 million during the three and six months ended June 30, 2020, respectively, related to restricted stock. The following table summarizes the Company’s restricted common stock transactions:
Number of Shares
Weighted-Average Grant-Date Fair Value
Unvested shares at January 1, 2021
11,610
$
6.46
Issued
333,329
17.39
Vested
(5,231
)
6.69
Forfeited
—
—
Unvested shares at June 30, 2021
339,708
$
17.18
The unvested restricted common stock shares are expected to vest during the following years:
Year
Shares
2021
6,379
2022
83,331
2023
83,331
2024
83,331
2025
83,336
Total
339,708
The shares issued during the six months ended June 30, 2021 will vest in installments over a four-year The following table summarizes the status of the Company’s vested stock options at June 30, 2021:
Vested Options
Number of Options
Weighted Average Exercise Price
Weighted Average Remaining Contractual Term (in years)
Aggregate Intrinsic Value (in thousands)
Vested at January 1, 2021
3,333
$
76.80
Vested
—
—
Exercised
—
—
Forfeited
—
—
Expired
(3,333
)
76.80
Vested at June 30, 2021
—
$
—
—
$
—
There were no options granted during the six months ended June 30, 2021 or 2020. The outstanding stock options had contractual terms of ten years and expired in May 2021. Under the Company’s Fourth Amended and Restated Management Agreement, as amended (“Management Agreement”), incentive compensation is paid quarterly. Up to 75% of the incentive compensation is paid in cash and at least 25% is paid in the form of an award of common stock, recorded in management fees on the consolidated statements of operations. No incentive compensation was paid to the Manager for the three and six months ended June 30, 2021 or the Prior Manager for the six months ended June 30, 2020. The Omnibus Plan and the Manager Plan are administered by the compensation committee of our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4 - EARNINGS PER SHARE The following table presents a reconciliation of basic and diluted earnings (losses) per common share for the periods presented (dollars in thousands, except per share amounts):
For the Three Months Ended
For the Six Months Ended
June 30,
June 30,
2021
2020
2021
2020
Net income (loss)
$
13,639
$
(33,400
)
$
26,695
$
(229,921
)
Net income allocated to preferred shares
(3,568
)
(2,587
)
(6,156
)
(5,175
)
Net income (loss) allocable to common shares
$
10,071
$
(35,987
)
$
20,539
$
(235,096
)
Weighted average number of common shares outstanding:
Weighted average number of common shares outstanding - basic
9,245,279
10,568,571
9,485,593
10,555,319
Weighted average number of warrants outstanding (1)
466,661
—
466,661
—
Total weighted average number of common shares outstanding - basic
9,711,940
10,568,571
9,952,254
10,555,319
Effect of dilutive securities - unvested restricted stock
8,669
—
8,957
—
Weighted average number of common shares outstanding - diluted
9,720,609
10,568,571
9,961,211
10,555,319
Net income (loss) per common share - basic
$
1.04
$
(3.41
)
$
2.06
$
(22.27
)
Net income (loss) per common share - diluted
$
1.04
$
(3.41
)
$
2.06
$
(22.27
)
(1)
See Note 12 for further details regarding the warrants. For the 4.50% Convertible Senior Notes, the Company has the intent and ability to settle the principal amount in cash and intends to settle the conversion feature for the amount above the conversion price, or the conversion spread, if any, in common stock. The Company uses the treasury stock method for calculating any potential dilutive effect of the conversion spread on diluted EPS, if applicable. The conversion spread will have a dilutive impact on diluted EPS when the average market price of the Company’s common stock for a given period exceeds the conversion price of the 4.50% Convertible Senior Notes. For the six months ended June 30, 2021, the average market price of the Company’s common stock did not exceed the conversion price of the 4.50% Convertible Senior Notes and for the six months ended June 30, 2020 the average market price of the Company’s common stock did not exceed the conversion price of the 4.50% Convertible Senior Notes and 8.00% Convertible Senior Notes and as such the convertible senior notes have been excluded from the computation of diluted EPS. The conversion rate and conversion price for the 4.50% Convertible Senior Notes are described further in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1</t>
        </is>
      </c>
    </row>
    <row r="3">
      <c r="A3" s="3" t="inlineStr">
        <is>
          <t>Distributions [Abstract]</t>
        </is>
      </c>
    </row>
    <row r="4">
      <c r="A4" s="4" t="inlineStr">
        <is>
          <t>DISTRIBUTIONS</t>
        </is>
      </c>
      <c r="B4" s="4" t="inlineStr">
        <is>
          <t>NOTE 15 - DISTRIBUTIONS In order to qualify as a REIT, the Company must currently distribute at least 90% of its taxable income. In addition, the Company must distribute 100% of its taxable income not to be subject to corporate federal income taxes on retained income. The Company anticipates it will distribute substantially all of its taxable income, if any, to its stockholders. Because taxable income differs from cash flow from operations due to non-cash revenues or expenses (such as provisions for credit losses and depreciation), in certain circumstances the Company may generate operating cash flow in excess of its distributions or, alternatively, may be required to borrow funds or sell assets to make sufficient distribution payments. The Company’s 2021 distributions are, and will be, determined by the Board, which will also consider the composition of any distributions declared, including the option of paying a portion in cash and the balance in additional shares of common stock. For the quarter ended June 30, 2021, the Company declared and subsequently paid its Series C Preferred Stock and Series D Preferred Stock distributions, or $0.54 per share and $0.38 per share, respectively. It did not pay any common share distributions for the quarter ended June 30, 2021. For the quarter ended June 30, 2020, the Company paused distributions on its common shares and Series C Preferred Stock. The following tables present distributions declared (on a per share basis) for the six months ended June 30, 2021 and the year ended December 31, 2020 :
Series C Preferred Stock
Series D Preferred Stock
Date Paid
Total Distributions Paid
Distributions Per Share
Date Paid
Total Distributions Paid
Distributions Per Share
(in thousands)
(in thousands)
2021
June 30
July 30
$
2,588
$
0.5390625
July 30
$
1,736
$
0.377344
March 31
April 30
$
2,588
$
0.5390625
N/A
N/A
N/A
2020
December 31
February 1, 2021
$
2,587
$
0.5390625
N/A
N/A
N/A
March 31, June 30 and September 30
October 30
$
7,763
$
1.6171875
N/A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16 - ACCUMULATED OTHER COMPREHENSIVE LOSS The following table presents the changes in net unrealized loss on derivatives, the sole component of accumulated other comprehensive loss, for the six months ended June 30, 2021 (in thousands):
Accumulated Other Comprehensive Loss - Net Unrealized Loss on Derivatives
Balance at January 1, 2021
$
(9,978
)
Amounts reclassified from accumulated other comprehensive loss (1)
918
Balance at June 30, 2021
$
(9,06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7 - RELATED PARTY TRANSACTIONS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three and six months ended June 30, 2021, the Manager earned base management fees of approximately $1.4 million and $2.7 million, respectively. No incentive compensation was earned for the three and six months ended June 30, 2021. At June 30, 2021 and December 31, 2020, $495,000 and $442,000, respectively, of base management fees were payable by the Company to the Manager. There was no incentive compensation payable at June 30, 2021 and December 31, 2020. The Manager and its affiliates provided the Company with a Chief Financial Officer and a sufficient number of additional accounting, finance, tax and investor relations professionals. The Company reimbursed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three and six months ended June 30, 2021, the Company reimbursed the Manager $1.4 million and $2.6 million, respectively, for all such compensation and costs. At June 30, 2021 and December 31, 2020, the Company had payables to the Manager pursuant to the Management Agreement totaling approximately $475,000 and $380,000, respectively, related to such compensation and costs. The Company’s base management fee payable and expense reimbursements payable were recorded in management fee payable - related party and accounts payable and other liabilities on the consolidated balance sheet, respectively. On July 31, 2020, ACRES RF, then known as RCC Real Estate, Inc. (“RCC RE”), a direct, wholly owned subsidiary of the Company, provided a $12.0 million loan (the “ACRES Loan”) to ACRES Capital Corp. evidenced by the promissory note from ACRES Capital Corp. The ACRES Loan accrues interest at 3.00% per annum payable monthly. The monthly amortization payment is $25,000. The ACRES Loan matures in July 2026, subject to two one-year During the three and six months ended June 30, 2021, the Company recorded interest income of $89,000 and $178,000, respectively, on the ACRES Loan in other income (expense) on the consolidated statements of operations. At June 30, 2021, the ACRES Loan had a principal balance and accrued interest receivable of $11.8 million and $29,000, respectively, recorded in loan receivable - related party and accrued interest receivable, respectively, on the consolidated balance sheet. At June 30, 2021, the Company retained equity in two securitization entities that were structured for the Company by the Manager. Under the Management Agreement, the Manager was not separately compensated by the Company for executing this transaction and was not separately compensated for managing the securitization entities and their assets. Relationship with ACRES Capital Servicing LLC. Under the Loan and Servicing Agreement (the “MassMutual Loan Agreement”) with MassMutual and the other lenders party thereto, ACRES Capital Servicing LLC (“ACRES Capital Servicing”), an affiliate of ACRES Capital Corp. and the Manager, serves as the portfolio servicer. Additionally, ACRES Capital Servicing served as the special servicer of XAN 2019-RSO7 and serves as special servicer of XAN 2020-RSO8, XAN 2020-RSO9 and ACR 2021-FL1. During the three and six months ended June 30, 2021, ACRES Capital Servicing received no portfolio servicing fees and $14,000 in special servicing fees recorded as a reduction to interest income in the consolidated statements of operations. Relationship with ACRES Collateral Manager, LLC. ACRES Collateral Manager, LLC, an affiliate of ACRES Capital Corp. and the Manager, serves as the collateral manager of ACR 2021-FL1, a role for which it waived its fee. Relationship with ACRES Realty Funding, Inc. ACRES RF, an affiliate of ACRES Capital Corp. and the Manager, serves as the advancing agent of ACR 2021-FL1, a role for which it waived its fee. Relationship with ACRES Share Holdings, LLC. In June 2021, the Company’s Manager Incentive Plan was approved by its shareholders, which authorized up to 1,100,000 shares of common stock for issuance to the Manager (less shares of common stock issued or subject to awards under the Omnibus Plan). ACRES Share Holdings, LLC, an affiliate of ACRES Capital Corp. and the Manager, was granted 299,999 shares during the three and six months ended June 30, 2021, which will vest 25% for four years, on each anniversary of the issuance date. See Note 13 for additional details. Relationship with C-III and certain of its Subsidiaries Relationship with C-III and Certain of its Subsidiaries. The Prior Manager was a wholly-owned subsidiary of Resource America, Inc. (“Resource America”), which is a wholly-owned subsidiary of C-III. C-III is indirectly controlled and partially owned by Island Capital Group LLC (“Island Capital”). Effective July 31, 2020, in connection with the ACRES acquisition, Andrew L. Farkas, the managing member of Island Capital and the chairman and chief executive officer of C-III, resigned his position as the Company’s Chairman. In addition, Robert C. Lieber and Matthew J. Stern, each executive managing directors of both C-III and Island Capital, resigned their positions as the Company’s Chief Executive Officer and President, respectively. Lastly, Jeffrey P. Cohen, president of C-III and Island Capital, resigned his position as a member of the Board. Those officers and the Company’s other executive officers were also officers of the Company’s Prior Manager, Resource America, C-III and/or affiliates of those companies. Prior to September 8, 2020, a non-employee director of the Company held the position of Executive Vice President at Resource America. Prior to July 31, 2020, the Company had a management agreement with the Prior Manager pursuant to which the Prior Manager provided the day-to-day management of the Company’s operations and received substantial fees. For the three and six months ended June 30, 2020, the Prior Manager earned base management fees of approximately $1.3 million and $3.4 million, respectively. No incentive compensation was earned for the three and six months ended June 30, 2020. The Prior Manager and its affiliates provided the Company with a Chief Financial Officer and a sufficient number of additional accounting, finance, tax and investor relations professionals. The Company reimbursed the Prior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d out-of-pocket expenses and certain other costs incurred by the Prior Manager and its affiliates that related directly to the Company’s operations. For the three and six months ended June 30, 2020, the Company reimbursed the Prior Manager $1.3 million and $3.3 million, respectively, for all such compensation and costs. At June 30, 2021, the Company retained equity in four securitization entities that were structured for the Company by the Prior Manager, although three of the securitization entities had been substantially liquidated as of June 30, 2021. Under the management agreement, the Prior Manager was not separately compensated by the Company for executing these transactions and was not separately compensated for managing the securitization entities and their assets. Relationship with Resource Real Estate, LLC. Resource Real Estate, LLC (“Resource Real Estate”), an indirect wholly-owned subsidiary of Resource America and C-III, originated, financed and managed the Company’s CRE loan portfolio until the ACRES acquisition on July 31, 2020. The Company reimbursed Resource Real Estate for loan origination costs associated with all loans originated. Resource Real Estate served as special servicer for the following liquidated real estate securitization transactions, which provided financing for CRE loans: (i) Resource Capital Corp. 2014-CRE2, Ltd., a $353.9 million securitization that closed in July 2014 and liquidated in August 2017; (ii) Resource Capital Corp. 2015-CRE3, Ltd., a $346.2 million securitization that closed in February 2015 and liquidated in August 2018; (iii) Resource Capital Corp. 2015-CRE4, Ltd., a $312.9 million securitization that closed in August 2015 and liquidated in July 2018; and (iv) Resource Capital Corp. 2017-CRE5, Ltd., a $376.7 million securitization that closed in July 2017 and liquidated in July 2019. Resource Real Estate also served as special servicer for XAN 2020-RSO8, a $522.6 million securitization that closed in March 2020. In January 2021, ACRES Capital Servicing replaced Resource Real Estate as special servicer of XAN 2020-RSO8. Resource Real Estate did not earn any special servicing fees during the three and six months ended June 30, 2020. Relationship with C-III Commercial Mortgage. In May 2019, ACRES RF, then known as RCC RE, entered into a Mortgage Loan Sale and Purchase Agreement (the “May 2019 Loan Acquisition Agreement”) with C-III Commercial Mortgage LLC (“C-III Commercial Mortgage”), a wholly-owned subsidiary of C-III, that provided for the acquisition by ACRES RF of certain CRE loans on a servicing-released basis at par, plus accrued and unpaid interest on each loan for an aggregate purchase price of $197.6 million. In accordance with the terms of the May 2019 Loan Acquisition Agreement, C-III Commercial Mortgage retains its title to all exit fees in excess of 0.50% of the outstanding principal balance and certain deferred fees conditioned upon the terms of the loans’ particular agreements. During the three and six months ended June 30, 2021, C-III Commercial Mortgage earned fees of $49,000 and $135,000, respectively. During the three and six months ended June 30, 2020, C-III Commercial Mortgage earned fees of $29,000 and $32,000, respectively. The Company had no outstanding payables to C-III Commercial Mortgage at June 30, 2021 and outstanding payables of $48,000 at December 31, 2020. Relationship with Resource Real Estate Opportunity REIT In July 2020, ACRES and the Company entered into agreements with Resource America pursuant to which Resource America provided office space and other office-related services as well as performed an internal audit program. In September 2020, the sublease was assigned from Resource America to Resource Real Estate Opportunity REIT and the internal audit engagement letter was assigned from Resource America to Resource NewCo LLC, a subsidiary of Resource Real Estate Opportunity REIT. A former non-employee director of the Company is an executive at, and a director of, Resource Real Estate Opportunity REIT. During the six months ended June 30, 2021, the Company incurred $67,000 of expenses in connection with these agreements. The Company had no payables to Resource Real Estate Opportunity REIT at June 30, 2021. These agreements were terminated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8 - FAIR VALUE OF FINANCIAL INSTRUMENTS The following table presents the Company’s financial instruments carried at fair value on a recurring basis based upon the fair value hierarchy (in thousands):
Level 1
Level 2
Level 3
Total
At December 31, 2020:
Assets:
Investment securities available-for-sale
$
—
$
—
$
2,080
$
2,080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from third-party pricing sources. The following table presents additional information about the Company’s assets that are measured at fair value on a recurring basis for which the Company has utilized Level 3 inputs (in thousands):
CMBS
Balance, January 1, 2021
$
2,080
Included in earnings
878
Sales
(2,958
)
Balance, June 30, 2021
$
—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investment securities available-for-sale are reported in Note 9.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Fair values of loans with fixed rates are calculated using the net present values of future cash flows, discounted at market rates. The Company’s floating-rate CRE loans had interest rates from 3.15% to 9.75% and 4.10% to 9.75% at June 30, 2021 and December 31, 2020, respectively. The fair value of the Company’s mezzanine loan is measured by discounting the remaining contractual cash flows using the current interest rates at which similar instruments would be originated for the same remaining maturity. The Company’s mezzanine loan is discounted at a rate of 10.00%. The fair value of the Company’s preferred equity investments were measured by discounting the instrument’s remaining contractual cash flows using current interest rates at which similar instruments would be originated for the same remaining maturities. The Company’s preferred equity investments were discounted at rates of 12.08% and 11.54% at December 31, 2020. The Company’s two preferred equity investments paid off in March 2021 and April 2021, respectively. The Company’s fixed-rate CRE loans were valued using third-party pricing sources. In March 2021, the fixed-rate CRE loans were sold at par for cash proceeds of $4.8 million. The Company’s loan receivable - related party is estimated using a discounted cash flow model. Senior notes in CRE securitizations are estimated using a discounted cash flow model with implied yields based on trades for similar securities. The fair values of the junior subordinated notes RCT I and RCT II are estimated by using a discounted cash flow model. The fair value of the convertible notes is determined using a discounted cash flow model that discounts the issuance’s contractual future cash flows using the current interest rate on similar debt issuances with similar terms and similar remaining maturities that do not have a conversion option. The Company’s Senior Unsecured Notes due 2027 are estimated by using a discounted cash flow model. The fair value of the senior secured financing facility is measured by discounting the facility’s remaining contractual cash flows using the current interest rate at which a similar debt instrument would be issued for the same remaining maturity. The fair value of the senior secured financing facility is estimated using a discounted cash flow model that discounts the expected future cash flows at a rate of 5.75%. Warehouse financing facilities are variable-rate debt instruments indexed to LIBOR that reset periodically and, as a result, their carrying value approximates their fair value, excluding deferred debt issuance costs. The fair values of the Company’s remaining financial and non-financial asse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21:
Assets:
CRE whole loans
$
1,541,253
$
1,566,253
$
—
$
—
$
1,566,253
CRE mezzanine loan
$
4,446
$
4,700
$
—
$
—
$
4,700
Loan receivable - related party
$
11,750
$
10,288
$
—
$
—
$
10,288
Liabilities:
Senior notes in CRE securitizations
$
1,044,853
$
1,056,797
$
—
$
—
$
1,056,797
Junior subordinated notes
$
51,548
$
40,519
$
—
$
—
$
40,519
Convertible notes
$
139,155
$
142,586
$
—
$
—
$
142,586
Senior Unsecured Notes due 2027
$
46,597
$
56,853
$
—
$
—
$
56,853
Senior secured financing facility
$
634
$
4,375
$
—
$
—
$
4,375
Warehouse financing facilities
$
62,657
$
63,058
$
—
$
—
$
63,058
At December 31, 2020:
Assets:
CRE whole loans
$
1,477,295
$
1,513,822
$
—
$
—
$
1,513,822
CRE mezzanine loan
$
4,399
$
4,700
$
—
$
—
$
4,700
CRE preferred equity investments
$
25,988
$
27,650
$
—
$
—
$
27,650
CRE whole loans, fixed-rate (1)
$
4,809
$
4,809
$
—
$
—
$
4,809
Loan receivable - related party
$
11,875
$
10,184
$
—
$
—
$
10,184
Liabilities:
Senior notes in CRE securitizations
$
1,027,929
$
1,030,854
$
—
$
—
$
1,030,854
Junior subordinated notes
$
51,548
$
31,955
$
—
$
—
$
31,955
Convertible notes
$
137,252
$
132,437
$
—
$
—
$
132,437
Senior Unsecured Notes due 2027
$
46,426
$
58,910
$
—
$
—
$
58,910
Senior secured financing facility
$
29,314
$
33,360
$
—
$
—
$
33,360
Warehouse financing facility
$
12,258
$
13,516
$
—
$
—
$
13,516
(1)
Classified as other asset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6 Months Ended</t>
        </is>
      </c>
    </row>
    <row r="2">
      <c r="B2" s="2" t="inlineStr">
        <is>
          <t>Jun. 30, 2021</t>
        </is>
      </c>
    </row>
    <row r="3">
      <c r="A3" s="3" t="inlineStr">
        <is>
          <t>Derivative Instruments And Hedging Activities Disclosure [Abstract]</t>
        </is>
      </c>
    </row>
    <row r="4">
      <c r="A4" s="4" t="inlineStr">
        <is>
          <t>MARKET RISK AND DERIVATIVE INSTRUMENTS</t>
        </is>
      </c>
      <c r="B4" s="4" t="inlineStr">
        <is>
          <t xml:space="preserve">NOTE 19 - MARKET RISK AND DERIVATIVE INSTRUMENTS The Company is affected by changes in certain market conditions. These changes in market conditions may adversely impact the Company’s financial performance and are referred to as “market risks.” When deemed appropriate, the Company used derivatives as a risk management tool to mitigate the potential impact of certain market risks. The primary market risks managed by the Company through the use of derivative instruments were interest rate risk and market price risk. The Company also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prior financed CMBS portfolio in April 2020. At termination, the Company realized a loss of $11.8 million. At June 30, 2021 and December 31, 2020 At June 30, 2021 and December 31, 2020, the Company had an unrealized gain of $393,000 and $438,000, respectively, attributable to two terminated interest rate swaps, in accumulated other comprehensive (loss) income on the consolidated balance sheets, to be accreted into earnings over the remaining life of the debt. The Company recorded accretion income, reported in interest expense on the consolidated statements of operations, of $23,000 during the three months ended June 30, 2021 and 2020 and $45,000 and $46,000 during the six months ended June 30, 2021 and 2020, respectively, to accrete the accumulated other comprehensive income on the terminated swap agreements. The Company’s prior origination of fixed-rate CRE whole loans exposed it to market pricing risk in connection with the fluctuations of market interest rates. In order to mitigate this market price risk, the Company entered into interest rate swap contracts in which it paid a fixed rate of interest in exchange for a variable rate of interest, usually three-month LIBOR. Unrealized gains and losses on the value of these swap contracts were recorded in other income (expense) on the consolidated statements of operations. In December 2020, these interest rate swap contracts were terminated. The following tables present the effect of the derivative instruments on the consolidated statements of operations for the six months ended June 30, 2021 and 2020 (in thousands):
Derivatives
Six Months Ended June 30, 2021
Consolidated Statements of Operations Location
Realized and Unrealized Gain (Loss) (1)
Interest rate swap contracts, hedging
Interest expense
$
(918
)
Derivatives
Six Months Ended June 30, 2020
Consolidated Statements of Operations Location
Realized and Unrealized Gain (Loss) (1)
Interest rate swap contracts
Other income (expense)
$
(79
)
Interest rate swap contracts, hedging
Interest expense
$
(629
)
(1)
Negative values indicate a decrease to the associated consolidated statement of operations line ite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LIABILITIES</t>
        </is>
      </c>
      <c r="B1" s="2" t="inlineStr">
        <is>
          <t>6 Months Ended</t>
        </is>
      </c>
    </row>
    <row r="2">
      <c r="B2" s="2" t="inlineStr">
        <is>
          <t>Jun. 30, 2021</t>
        </is>
      </c>
    </row>
    <row r="3">
      <c r="A3" s="3" t="inlineStr">
        <is>
          <t>Offsetting [Abstract]</t>
        </is>
      </c>
    </row>
    <row r="4">
      <c r="A4" s="4" t="inlineStr">
        <is>
          <t>OFFSETTING OF FINANCIAL ASSETS AND LIABILITIES</t>
        </is>
      </c>
      <c r="B4" s="4" t="inlineStr">
        <is>
          <t>NOTE 20 - OFFSETTING OF FINANCIAL LIABILITIES The following table presents a summary of the Company’s offsetting of financial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21:
Warehouse financing facilities (2)
$
62,657
$
—
$
62,657
$
62,657
$
—
$
—
At December 31, 2020:
Warehouse financing facilities (2)
$
12,258
$
—
$
12,258
$
12,258
$
—
$
—
(1)
Amounts represent financial instruments pledged that are available to be offset against liability balances associated with term warehouse financing facilities and repurchase agreements.
( 2 )
The combined fair values of loans pledged against the Company’s various term warehouse financing facilities was $94.2 million and $20.0 million at June 30, 2021 and December 31, 2020,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21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June 30, 2021. Primary Capital Mortgage, LLC (“PCM”) is subject to potential litigation related to claims for repurchases or indemnifications on loans that PCM has sold to third parties. At June 30, 2021 and December 31, 2020, no such litigation demand was outstanding. Reserves for such litigation demands are included in the reserve for mortgage repurchases and indemnifications that totaled $1.4 million and $1.5 million at June 30, 2021 and December 31, 2020, respectively. The reserves for mortgage repurchases and indemnifications are included in liabilities held for sale on the consolidated balance sheets. The Company did not have any pending litigation matters or general litigation reserve at June 30, 2021 or December 31, 2020. Impact of COVID-19 As discussed in Note 2, the impact of the COVID-19 pandemic in the U.S. and globally has, and will continue to, adversely impact the Company, its borrowers and their tenants, the properties securing its investments and the economy as a whole. The magnitude and duration of the COVID-19 pandemic could be significant and will depend on future developments, which are uncertain and cannot be predicted, including new virus variants that may exacerbate the severity of the pandemic, the extension of quarantines and restrictions on travel, the discovery of successful treatments and the ensuing reactions by consumers, companies, governmental entities and global markets. The Company had no contingent liabilities at June 30, 2021 recorded in connection with the COVID-19 pandemic, however the prolonged duration and impact of the COVID-19 pandemic has had, and may continue to have, a long-term and material impact on its results of operations, financial condition and cash flows. Other Contingencies As part of the May 2017 sale of its equity interest in Pearlmark Mezzanine Realty Partners IV, L.P., the Company entered into an indemnification agreement pursuant to which the Company agreed to indemnify the purchaser against realized losses of up to $4.3 million on one mezzanine loan until its final maturity date in 2020. As a result of the indemnified party’s partial sale of the mezzanine loan, the maximum exposure was reduced to $536,000 in 2019. In October 2020, the mezzanine loan paid off its balance to the indemnified party, resulting in the extinguishment of the Company’s liability. PCM is subject to additional claims for repurchases or indemnifications on loans that PCM has sold to investors. At both June 30, 2021 and December 31, 2020,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80.7 million and $67.2 million in unfunded loan commitments at June 30, 2021 and December 31, 2020, respectively. Preferred equity investments had $2.5 million in unfunded investment commitments at December 31, 2020. There were no unfunded commitments on the preferred equity investments at June 30, 2021. At closing, XAN 2020-RSO9 included a future advances reserve account, with $11.3 million outstanding at June 30, 2021, included in restricted cash on the consolidated balance sheet, to fund unfunded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1</t>
        </is>
      </c>
      <c r="C2" s="2" t="inlineStr">
        <is>
          <t>Dec. 31, 2020</t>
        </is>
      </c>
    </row>
    <row r="3">
      <c r="A3" s="4" t="inlineStr">
        <is>
          <t>Common stock, par value (in dollars per share)</t>
        </is>
      </c>
      <c r="B3" s="7" t="n">
        <v>0.001</v>
      </c>
      <c r="C3" s="7" t="n">
        <v>0.001</v>
      </c>
    </row>
    <row r="4">
      <c r="A4" s="4" t="inlineStr">
        <is>
          <t>Common stock, shares authorized (in shares)</t>
        </is>
      </c>
      <c r="B4" s="5" t="n">
        <v>41666666</v>
      </c>
      <c r="C4" s="5" t="n">
        <v>125000000</v>
      </c>
    </row>
    <row r="5">
      <c r="A5" s="4" t="inlineStr">
        <is>
          <t>Common stock, shares issued (in shares)</t>
        </is>
      </c>
      <c r="B5" s="5" t="n">
        <v>9477051</v>
      </c>
      <c r="C5" s="5" t="n">
        <v>10162289</v>
      </c>
    </row>
    <row r="6">
      <c r="A6" s="4" t="inlineStr">
        <is>
          <t>Common stock, shares outstanding (in shares)</t>
        </is>
      </c>
      <c r="B6" s="5" t="n">
        <v>9477051</v>
      </c>
      <c r="C6" s="5" t="n">
        <v>10162289</v>
      </c>
    </row>
    <row r="7">
      <c r="A7" s="4" t="inlineStr">
        <is>
          <t>Common stock, shares issued, non-vested restricted shares (in shares)</t>
        </is>
      </c>
      <c r="B7" s="5" t="n">
        <v>339708</v>
      </c>
      <c r="C7" s="5" t="n">
        <v>11610</v>
      </c>
    </row>
    <row r="8">
      <c r="A8" s="3" t="inlineStr">
        <is>
          <t>Assets of consolidated variable interest entities (VIEs) included in total assets above:</t>
        </is>
      </c>
    </row>
    <row r="9">
      <c r="A9" s="4" t="inlineStr">
        <is>
          <t>Restricted cash</t>
        </is>
      </c>
      <c r="B9" s="6" t="n">
        <v>15003</v>
      </c>
      <c r="C9" s="6" t="n">
        <v>38386</v>
      </c>
    </row>
    <row r="10">
      <c r="A10" s="4" t="inlineStr">
        <is>
          <t>Accrued interest receivable</t>
        </is>
      </c>
      <c r="B10" s="5" t="n">
        <v>7254</v>
      </c>
      <c r="C10" s="5" t="n">
        <v>7372</v>
      </c>
    </row>
    <row r="11">
      <c r="A11" s="4" t="inlineStr">
        <is>
          <t>Principal paydowns receivable</t>
        </is>
      </c>
      <c r="B11" s="5" t="n">
        <v>95873</v>
      </c>
      <c r="C11" s="5" t="n">
        <v>4250</v>
      </c>
    </row>
    <row r="12">
      <c r="A12" s="4" t="inlineStr">
        <is>
          <t>Other assets</t>
        </is>
      </c>
      <c r="B12" s="5" t="n">
        <v>5379</v>
      </c>
      <c r="C12" s="5" t="n">
        <v>8783</v>
      </c>
    </row>
    <row r="13">
      <c r="A13" s="4" t="inlineStr">
        <is>
          <t>Total assets of consolidated VIEs</t>
        </is>
      </c>
      <c r="B13" s="5" t="n">
        <v>1815617</v>
      </c>
      <c r="C13" s="5" t="n">
        <v>1654084</v>
      </c>
    </row>
    <row r="14">
      <c r="A14" s="4" t="inlineStr">
        <is>
          <t>Accounts payable and other liabilities</t>
        </is>
      </c>
      <c r="B14" s="5" t="n">
        <v>3110</v>
      </c>
      <c r="C14" s="5" t="n">
        <v>2068</v>
      </c>
    </row>
    <row r="15">
      <c r="A15" s="4" t="inlineStr">
        <is>
          <t>Accrued interest payable</t>
        </is>
      </c>
      <c r="B15" s="5" t="n">
        <v>5905</v>
      </c>
      <c r="C15" s="5" t="n">
        <v>6036</v>
      </c>
    </row>
    <row r="16">
      <c r="A16" s="4" t="inlineStr">
        <is>
          <t>Borrowings</t>
        </is>
      </c>
      <c r="B16" s="5" t="n">
        <v>1345444</v>
      </c>
      <c r="C16" s="5" t="n">
        <v>1304727</v>
      </c>
    </row>
    <row r="17">
      <c r="A17" s="4" t="inlineStr">
        <is>
          <t>Total liabilities of consolidated VIEs</t>
        </is>
      </c>
      <c r="B17" s="6" t="n">
        <v>1362659</v>
      </c>
      <c r="C17" s="6" t="n">
        <v>1319702</v>
      </c>
    </row>
    <row r="18">
      <c r="A18" s="4" t="inlineStr">
        <is>
          <t>8.625% Series C Preferred Stock</t>
        </is>
      </c>
    </row>
    <row r="19">
      <c r="A19" s="3" t="inlineStr">
        <is>
          <t>Assets of consolidated variable interest entities (VIEs) included in total assets above:</t>
        </is>
      </c>
    </row>
    <row r="20">
      <c r="A20" s="4" t="inlineStr">
        <is>
          <t>Preferred stock, par value (in dollars per share)</t>
        </is>
      </c>
      <c r="B20" s="7" t="n">
        <v>0.001</v>
      </c>
      <c r="C20" s="7" t="n">
        <v>0.001</v>
      </c>
    </row>
    <row r="21">
      <c r="A21" s="4" t="inlineStr">
        <is>
          <t>Preferred stock, shares authorized (in shares)</t>
        </is>
      </c>
      <c r="B21" s="5" t="n">
        <v>10000000</v>
      </c>
      <c r="C21" s="5" t="n">
        <v>10000000</v>
      </c>
    </row>
    <row r="22">
      <c r="A22" s="4" t="inlineStr">
        <is>
          <t>Preferred stock, liquidation preference (in dollars per share)</t>
        </is>
      </c>
      <c r="B22" s="6" t="n">
        <v>25</v>
      </c>
      <c r="C22" s="6" t="n">
        <v>25</v>
      </c>
    </row>
    <row r="23">
      <c r="A23" s="4" t="inlineStr">
        <is>
          <t>Preferred stock, coupon authorized</t>
        </is>
      </c>
      <c r="B23" s="4" t="inlineStr">
        <is>
          <t>8.625%</t>
        </is>
      </c>
      <c r="C23" s="4" t="inlineStr">
        <is>
          <t>8.625%</t>
        </is>
      </c>
    </row>
    <row r="24">
      <c r="A24" s="4" t="inlineStr">
        <is>
          <t>Preferred stock, shares issued (in shares)</t>
        </is>
      </c>
      <c r="B24" s="5" t="n">
        <v>4800000</v>
      </c>
      <c r="C24" s="5" t="n">
        <v>4800000</v>
      </c>
    </row>
    <row r="25">
      <c r="A25" s="4" t="inlineStr">
        <is>
          <t>Preferred stock, shares outstanding (in shares)</t>
        </is>
      </c>
      <c r="B25" s="5" t="n">
        <v>4800000</v>
      </c>
      <c r="C25" s="5" t="n">
        <v>4800000</v>
      </c>
    </row>
    <row r="26">
      <c r="A26" s="4" t="inlineStr">
        <is>
          <t>7.875% Series D Preferred Stock</t>
        </is>
      </c>
    </row>
    <row r="27">
      <c r="A27" s="3" t="inlineStr">
        <is>
          <t>Assets of consolidated variable interest entities (VIEs) included in total assets above:</t>
        </is>
      </c>
    </row>
    <row r="28">
      <c r="A28" s="4" t="inlineStr">
        <is>
          <t>Preferred stock, par value (in dollars per share)</t>
        </is>
      </c>
      <c r="B28" s="7" t="n">
        <v>0.001</v>
      </c>
      <c r="C28" s="7" t="n">
        <v>0.001</v>
      </c>
    </row>
    <row r="29">
      <c r="A29" s="4" t="inlineStr">
        <is>
          <t>Preferred stock, shares authorized (in shares)</t>
        </is>
      </c>
      <c r="B29" s="5" t="n">
        <v>6800000</v>
      </c>
      <c r="C29" s="5" t="n">
        <v>6800000</v>
      </c>
    </row>
    <row r="30">
      <c r="A30" s="4" t="inlineStr">
        <is>
          <t>Preferred stock, liquidation preference (in dollars per share)</t>
        </is>
      </c>
      <c r="B30" s="6" t="n">
        <v>25</v>
      </c>
      <c r="C30" s="6" t="n">
        <v>25</v>
      </c>
    </row>
    <row r="31">
      <c r="A31" s="4" t="inlineStr">
        <is>
          <t>Preferred stock, coupon authorized</t>
        </is>
      </c>
      <c r="B31" s="4" t="inlineStr">
        <is>
          <t>7.875%</t>
        </is>
      </c>
      <c r="C31" s="4" t="inlineStr">
        <is>
          <t>7.875%</t>
        </is>
      </c>
    </row>
    <row r="32">
      <c r="A32" s="4" t="inlineStr">
        <is>
          <t>Preferred stock, shares issued (in shares)</t>
        </is>
      </c>
      <c r="B32" s="5" t="n">
        <v>4600000</v>
      </c>
      <c r="C32" s="5" t="n">
        <v>0</v>
      </c>
    </row>
    <row r="33">
      <c r="A33" s="4" t="inlineStr">
        <is>
          <t>Preferred stock, shares outstanding (in shares)</t>
        </is>
      </c>
      <c r="B33" s="5" t="n">
        <v>4600000</v>
      </c>
      <c r="C33" s="5" t="n">
        <v>0</v>
      </c>
    </row>
    <row r="34">
      <c r="A34" s="4" t="inlineStr">
        <is>
          <t>VIE, Primary Beneficiary</t>
        </is>
      </c>
    </row>
    <row r="35">
      <c r="A35" s="3" t="inlineStr">
        <is>
          <t>Assets of consolidated variable interest entities (VIEs) included in total assets above:</t>
        </is>
      </c>
    </row>
    <row r="36">
      <c r="A36" s="4" t="inlineStr">
        <is>
          <t>Restricted cash</t>
        </is>
      </c>
      <c r="B36" s="6" t="n">
        <v>14860</v>
      </c>
      <c r="C36" s="6" t="n">
        <v>38353</v>
      </c>
    </row>
    <row r="37">
      <c r="A37" s="4" t="inlineStr">
        <is>
          <t>Accrued interest receivable</t>
        </is>
      </c>
      <c r="B37" s="5" t="n">
        <v>4649</v>
      </c>
      <c r="C37" s="5" t="n">
        <v>5398</v>
      </c>
    </row>
    <row r="38">
      <c r="A38" s="4" t="inlineStr">
        <is>
          <t>CRE loans, pledged as collateral</t>
        </is>
      </c>
      <c r="B38" s="5" t="n">
        <v>1234707</v>
      </c>
      <c r="C38" s="5" t="n">
        <v>1231184</v>
      </c>
    </row>
    <row r="39">
      <c r="A39" s="4" t="inlineStr">
        <is>
          <t>Principal paydowns receivable</t>
        </is>
      </c>
      <c r="B39" s="5" t="n">
        <v>62653</v>
      </c>
      <c r="C39" s="5" t="n">
        <v>4250</v>
      </c>
    </row>
    <row r="40">
      <c r="A40" s="4" t="inlineStr">
        <is>
          <t>Other assets</t>
        </is>
      </c>
      <c r="B40" s="5" t="n">
        <v>649</v>
      </c>
      <c r="C40" s="5" t="n">
        <v>114</v>
      </c>
    </row>
    <row r="41">
      <c r="A41" s="4" t="inlineStr">
        <is>
          <t>Total assets of consolidated VIEs</t>
        </is>
      </c>
      <c r="B41" s="5" t="n">
        <v>1317518</v>
      </c>
      <c r="C41" s="5" t="n">
        <v>1279299</v>
      </c>
    </row>
    <row r="42">
      <c r="A42" s="4" t="inlineStr">
        <is>
          <t>Accounts payable and other liabilities</t>
        </is>
      </c>
      <c r="B42" s="5" t="n">
        <v>102</v>
      </c>
      <c r="C42" s="5" t="n">
        <v>136</v>
      </c>
    </row>
    <row r="43">
      <c r="A43" s="4" t="inlineStr">
        <is>
          <t>Accrued interest payable</t>
        </is>
      </c>
      <c r="B43" s="5" t="n">
        <v>740</v>
      </c>
      <c r="C43" s="5" t="n">
        <v>806</v>
      </c>
    </row>
    <row r="44">
      <c r="A44" s="4" t="inlineStr">
        <is>
          <t>Borrowings</t>
        </is>
      </c>
      <c r="B44" s="5" t="n">
        <v>1044853</v>
      </c>
      <c r="C44" s="5" t="n">
        <v>1027929</v>
      </c>
    </row>
    <row r="45">
      <c r="A45" s="4" t="inlineStr">
        <is>
          <t>Total liabilities of consolidated VIEs</t>
        </is>
      </c>
      <c r="B45" s="6" t="n">
        <v>1045695</v>
      </c>
      <c r="C45" s="6" t="n">
        <v>10288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2 - SUBSEQUENT EVENTS The Company has evaluated subsequent events through the filing of this report and determined that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20.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Basis of Presentation</t>
        </is>
      </c>
      <c r="B5" s="4" t="inlineStr">
        <is>
          <t>Basis of Presentation All adjustments necessary to present fairly the Company’s financial position, results of operations and cash flows have been mad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S. , to declare national emergencies. Many countries responded to the outbreak by instituting quarantines and restrictions on travel, which resulted in the closure or remote operation of non-essential businesses. Such actions produced material and previously unforeseeable shocks to global markets, disruptions to global supply chains and adversity to many industries and economies as whole. While the U.S. and certain countries around the world have eased restrictions and financial markets have stabilized to some degree, the pandemic , exacerbated by virus variants, continues to cause uncertainty on the U.S. and global econom ies generally, and the CRE business in particular, that make estimates and assumptions as of June 30, 2021 inherently less certain than they would be absent the current and potential impacts of COVID-19. The Company believes the estimates and assumptions underlying the consolidated financial statements are reasonable and supportable based on the information available at June 30, 2021 . Actual results may ultimately differ from those estimates .</t>
        </is>
      </c>
    </row>
    <row r="7">
      <c r="A7" s="4" t="inlineStr">
        <is>
          <t>Cash and Cash Equivalents</t>
        </is>
      </c>
      <c r="B7" s="4" t="inlineStr">
        <is>
          <t>Cash and Cash Equivalents Cash and cash equivalents include cash on hand and all highly liquid investments with original maturities of three months or less at the time of purchase. At June 30, 2021 and December 31, 2020, approximately $89.3 million and $27.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term warehouse financing facilities and repurchase agree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June 30,
2021
2020
Cash and cash equivalents
$
90,805
$
57,734
Restricted cash
15,003
12,924
Total cash, cash equivalents and restricted cash shown on the Company’s consolidated statements of cash flows
$
105,808
$
70,658</t>
        </is>
      </c>
    </row>
    <row r="8">
      <c r="A8" s="4" t="inlineStr">
        <is>
          <t>Hotel Operating Revenue</t>
        </is>
      </c>
      <c r="B8" s="4" t="inlineStr">
        <is>
          <t xml:space="preserve">Hotel Operating Revenue Hotel operating revenue, which is presented in real estate income on the consolidated statements of operations,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 </t>
        </is>
      </c>
    </row>
    <row r="9">
      <c r="A9" s="4" t="inlineStr">
        <is>
          <t>Investment In Real Estate</t>
        </is>
      </c>
      <c r="B9" s="4" t="inlineStr">
        <is>
          <t>Investment in Real Estate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The estimated useful lives of the right of use assets and lease liabilities are each 66.5 years</t>
        </is>
      </c>
    </row>
    <row r="10">
      <c r="A10" s="4" t="inlineStr">
        <is>
          <t>Leases</t>
        </is>
      </c>
      <c r="B10" s="4" t="inlineStr">
        <is>
          <t>Leases The value of the operating leases are determined through the discounted cash flow method and are recognized on the consolidated balance sheet as offsetting right of use assets and lease liabilities. The operating lease for the Company’s office space is amortized over the lease term, or 7.3 years, using the effective-interest method. The Company’s operating lease for office equipment is amortized over the lease term, or three years, using the straight-line method.</t>
        </is>
      </c>
    </row>
    <row r="11">
      <c r="A11" s="4" t="inlineStr">
        <is>
          <t>Income Taxes</t>
        </is>
      </c>
      <c r="B11" s="4" t="inlineStr">
        <is>
          <t>Income Taxes The Company recorded a full valuation allowance against its net deferred tax assets of $63.0 million (tax effected expense of $21.2 million) at June 30, 2021,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is>
      </c>
    </row>
    <row r="12">
      <c r="A12" s="4" t="inlineStr">
        <is>
          <t>Earnings per Share</t>
        </is>
      </c>
      <c r="B12"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13">
      <c r="A13" s="4" t="inlineStr">
        <is>
          <t>Recent Accounting Standards</t>
        </is>
      </c>
      <c r="B13" s="4" t="inlineStr">
        <is>
          <t>Recent Accounting Standards Accounting Standards Adopted in 2021 In March 2020, the Financial Accounting Standards Board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In June 2021, Exantas Capital Corp. 2020-RSO8, Ltd.’s (“XAN 2020-RSO8”) and Exantas Capital Corp. 2020-RSO9, Ltd.’s (“XAN 2020-RSO9”) senior notes’ benchmark rate, one-month LIBOR, was replaced with the compounded Secured Overnight Financing Rate (“Compounded SOFR”) plus a benchmark adjustment. As each securitizations’ indentures included terms referencing a benchmark rate replacement, no amendments to the indentures were required. The Company will apply the replacement of the benchmark rate prospectively by adjusting the effective interest rate. For the Company’s remaining financial instruments utilizing LIBOR as a benchmark rate, the guidance is optional and may be elected over time, through December 31, 2022, as reference rate reform activities occur. Accounting Standards to be Adopted in Future Periods In August 2020, the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s long as no other features require bifurcation and recognition as derivatives and the convertible instrument is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The guidance is effective for larger public business entities’ annual periods, and interim periods therein, beginning after December 15, 2021 and for smaller reporting entities after December 15, 2023. Early application is permitted for fiscal years beginning after December 15, 2020. The Company is in the process of evaluating the impact of this guidance.</t>
        </is>
      </c>
    </row>
    <row r="14">
      <c r="A14" s="4" t="inlineStr">
        <is>
          <t>Reclassifications</t>
        </is>
      </c>
      <c r="B14" s="4" t="inlineStr">
        <is>
          <t>Reclassifications Certain reclassifications have been made to the 2020 consolidated financial statements, including the consolidated statement of operations and the consolidated statement of cash flows, to conform to the 2021 presentation. These reclassifications had no effect on net income (loss) reported nor the total change in cash flows for each type of cash flow activity on the consolidated statement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on the consolidated balance sheets to the total amount shown on the consolidated statements of cash flows (in thousands):
June 30,
2021
2020
Cash and cash equivalents
$
90,805
$
57,734
Restricted cash
15,003
12,924
Total cash, cash equivalents and restricted cash shown on the Company’s consolidated statements of cash flows
$
105,808
$
70,6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1</t>
        </is>
      </c>
    </row>
    <row r="3">
      <c r="A3" s="4" t="inlineStr">
        <is>
          <t>VIE, Primary Beneficiary</t>
        </is>
      </c>
    </row>
    <row r="4">
      <c r="A4" s="4" t="inlineStr">
        <is>
          <t>Schedule of variable interest entities</t>
        </is>
      </c>
      <c r="B4" s="4" t="inlineStr">
        <is>
          <t xml:space="preserve">The following table shows the classification and carrying values of assets and liabilities of the Company’s Consolidated VIEs at June 30, 2021 (in thousands):
CRE Securitizations
Other
Total
ASSETS
Restricted cash
$
14,401
$
459
$
14,860
Accrued interest receivable
4,649
—
4,649
CRE loans, pledged as collateral (1)
1,234,707
—
1,234,707
Principal paydowns receivable
62,653
—
62,653
Other assets
649
—
649
Total assets (2)
$
1,317,059
$
459
$
1,317,518
LIABILITIES
Accounts payable and other liabilities
$
102
$
—
$
102
Accrued interest payable
740
—
740
Borrowings
1,044,853
—
1,044,853
Total liabilities
$
1,045,695
$
—
$
1,045,695
(1)
Excludes the allowance for credit losses.
(2)
Assets of each of the Consolidated VIEs may only be used to settle the obligations of each respective VIE. </t>
        </is>
      </c>
    </row>
    <row r="5">
      <c r="A5" s="4" t="inlineStr">
        <is>
          <t>VIE, Not Primary Beneficiary</t>
        </is>
      </c>
    </row>
    <row r="6">
      <c r="A6" s="4" t="inlineStr">
        <is>
          <t>Schedule of variable interest entities</t>
        </is>
      </c>
      <c r="B6" s="4" t="inlineStr">
        <is>
          <t>The following table shows the classification, carrying value and maximum exposure to loss with respect to the Company’s unconsolidated VIEs at June 30, 2021 (in thousands):
Unsecured Junior Subordinated Debentures
Maximum Exposure to Loss
ASSETS
Accrued interest receivable
$
5
$
—
Investments in unconsolidated entities
1,548
$
1,548
Total assets
1,553
LIABILITIES
Accrued interest payable
181
N/A
Borrowings
51,548
N/A
Total liabilities
51,729
N/A
Net (liability) asset
$
(50,176
)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other significant noncash transactions</t>
        </is>
      </c>
      <c r="B4" s="4" t="inlineStr">
        <is>
          <t>The following table summarizes the Company’s supplemental disclosure of cash flow information (in thousands):
For the Six Months Ended
June 30,
2021
2020
Supplemental cash flows:
Interest expense paid in cash
$
20,132
$
25,000
Income taxes paid in cash
$
—
$
—
Non-cash operating activities include the following:
Receipt of right of use assets
$
(479
)
$
—
Execution of operating leases
$
479
$
—
Non-cash investing activities include the following:
Proceeds from the relinquishment of investment securities available-for-sale
$
—
$
369,873
Non-cash financing activities include the following:
Repayment of repurchase agreements from the relinquishment of investment securities available-for-sale
$
—
$
(369,873
)
Distributions on preferred stock accrued but not paid
$
2,706
$
4,3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 Held For Investment [Abstract]</t>
        </is>
      </c>
    </row>
    <row r="4">
      <c r="A4" s="4" t="inlineStr">
        <is>
          <t>Summary of loans held for Investments</t>
        </is>
      </c>
      <c r="B4" s="4" t="inlineStr">
        <is>
          <t>The following is a summary of the Company’s loans (dollars in thousands, except amounts in footnotes):
Description
Quantity
Principal
Unamortized (Discount) Premium, net (1)
Amortized Cost
Allowance for Credit Losses
Carrying Value
Contractual Interest Rates (2)(3)
Maturity Dates (4)(5)
At June 30, 2021:
CRE loans held for investment:
Whole loans (6)(7)
87
$
1,568,153
$
(8,828
)
$
1,559,325
$
(18,072
)
$
1,541,253
1M LIBOR plus 2.70% to 1M LIBOR plus 9.00%
July 2021 to May 2025
Mezzanine loan (6)
1
4,700
—
4,700
(254
)
4,446
10.00%
June 2028
Total CRE loans held for investment
$
1,572,853
$
(8,828
)
$
1,564,025
$
(18,326
)
$
1,545,699
At December 31, 2020:
CRE loans held for investment:
Whole loans (6)(7)
95
$
1,515,722
$
(6,144
)
$
1,509,578
$
(32,283
)
$
1,477,295
1M LIBOR plus 2.70% to 1M LIBOR plus 9.00%
January 2021 to January 2024
Mezzanine loan (6)
1
4,700
—
4,700
(301
)
4,399
10.00%
June 2028
Preferred equity investments (8)
2
27,650
64
27,714
(1,726
)
25,988
11.00% to 11.50%
June 2022 to April 2023
Total CRE loans held for investment
$
1,548,072
$
(6,080
)
$
1,541,992
$
(34,310
)
$
1,507,682
(1)
Amounts include unamortized loan origination fees of $8.4 million and $5.7 million and deferred amendment fees of $430,000 and $495,000 at June 30, 2021 and December 31, 2020, respectively. Additionally, the amounts include unamortized loan acquisition costs of $51,000 and $118,000 at June 30, 2021 and December 31, 2020, respectively.
( 2 )
The Company’s whole loan portfolio of $1.6 billion and $1.5 billion had a weighted-average one-month LIBOR floor of 1.31% and 1.88% at June 30, 2021 and December 31, 2020, respectively. At June 30, 2021, all but one of the Company’s floating-rate whole loans had one-month LIBOR floors. At December 31, 2020, all whole loans had one-month LIBOR floors.
(3)
Excludes one whole loan that has a fixed interest rate of 5.75% from June 2021 through December 2021 in connection with a modification.
(4)
Maturity dates exclude contractual extension options, subject to the satisfaction of certain terms that may be available to the borrowers.
( 5 )
Maturity dates exclude three whole loans, with amortized costs of $39.8 million and $39.7 million, in maturity default at June 30, 2021 and December 31, 2020, respectively.
( 6 )
Substantially all loans are pledged as collateral under various borrowings at June 30, 2021 and December 31, 2020.
( 7 )
CRE whole loans had $80.7 million and $67.2 million in unfunded loan commitments at June 30, 2021 and December 31, 2020, respectively. These unfunded loan commitments are advanced as the borrowers formally request additional funding and meet certain benchmarks, as permitted under the loan agreement, and any necessary approvals have been obtained.
(8)
The interest rate on the Company’s preferred equity investments paid at 8.00%. The remaining interest was deferred until payoff, which occurred in March 2021 and April 2021.</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1
2022
2023 and Thereafter
Total
At June 30, 2021:
Whole loans (1)
$
247,021
$
453,789
$
818,745
$
1,519,555
Mezzanine loan
—
—
4,700
4,700
Total CRE loans (2)
$
247,021
$
453,789
$
823,445
$
1,524,255
Description
2021
2022
2023 and Thereafter
Total
At December 31, 2020:
Whole loans (1)
$
599,053
$
540,639
$
330,143
$
1,469,835
Mezzanine loan
—
—
4,700
4,700
Preferred equity investments
—
6,452
21,262
27,714
Total CRE loans (2)
$
599,053
$
547,091
$
356,105
$
1,502,249
(1)
Excludes three whole loans, with amortized costs of $39.8 million and $39.7 million, in default at June 30, 2021 and December 31, 2020, respectively.
( 2 )
At June 30, 2021, the amortized costs of the floating-rate CRE whole loans, summarized by contractual maturity assuming full exercise of the extension options, were $41.1 million, $104.6 million and $1.4 billion in 2021, 2022 and 2023 and thereafter, respectively. At December 31, 2020, the amortized costs of the floating-rate CRE whole loans, summarized by contractual maturity assuming full exercise of the extension options, were $112.4 million, $125.1 million and $1.3 billion in 2021, 2022 and 2023 and thereafter,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6 Months Ended</t>
        </is>
      </c>
    </row>
    <row r="2">
      <c r="B2" s="2" t="inlineStr">
        <is>
          <t>Jun. 30, 2021</t>
        </is>
      </c>
    </row>
    <row r="3">
      <c r="A3" s="3" t="inlineStr">
        <is>
          <t>Receivables [Abstract]</t>
        </is>
      </c>
    </row>
    <row r="4">
      <c r="A4" s="4" t="inlineStr">
        <is>
          <t>Activity in Allowance for Credit Losses</t>
        </is>
      </c>
      <c r="B4" s="4" t="inlineStr">
        <is>
          <t>The following table shows the activity in the allowance for credit losses for the six months ended June 30, 2021 and year ended December 31, 2020 (in thousands, except amount in the footnote):
Six Months Ended June 30, 2021
Year Ended December 31, 2020
CRE Loans
CRE Loans
Allowance for credit losses:
Allowance for credit losses at beginning of period
$
34,310
$
1,460
Adoption of the new accounting guidance
—
3,032
(Reversal of) provision for credit losses
(15,984
)
30,815
Realized loss on sale of loan (1)
—
(997
)
Allowance for credit losses at end of period
$
18,326
$
34,310
(1)
The allowance for credit losses included a realized loss of $997,000 that was charged to the allowance related to one CRE loan sale that occurred during the year ended December 31, 2020. There was no such charge off during the six months ended June 30, 2021</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s):
Rating 1
Rating 2
Rating 3
Rating 4
Rating 5
Total (1)
At June 30, 2021:
Whole loans, floating-rate (2)
$
—
$
979,893
$
401,934
$
123,656
$
53,842
$
1,559,325
Mezzanine loan
—
—
4,700
—
—
4,700
Total
$
—
$
979,893
$
406,634
$
123,656
$
53,842
$
1,564,025
At December 31, 2020:
Whole loans, floating-rate
$
—
$
611,838
$
599,208
$
262,398
$
36,134
$
1,509,578
Mezzanine loan
—
—
4,700
—
—
4,700
Preferred equity investments
—
—
6,452
21,262
—
27,714
Total
$
—
$
611,838
$
610,360
$
283,660
$
36,134
$
1,541,992
(1)
The total amortized cost of CRE loans excluded accrued interest receivable of $7.2 million and $7.3 million at June 30, 2021 and December 31, 2020, respectively.
(2)
Includes one $20.8 million whole loan, risk rated a 3, that has a fixed interest rate of 5.75% from June 2021 through December 2021 in connection with a modification.
Credit risk profiles of CRE loans by origination year at amortized cost were as follows (in thousands, except amounts in the footnotes):
2021
2020
2019
2018
2017
Prior
Total (1)
At June 30, 2021:
Whole loans, floating-rate: (2)
Rating 2
$
555,498
$
239,598
$
128,201
$
56,596
$
—
$
—
$
979,893
Rating 3 (3)
—
9,947
190,083
167,918
16,486
17,500
401,934
Rating 4
—
—
28,395
86,078
—
9,183
123,656
Rating 5
—
—
22,352
9,294
19,900
2,296
53,842
Total whole loans, floating-rate
555,498
249,545
369,031
319,886
36,386
28,979
1,559,325
Mezzanine loan (rating 3)
—
—
—
4,700
—
—
4,700
Total
$
555,498
$
249,545
$
369,031
$
324,586
$
36,386
$
28,979
$
1,564,025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1)
The total amortized cost of CRE loans excluded accrued interest receivable of $7.2 million and $7.3 million at June 30, 2021 and December 31, 2020, respectively
(2)
Acquired CRE whole loans are grouped within each loan’s year of issuance.
(3)
Includes one $20.8 million whole loan, originated in 2018, that has a fixed interest rate of 5.75% from June 2021 through December 2021 in connection with a modification.</t>
        </is>
      </c>
    </row>
    <row r="6">
      <c r="A6" s="4" t="inlineStr">
        <is>
          <t>Loan portfolios aging analysis</t>
        </is>
      </c>
      <c r="B6" s="4" t="inlineStr">
        <is>
          <t>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1)
At June 30, 2021:
Whole loans, floating-rate (4)
$
—
$
—
$
39,770
$
39,770
$
1,519,555
$
1,559,325
$
39,770
Mezzanine loan
—
—
—
—
4,700
4,700
—
Total
$
—
$
—
$
39,770
$
39,770
$
1,524,255
$
1,564,025
$
39,770
At December 31, 2020:
Whole loans, floating-rate
$
—
$
—
$
11,443
$
11,443
$
1,498,135
$
1,509,578
$
11,443
Mezzanine loan
—
—
—
—
4,700
4,700
—
Preferred equity investments
—
—
—
—
27,714
27,714
—
Total
$
—
$
—
$
11,443
$
11,443
$
1,530,549
$
1,541,992
$
11,443
(1)
During the three and six months ended June 30, 2021, the Company recognized interest income of $572,000 and $1.2 million, respectively, on the three loans with principal payments past due greater than 90 days at June 30, 2021. During the three and six months ended June 30, 2020, the Company recognized interest income of $591,000 and $1.2 million, respectively, on these loans.
(2)
Includes two whole loans, with amortized costs of $28.3 million, in maturity default at December 31, 2020.
(3)
The total amortized cost of CRE loans excluded accrued interest receivable of $7.2 million and $7.3 million at June 30, 2021 and December 31, 2020, respectively.
(4)
Includes one $20.8 million whole loan, which is current, that has a fixed interest rate of 5.75% from June 2021 through December 2021 in connection with a modif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AND OTHER ACQUIRED ASSETS AND ASSUMED LIABILITIES (Tables)</t>
        </is>
      </c>
      <c r="B1" s="2" t="inlineStr">
        <is>
          <t>6 Months Ended</t>
        </is>
      </c>
    </row>
    <row r="2">
      <c r="B2" s="2" t="inlineStr">
        <is>
          <t>Jun. 30, 2021</t>
        </is>
      </c>
    </row>
    <row r="3">
      <c r="A3" s="3" t="inlineStr">
        <is>
          <t>Investment In Real Estate And Other Acquired Assets And Assumed Liabilities [Abstract]</t>
        </is>
      </c>
    </row>
    <row r="4">
      <c r="A4" s="4" t="inlineStr">
        <is>
          <t>Schedule of Investments in Real Estate and Related Intangible Assets</t>
        </is>
      </c>
      <c r="B4" s="4" t="inlineStr">
        <is>
          <t>The following table summarizes the book value of the Company’s investments in real estate and related intangible assets (in thousands, except amounts in the footnotes):
June 30, 2021
December 31, 2020
Cost
Accumulated Depreciation &amp; Amortization
Book Value
Cost
Accumulated Depreciation &amp; Amortization
Book Value
Assets acquired:
Investment in real estate (1)
$
34,036
$
(932
)
$
33,104
$
33,929
$
(123
)
$
33,806
Right of use assets (2)(3)
5,603
(53
)
5,550
5,603
(11
)
5,592
Intangible assets (4)
3,337
(211
)
3,126
3,336
(42
)
3,294
Total
42,976
(1,196
)
41,780
42,868
(176
)
42,692
Liabilities assumed:
Lease liabilities (3)
(3,113
)
29
(3,084
)
(3,113
)
6
(3,107
)
Total
(3,113
)
29
(3,084
)
(3,113
)
6
(3,107
)
$
39,863
$
38,696
$
39,755
$
39,585
(1)
Includes approximately $112,000 and $5,000 of furniture and fixtures purchased for the property, subsequent to the date of acquisition, at June 30, 2021 and December 31, 2020,
(2)
Right of use assets include a right of use asset associated with an acquired ground lease of $3.1 and December 31, 2020.
(3)
Refer to Note 8 for additional information on the Company’s remaining operating leases.
(4)
Intangible assets include a franchise agreement intangible asset of $2.7 million and $2.8 million and a customer list intangible asset of $394,000 and $477,000 at June 30, 2021 and December 31,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Leases</t>
        </is>
      </c>
      <c r="B4" s="4" t="inlineStr">
        <is>
          <t>The following table summarizes the Company’s operating leases (in thousands):
June 30, 2021
Operating Leases:
Right of use assets
$
466
Lease liabilities
$
490
Weighted average remaining lease term:
7.0 years
Weighted average discount rate:
10.65
%</t>
        </is>
      </c>
    </row>
    <row r="5">
      <c r="A5" s="4" t="inlineStr">
        <is>
          <t>Summary of Operating Lease Costs</t>
        </is>
      </c>
      <c r="B5" s="4" t="inlineStr">
        <is>
          <t>The following table summarizes the Company’s operating lease costs during the respective periods (in thousands):
Three Months Ended June 30, 2021
Six Months Ended June 30, 2021
Operating lease cost
$
25
$
25</t>
        </is>
      </c>
    </row>
    <row r="6">
      <c r="A6" s="4" t="inlineStr">
        <is>
          <t>Summary of Operating Leases by Maturity Date Based on Undiscounted Cash Flows</t>
        </is>
      </c>
      <c r="B6" s="4" t="inlineStr">
        <is>
          <t>The following table summarizes the Company’s operating leases by maturity date based on undiscounted cash flows (in thousands):
Operating Leases
2021
$
40
2022
97
2023
99
2024
99
2025
101
Thereafter
274
Subtotal
710
Less: impact of discount
(220
)
Total
$
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VAILABLE-FOR-SALE (Tables)</t>
        </is>
      </c>
      <c r="B1" s="2" t="inlineStr">
        <is>
          <t>6 Months Ended</t>
        </is>
      </c>
    </row>
    <row r="2">
      <c r="B2" s="2" t="inlineStr">
        <is>
          <t>Jun. 30, 2021</t>
        </is>
      </c>
    </row>
    <row r="3">
      <c r="A3" s="3" t="inlineStr">
        <is>
          <t>Available For Sale Securities [Abstract]</t>
        </is>
      </c>
    </row>
    <row r="4">
      <c r="A4" s="4" t="inlineStr">
        <is>
          <t>Available-for-sale securities</t>
        </is>
      </c>
      <c r="B4" s="4" t="inlineStr">
        <is>
          <t>The following table summarizes the Company’s investment securities available-for-sale, carried at fair value, including those pledged as collateral (in thousands, except amount in the footnote):
Amortized Cost (1)
Unrealized Gains
Unrealized Losses
Fair Value
At December 31, 2020:
CMBS, fixed-rate
$
2,080
$
—
$
—
$
2,080
(1)
The amortized cost of CMBS excluded accrued interest receivable of $56,000 at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37"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CRE loans</t>
        </is>
      </c>
      <c r="B4" s="6" t="n">
        <v>25773</v>
      </c>
      <c r="C4" s="6" t="n">
        <v>26959</v>
      </c>
      <c r="D4" s="6" t="n">
        <v>50348</v>
      </c>
      <c r="E4" s="6" t="n">
        <v>54000</v>
      </c>
    </row>
    <row r="5">
      <c r="A5" s="4" t="inlineStr">
        <is>
          <t>Securities</t>
        </is>
      </c>
      <c r="B5" s="5" t="n">
        <v>0</v>
      </c>
      <c r="C5" s="5" t="n">
        <v>272</v>
      </c>
      <c r="D5" s="5" t="n">
        <v>161</v>
      </c>
      <c r="E5" s="5" t="n">
        <v>6421</v>
      </c>
    </row>
    <row r="6">
      <c r="A6" s="4" t="inlineStr">
        <is>
          <t>Other</t>
        </is>
      </c>
      <c r="B6" s="5" t="n">
        <v>20</v>
      </c>
      <c r="C6" s="5" t="n">
        <v>12</v>
      </c>
      <c r="D6" s="5" t="n">
        <v>33</v>
      </c>
      <c r="E6" s="5" t="n">
        <v>112</v>
      </c>
    </row>
    <row r="7">
      <c r="A7" s="4" t="inlineStr">
        <is>
          <t>Total interest income</t>
        </is>
      </c>
      <c r="B7" s="5" t="n">
        <v>25793</v>
      </c>
      <c r="C7" s="5" t="n">
        <v>27243</v>
      </c>
      <c r="D7" s="5" t="n">
        <v>50542</v>
      </c>
      <c r="E7" s="5" t="n">
        <v>60533</v>
      </c>
    </row>
    <row r="8">
      <c r="A8" s="4" t="inlineStr">
        <is>
          <t>Interest expense</t>
        </is>
      </c>
      <c r="B8" s="5" t="n">
        <v>18702</v>
      </c>
      <c r="C8" s="5" t="n">
        <v>12547</v>
      </c>
      <c r="D8" s="5" t="n">
        <v>32426</v>
      </c>
      <c r="E8" s="5" t="n">
        <v>30941</v>
      </c>
    </row>
    <row r="9">
      <c r="A9" s="4" t="inlineStr">
        <is>
          <t>Net interest income</t>
        </is>
      </c>
      <c r="B9" s="5" t="n">
        <v>7091</v>
      </c>
      <c r="C9" s="5" t="n">
        <v>14696</v>
      </c>
      <c r="D9" s="5" t="n">
        <v>18116</v>
      </c>
      <c r="E9" s="5" t="n">
        <v>29592</v>
      </c>
    </row>
    <row r="10">
      <c r="A10" s="4" t="inlineStr">
        <is>
          <t>Real estate income</t>
        </is>
      </c>
      <c r="B10" s="5" t="n">
        <v>2732</v>
      </c>
      <c r="C10" s="5" t="n">
        <v>0</v>
      </c>
      <c r="D10" s="5" t="n">
        <v>4386</v>
      </c>
      <c r="E10" s="5" t="n">
        <v>0</v>
      </c>
    </row>
    <row r="11">
      <c r="A11" s="4" t="inlineStr">
        <is>
          <t>Other revenue</t>
        </is>
      </c>
      <c r="B11" s="5" t="n">
        <v>16</v>
      </c>
      <c r="C11" s="5" t="n">
        <v>20</v>
      </c>
      <c r="D11" s="6" t="n">
        <v>32</v>
      </c>
      <c r="E11" s="6" t="n">
        <v>43</v>
      </c>
    </row>
    <row r="12">
      <c r="A12" s="4" t="inlineStr">
        <is>
          <t>Type of Revenue [Extensible List]</t>
        </is>
      </c>
      <c r="D12" s="4" t="inlineStr">
        <is>
          <t>us-gaap:ProductAndServiceOtherMember</t>
        </is>
      </c>
      <c r="E12" s="4" t="inlineStr">
        <is>
          <t>us-gaap:ProductAndServiceOtherMember</t>
        </is>
      </c>
    </row>
    <row r="13">
      <c r="A13" s="4" t="inlineStr">
        <is>
          <t>Total revenues</t>
        </is>
      </c>
      <c r="B13" s="5" t="n">
        <v>9839</v>
      </c>
      <c r="C13" s="5" t="n">
        <v>14716</v>
      </c>
      <c r="D13" s="6" t="n">
        <v>22534</v>
      </c>
      <c r="E13" s="6" t="n">
        <v>29635</v>
      </c>
    </row>
    <row r="14">
      <c r="A14" s="3" t="inlineStr">
        <is>
          <t>OPERATING EXPENSES</t>
        </is>
      </c>
    </row>
    <row r="15">
      <c r="A15" s="4" t="inlineStr">
        <is>
          <t>Management fees - related party</t>
        </is>
      </c>
      <c r="B15" s="5" t="n">
        <v>1379</v>
      </c>
      <c r="C15" s="5" t="n">
        <v>1327</v>
      </c>
      <c r="D15" s="5" t="n">
        <v>2705</v>
      </c>
      <c r="E15" s="5" t="n">
        <v>3444</v>
      </c>
    </row>
    <row r="16">
      <c r="A16" s="4" t="inlineStr">
        <is>
          <t>Equity compensation - related party</t>
        </is>
      </c>
      <c r="B16" s="5" t="n">
        <v>171</v>
      </c>
      <c r="C16" s="5" t="n">
        <v>715</v>
      </c>
      <c r="D16" s="5" t="n">
        <v>190</v>
      </c>
      <c r="E16" s="5" t="n">
        <v>1213</v>
      </c>
    </row>
    <row r="17">
      <c r="A17" s="4" t="inlineStr">
        <is>
          <t>Real estate operating expenses</t>
        </is>
      </c>
      <c r="B17" s="5" t="n">
        <v>2481</v>
      </c>
      <c r="C17" s="5" t="n">
        <v>0</v>
      </c>
      <c r="D17" s="5" t="n">
        <v>4312</v>
      </c>
      <c r="E17" s="5" t="n">
        <v>0</v>
      </c>
    </row>
    <row r="18">
      <c r="A18" s="4" t="inlineStr">
        <is>
          <t>General and administrative</t>
        </is>
      </c>
      <c r="B18" s="5" t="n">
        <v>2716</v>
      </c>
      <c r="C18" s="5" t="n">
        <v>2875</v>
      </c>
      <c r="D18" s="5" t="n">
        <v>5869</v>
      </c>
      <c r="E18" s="5" t="n">
        <v>6257</v>
      </c>
    </row>
    <row r="19">
      <c r="A19" s="4" t="inlineStr">
        <is>
          <t>Depreciation and amortization</t>
        </is>
      </c>
      <c r="B19" s="5" t="n">
        <v>15</v>
      </c>
      <c r="C19" s="5" t="n">
        <v>7</v>
      </c>
      <c r="D19" s="5" t="n">
        <v>59</v>
      </c>
      <c r="E19" s="5" t="n">
        <v>22</v>
      </c>
    </row>
    <row r="20">
      <c r="A20" s="4" t="inlineStr">
        <is>
          <t>(Reversal of) provision for credit losses, net</t>
        </is>
      </c>
      <c r="B20" s="5" t="n">
        <v>-10343</v>
      </c>
      <c r="C20" s="5" t="n">
        <v>41472</v>
      </c>
      <c r="D20" s="5" t="n">
        <v>-15984</v>
      </c>
      <c r="E20" s="5" t="n">
        <v>57621</v>
      </c>
    </row>
    <row r="21">
      <c r="A21" s="4" t="inlineStr">
        <is>
          <t>Total operating expenses</t>
        </is>
      </c>
      <c r="B21" s="5" t="n">
        <v>-3581</v>
      </c>
      <c r="C21" s="5" t="n">
        <v>46396</v>
      </c>
      <c r="D21" s="5" t="n">
        <v>-2849</v>
      </c>
      <c r="E21" s="5" t="n">
        <v>68557</v>
      </c>
    </row>
    <row r="22">
      <c r="A22" s="4" t="inlineStr">
        <is>
          <t>Net interest and other revenues less operating expenses</t>
        </is>
      </c>
      <c r="B22" s="5" t="n">
        <v>13420</v>
      </c>
      <c r="C22" s="5" t="n">
        <v>-31680</v>
      </c>
      <c r="D22" s="5" t="n">
        <v>25383</v>
      </c>
      <c r="E22" s="5" t="n">
        <v>-38922</v>
      </c>
    </row>
    <row r="23">
      <c r="A23" s="3" t="inlineStr">
        <is>
          <t>OTHER INCOME (EXPENSE)</t>
        </is>
      </c>
    </row>
    <row r="24">
      <c r="A24" s="4" t="inlineStr">
        <is>
          <t>Net realized and unrealized (loss) gain on investment securities available-for-sale and loans and derivatives</t>
        </is>
      </c>
      <c r="B24" s="5" t="n">
        <v>0</v>
      </c>
      <c r="C24" s="5" t="n">
        <v>-982</v>
      </c>
      <c r="D24" s="5" t="n">
        <v>878</v>
      </c>
      <c r="E24" s="5" t="n">
        <v>-186339</v>
      </c>
    </row>
    <row r="25">
      <c r="A25" s="4" t="inlineStr">
        <is>
          <t>Fair value and other adjustments on asset held for sale</t>
        </is>
      </c>
      <c r="B25" s="5" t="n">
        <v>0</v>
      </c>
      <c r="C25" s="5" t="n">
        <v>-927</v>
      </c>
      <c r="D25" s="5" t="n">
        <v>0</v>
      </c>
      <c r="E25" s="5" t="n">
        <v>-4718</v>
      </c>
    </row>
    <row r="26">
      <c r="A26" s="4" t="inlineStr">
        <is>
          <t>Other income</t>
        </is>
      </c>
      <c r="B26" s="5" t="n">
        <v>219</v>
      </c>
      <c r="C26" s="5" t="n">
        <v>189</v>
      </c>
      <c r="D26" s="5" t="n">
        <v>434</v>
      </c>
      <c r="E26" s="5" t="n">
        <v>58</v>
      </c>
    </row>
    <row r="27">
      <c r="A27" s="4" t="inlineStr">
        <is>
          <t>Total other income (expense)</t>
        </is>
      </c>
      <c r="B27" s="5" t="n">
        <v>219</v>
      </c>
      <c r="C27" s="5" t="n">
        <v>-1720</v>
      </c>
      <c r="D27" s="5" t="n">
        <v>1312</v>
      </c>
      <c r="E27" s="5" t="n">
        <v>-190999</v>
      </c>
    </row>
    <row r="28">
      <c r="A28" s="4" t="inlineStr">
        <is>
          <t>INCOME (LOSS) BEFORE TAXES</t>
        </is>
      </c>
      <c r="B28" s="5" t="n">
        <v>13639</v>
      </c>
      <c r="C28" s="5" t="n">
        <v>-33400</v>
      </c>
      <c r="D28" s="5" t="n">
        <v>26695</v>
      </c>
      <c r="E28" s="5" t="n">
        <v>-229921</v>
      </c>
    </row>
    <row r="29">
      <c r="A29" s="4" t="inlineStr">
        <is>
          <t>Income tax benefit</t>
        </is>
      </c>
      <c r="B29" s="5" t="n">
        <v>0</v>
      </c>
      <c r="C29" s="5" t="n">
        <v>0</v>
      </c>
      <c r="D29" s="5" t="n">
        <v>0</v>
      </c>
      <c r="E29" s="5" t="n">
        <v>0</v>
      </c>
    </row>
    <row r="30">
      <c r="A30" s="4" t="inlineStr">
        <is>
          <t>NET INCOME (LOSS)</t>
        </is>
      </c>
      <c r="B30" s="5" t="n">
        <v>13639</v>
      </c>
      <c r="C30" s="5" t="n">
        <v>-33400</v>
      </c>
      <c r="D30" s="5" t="n">
        <v>26695</v>
      </c>
      <c r="E30" s="5" t="n">
        <v>-229921</v>
      </c>
    </row>
    <row r="31">
      <c r="A31" s="4" t="inlineStr">
        <is>
          <t>Net income allocated to preferred shares</t>
        </is>
      </c>
      <c r="B31" s="5" t="n">
        <v>-3568</v>
      </c>
      <c r="C31" s="5" t="n">
        <v>-2587</v>
      </c>
      <c r="D31" s="5" t="n">
        <v>-6156</v>
      </c>
      <c r="E31" s="5" t="n">
        <v>-5175</v>
      </c>
    </row>
    <row r="32">
      <c r="A32" s="4" t="inlineStr">
        <is>
          <t>NET INCOME (LOSS) ALLOCABLE TO COMMON SHARES</t>
        </is>
      </c>
      <c r="B32" s="6" t="n">
        <v>10071</v>
      </c>
      <c r="C32" s="6" t="n">
        <v>-35987</v>
      </c>
      <c r="D32" s="6" t="n">
        <v>20539</v>
      </c>
      <c r="E32" s="6" t="n">
        <v>-235096</v>
      </c>
    </row>
    <row r="33">
      <c r="A33" s="4" t="inlineStr">
        <is>
          <t>NET INCOME (LOSS) PER COMMON SHARE - BASIC</t>
        </is>
      </c>
      <c r="B33" s="8" t="n">
        <v>1.04</v>
      </c>
      <c r="C33" s="8" t="n">
        <v>-3.41</v>
      </c>
      <c r="D33" s="8" t="n">
        <v>2.06</v>
      </c>
      <c r="E33" s="8" t="n">
        <v>-22.27</v>
      </c>
    </row>
    <row r="34">
      <c r="A34" s="4" t="inlineStr">
        <is>
          <t>NET INCOME (LOSS) PER COMMON SHARE - DILUTED</t>
        </is>
      </c>
      <c r="B34" s="8" t="n">
        <v>1.04</v>
      </c>
      <c r="C34" s="8" t="n">
        <v>-3.41</v>
      </c>
      <c r="D34" s="8" t="n">
        <v>2.06</v>
      </c>
      <c r="E34" s="8" t="n">
        <v>-22.27</v>
      </c>
    </row>
    <row r="35">
      <c r="A35" s="4" t="inlineStr">
        <is>
          <t>WEIGHTED AVERAGE NUMBER OF COMMON SHARES OUTSTANDING - BASIC (in shares)</t>
        </is>
      </c>
      <c r="B35" s="5" t="n">
        <v>9711940</v>
      </c>
      <c r="C35" s="5" t="n">
        <v>10568571</v>
      </c>
      <c r="D35" s="5" t="n">
        <v>9952254</v>
      </c>
      <c r="E35" s="5" t="n">
        <v>10555319</v>
      </c>
    </row>
    <row r="36">
      <c r="A36" s="4" t="inlineStr">
        <is>
          <t>WEIGHTED AVERAGE NUMBER OF COMMON SHARES OUTSTANDING - DILUTED (in shares)</t>
        </is>
      </c>
      <c r="B36" s="5" t="n">
        <v>9720609</v>
      </c>
      <c r="C36" s="5" t="n">
        <v>10568571</v>
      </c>
      <c r="D36" s="5" t="n">
        <v>9961211</v>
      </c>
      <c r="E36" s="5" t="n">
        <v>10555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Information with respect to borrowings</t>
        </is>
      </c>
      <c r="B4" s="4" t="inlineStr">
        <is>
          <t>Certain information with respect to the Company’s borrowings is summarized in the following table (dollars in thousands, except amounts in the footnote):
Principal Outstanding
Unamortized Issuance Costs and Discounts
Outstanding Borrowings
Weighted Average Borrowing Rate
Weighted Average Remaining Maturity
Value of Collateral
At June 30, 2021:
XAN 2020-RSO8 Senior Notes
$
207,791
$
1,442
$
206,349
1.86
%
13.7 years
$
294,679
XAN 2020-RSO9 Senior Notes
171,311
1,942
169,369
3.51
%
15.8 years
221,508
ACR 2021-FL1 Senior Notes
675,223
6,088
669,135
1.57
%
15.0 years
802,643
Unsecured junior subordinated debentures
51,548
—
51,548
4.15
%
15.2 years
—
4.50% Convertible Senior Notes
143,750
4,595
139,155
4.50
%
1.1 years
—
Senior Unsecured Notes due 2027
50,000
3,403
46,597
12.00
%
6.1 years
—
Senior secured financing facility
4,375
3,741
634
5.75
%
6.1 years
256,792
CRE - term warehouse financing facilities (1)
63,058
401
62,657
2.59
%
118 days
94,216
Total
$
1,367,056
$
21,612
$
1,345,444
2.70
%
12.4 years
$
1,669,838
Principal Outstanding
Unamortized Issuance Costs and Discounts
Outstanding Borrowings
Weighted Average Borrowing Rate
Weighted Average Remaining Maturity
Value of Collateral
At December 31, 2020:
XAN 2019-RSO7 Senior Notes
$
415,621
$
2,861
$
412,760
1.60
%
15.3 years
$
516,979
XAN 2020-RSO8 Senior Notes
388,459
4,164
384,295
1.62
%
14.2 years
475,347
XAN 2020-RSO9 Senior Notes
234,731
3,857
230,874
3.31
%
16.3 years
285,862
Unsecured junior subordinated debentures
51,548
—
51,548
4.18
%
15.7 years
—
4.50% Convertible Senior Notes
143,750
6,498
137,252
4.50
%
1.6 years
—
Senior Unsecured Notes due 2027
50,000
3,574
46,426
12.00
%
6.6 years
—
Senior secured financing facility
33,360
4,046
29,314
5.75
%
6.6 years
239,385
CRE - term warehouse financing facility (1)
13,516
1,258
12,258
2.66
%
299 days
20,000
Total
$
1,330,985
$
26,258
$
1,304,727
2.83
%
13.0 years
$
1,537,573
(1)
Principal outstanding includes accrued interest payable of $43,000 and $16,000 at June 30, 2021 and December 31, 2020, respectively.</t>
        </is>
      </c>
    </row>
    <row r="5">
      <c r="A5" s="4" t="inlineStr">
        <is>
          <t>Schedule of securitizations</t>
        </is>
      </c>
      <c r="B5" s="4" t="inlineStr">
        <is>
          <t>The following table sets forth certain information with respect to the Company’s consolidated securitizations at June 30, 2021 (in thousands, except amount in footnotes):
Closing Date
Maturity Date
Permitted Funded Companion Participation Acquisition Period End (1)
Reinvestment Period End (2)
Total Note Paydowns Received from Closing Date through June 30, 2021
XAN 2020-RSO8
March 2020
March 2035
March 2023
N/A
$
227,952
XAN 2020-RSO9 (3)
September 2020
April 2037
N/A
N/A
$
74,483
ACR 2021-FL1
May 2021
June 2036
N/A
May 2023
$
—
(1)
The permitted funded companion participation acquisi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before the end of the period may be used to acquire CRE loans for reinvestment into the securitization.
(3)
XAN 2020-RSO9 includes a future advances reserve account of $11.3 million at June 30, 2021 to fund unfunded commitments, which is reported in restricted cash on the consolidated balance sheet.</t>
        </is>
      </c>
    </row>
    <row r="6">
      <c r="A6" s="4" t="inlineStr">
        <is>
          <t>Schedule of convertible senior notes</t>
        </is>
      </c>
      <c r="B6" s="4" t="inlineStr">
        <is>
          <t>The following table summarizes the 4.50% Convertible Senior Notes at June 30, 2021 (dollars in thousands, except the conversion price and amounts in the footnotes):
Principal Outstanding
Borrowing Rate
Effective Rate (1)(2)
Conversion Rate (3)(4)
Conversion Price (4)
Maturity Date
4.50% Convertible Senior Notes
$
143,750
4.50
%
7.43
%
27.7222
$
36.06
August 15, 2022
(1)
Includes the amortization of the market discounts and deferred debt issuance costs, if any, for the 4.50% Convertible Senior Notes recorded in interest expense on the consolidated statements of operations.
(2)
During the three and six months ended June 30, 2021 and 2020 the effective interest rate for the 4.50% Convertible Senior Notes was 7.43%.
( 3 )
Represents the number of shares of common stock per $1,000 principal amount of the 4.50% Convertible Senior Notes’ principal outstanding, subject to adjustment as provided in the Third Supplemental Indenture (the “4.50% Convertible Senior Notes Indenture”).
(4 )
The conversion rate and conversion price of the 4.50% Convertible Senior Notes at June 30, 2021 are adjusted to reflect quarterly cash distributions in excess of a $0.30 distribution threshold, as defined in the 4.50% Convertible Senior Notes Indenture.</t>
        </is>
      </c>
    </row>
    <row r="7">
      <c r="A7" s="4" t="inlineStr">
        <is>
          <t>Senior secured warehouse financing facilities and repurchase agreements</t>
        </is>
      </c>
      <c r="B7" s="4" t="inlineStr">
        <is>
          <t>The following table sets forth certain information with respect to the Company’s senior secured financing and term warehouse financing facilities (dollars in thousands, except amounts in footnotes):
June 30, 2021
December 31, 2020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34
$
256,792
13
5.75
%
$
29,314
$
239,385
15
5.75
%
CRE - Term Warehouse Financing Facilities
JPMorgan Chase Bank, N.A. (2)(3)
62,657
94,216
6
2.59
%
12,258
20,000
1
2.66
%
Total
$
63,291
$
351,008
$
41,572
$
259,385
(1)
Includes $3.7 million and $4.0 million of deferred debt issuance costs at June 30, 2021 and December 31, 2020, respectively.
(2)
Outstanding borrowings include accrued interest payable.
( 3 )
Includes $401,000 and $1.3 million of deferred debt issuance costs at June 30, 2021 and December 31, 2020, respectively, which includes $172,000 and $678,000 of deferred debt issuance costs at June 30, 2021 and December 31, 2020, respectively, from other term warehouse financing facilities with no balance.</t>
        </is>
      </c>
    </row>
    <row r="8">
      <c r="A8" s="4" t="inlineStr">
        <is>
          <t>Schedule of amount at risk under credit facility</t>
        </is>
      </c>
      <c r="B8" s="4" t="inlineStr">
        <is>
          <t>The following table shows information about the amount at risk under the warehouse financing facilities (dollars in thousands):
Amount at Risk (1)
Weighted Average Remaining Maturity
Weighted Average Interest Rate
At June 30, 2021:
CRE - Term Warehouse Financing Facilities
JPMorgan Chase Bank, N.A.
$
31,348
118 days
2.59
%
(1)
Equal to the total of the estimated fair value of loans sold and accrued interest receivable, minus the total of the warehouse financing agreement liabilities and accrued interest payable.</t>
        </is>
      </c>
    </row>
    <row r="9">
      <c r="A9" s="4" t="inlineStr">
        <is>
          <t>Schedule of contractual obligations and commitments</t>
        </is>
      </c>
      <c r="B9" s="4" t="inlineStr">
        <is>
          <t xml:space="preserve">Contractual maturity dates of the Company’s borrowings’ principal outstanding by category and year are presented in the table below (in thousands):
Total
2021
2022
2023
2024
2025 and Thereafter
At June 30, 2021:
CRE securitizations
$
1,054,325
$
—
$
—
$
—
$
—
$
1,054,325
Unsecured junior subordinated debentures
51,548
—
—
—
—
51,548
4.50% Convertible Senior Notes
143,750
—
143,750
—
—
—
Senior Unsecured Notes due 2027
50,000
—
—
—
—
50,000
Senior secured financing facility
4,375
—
—
—
—
4,375
Term warehouse financing facilities (1)
63,058
63,058
—
—
—
—
Total
$
1,367,056
$
63,058
$
143,750
$
—
$
—
$
1,160,248
(1)
Includes accrued interest payable in the balances of principal outstand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restricted common stock transactions</t>
        </is>
      </c>
      <c r="B4" s="4" t="inlineStr">
        <is>
          <t>The following table summarizes the Company’s restricted common stock transactions:
Number of Shares
Weighted-Average Grant-Date Fair Value
Unvested shares at January 1, 2021
11,610
$
6.46
Issued
333,329
17.39
Vested
(5,231
)
6.69
Forfeited
—
—
Unvested shares at June 30, 2021
339,708
$
17.18</t>
        </is>
      </c>
    </row>
    <row r="5">
      <c r="A5" s="4" t="inlineStr">
        <is>
          <t>Summary of unvested restricted common stock expected to vest</t>
        </is>
      </c>
      <c r="B5" s="4" t="inlineStr">
        <is>
          <t>The unvested restricted common stock shares are expected to vest during the following years:
Year
Shares
2021
6,379
2022
83,331
2023
83,331
2024
83,331
2025
83,336
Total
339,708</t>
        </is>
      </c>
    </row>
    <row r="6">
      <c r="A6" s="4" t="inlineStr">
        <is>
          <t>Summary of stock option transactions</t>
        </is>
      </c>
      <c r="B6" s="4" t="inlineStr">
        <is>
          <t>The following table summarizes the status of the Company’s vested stock options at June 30, 2021:
Vested Options
Number of Options
Weighted Average Exercise Price
Weighted Average Remaining Contractual Term (in years)
Aggregate Intrinsic Value (in thousands)
Vested at January 1, 2021
3,333
$
76.80
Vested
—
—
Exercised
—
—
Forfeited
—
—
Expired
(3,333
)
76.80
Vested at June 30, 2021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basic and diluted earnings (losses) per common share</t>
        </is>
      </c>
      <c r="B4" s="4" t="inlineStr">
        <is>
          <t>The following table presents a reconciliation of basic and diluted earnings (losses) per common share for the periods presented (dollars in thousands, except per share amounts):
For the Three Months Ended
For the Six Months Ended
June 30,
June 30,
2021
2020
2021
2020
Net income (loss)
$
13,639
$
(33,400
)
$
26,695
$
(229,921
)
Net income allocated to preferred shares
(3,568
)
(2,587
)
(6,156
)
(5,175
)
Net income (loss) allocable to common shares
$
10,071
$
(35,987
)
$
20,539
$
(235,096
)
Weighted average number of common shares outstanding:
Weighted average number of common shares outstanding - basic
9,245,279
10,568,571
9,485,593
10,555,319
Weighted average number of warrants outstanding (1)
466,661
—
466,661
—
Total weighted average number of common shares outstanding - basic
9,711,940
10,568,571
9,952,254
10,555,319
Effect of dilutive securities - unvested restricted stock
8,669
—
8,957
—
Weighted average number of common shares outstanding - diluted
9,720,609
10,568,571
9,961,211
10,555,319
Net income (loss) per common share - basic
$
1.04
$
(3.41
)
$
2.06
$
(22.27
)
Net income (loss) per common share - diluted
$
1.04
$
(3.41
)
$
2.06
$
(22.27
)
(1)
See Note 12 for further details regarding the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6 Months Ended</t>
        </is>
      </c>
    </row>
    <row r="2">
      <c r="B2" s="2" t="inlineStr">
        <is>
          <t>Jun. 30, 2021</t>
        </is>
      </c>
    </row>
    <row r="3">
      <c r="A3" s="3" t="inlineStr">
        <is>
          <t>Distributions [Abstract]</t>
        </is>
      </c>
    </row>
    <row r="4">
      <c r="A4" s="4" t="inlineStr">
        <is>
          <t>Distributions Declared</t>
        </is>
      </c>
      <c r="B4" s="4" t="inlineStr">
        <is>
          <t>The following tables present distributions declared (on a per share basis) for the six months ended June 30, 2021 and the year ended December 31, 2020 :
Series C Preferred Stock
Series D Preferred Stock
Date Paid
Total Distributions Paid
Distributions Per Share
Date Paid
Total Distributions Paid
Distributions Per Share
(in thousands)
(in thousands)
2021
June 30
July 30
$
2,588
$
0.5390625
July 30
$
1,736
$
0.377344
March 31
April 30
$
2,588
$
0.5390625
N/A
N/A
N/A
2020
December 31
February 1, 2021
$
2,587
$
0.5390625
N/A
N/A
N/A
March 31, June 30 and September 30
October 30
$
7,763
$
1.6171875
N/A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following table presents the changes in net unrealized loss on derivatives, the sole component of accumulated other comprehensive loss, for the six months ended June 30, 2021 (in thousands):
Accumulated Other Comprehensive Loss - Net Unrealized Loss on Derivatives
Balance at January 1, 2021
$
(9,978
)
Amounts reclassified from accumulated other comprehensive loss (1)
918
Balance at June 30, 2021
$
(9,06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financial instruments measured on recurring basis</t>
        </is>
      </c>
      <c r="B4" s="4" t="inlineStr">
        <is>
          <t>The following table presents the Company’s financial instruments carried at fair value on a recurring basis based upon the fair value hierarchy (in thousands):
Level 1
Level 2
Level 3
Total
At December 31, 2020:
Assets:
Investment securities available-for-sale
$
—
$
—
$
2,080
$
2,080</t>
        </is>
      </c>
    </row>
    <row r="5">
      <c r="A5" s="4" t="inlineStr">
        <is>
          <t>Fair value assets unobservable input reconciliation</t>
        </is>
      </c>
      <c r="B5" s="4" t="inlineStr">
        <is>
          <t>The following table presents additional information about the Company’s assets that are measured at fair value on a recurring basis for which the Company has utilized Level 3 inputs (in thousands):
CMBS
Balance, January 1, 2021
$
2,080
Included in earnings
878
Sales
(2,958
)
Balance, June 30, 2021
$
—</t>
        </is>
      </c>
    </row>
    <row r="6">
      <c r="A6" s="4" t="inlineStr">
        <is>
          <t>Fair value financial and non-financial assets not reported at fair value</t>
        </is>
      </c>
      <c r="B6" s="4" t="inlineStr">
        <is>
          <t>The fair values of the Company’s remaining financial and non-financial asse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21:
Assets:
CRE whole loans
$
1,541,253
$
1,566,253
$
—
$
—
$
1,566,253
CRE mezzanine loan
$
4,446
$
4,700
$
—
$
—
$
4,700
Loan receivable - related party
$
11,750
$
10,288
$
—
$
—
$
10,288
Liabilities:
Senior notes in CRE securitizations
$
1,044,853
$
1,056,797
$
—
$
—
$
1,056,797
Junior subordinated notes
$
51,548
$
40,519
$
—
$
—
$
40,519
Convertible notes
$
139,155
$
142,586
$
—
$
—
$
142,586
Senior Unsecured Notes due 2027
$
46,597
$
56,853
$
—
$
—
$
56,853
Senior secured financing facility
$
634
$
4,375
$
—
$
—
$
4,375
Warehouse financing facilities
$
62,657
$
63,058
$
—
$
—
$
63,058
At December 31, 2020:
Assets:
CRE whole loans
$
1,477,295
$
1,513,822
$
—
$
—
$
1,513,822
CRE mezzanine loan
$
4,399
$
4,700
$
—
$
—
$
4,700
CRE preferred equity investments
$
25,988
$
27,650
$
—
$
—
$
27,650
CRE whole loans, fixed-rate (1)
$
4,809
$
4,809
$
—
$
—
$
4,809
Loan receivable - related party
$
11,875
$
10,184
$
—
$
—
$
10,184
Liabilities:
Senior notes in CRE securitizations
$
1,027,929
$
1,030,854
$
—
$
—
$
1,030,854
Junior subordinated notes
$
51,548
$
31,955
$
—
$
—
$
31,955
Convertible notes
$
137,252
$
132,437
$
—
$
—
$
132,437
Senior Unsecured Notes due 2027
$
46,426
$
58,910
$
—
$
—
$
58,910
Senior secured financing facility
$
29,314
$
33,360
$
—
$
—
$
33,360
Warehouse financing facility
$
12,258
$
13,516
$
—
$
—
$
13,516
(1)
Classified as other assets on the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6 Months Ended</t>
        </is>
      </c>
    </row>
    <row r="2">
      <c r="B2" s="2" t="inlineStr">
        <is>
          <t>Jun. 30, 2021</t>
        </is>
      </c>
    </row>
    <row r="3">
      <c r="A3" s="3" t="inlineStr">
        <is>
          <t>Derivative Instruments And Hedging Activities Disclosure [Abstract]</t>
        </is>
      </c>
    </row>
    <row r="4">
      <c r="A4" s="4" t="inlineStr">
        <is>
          <t>The effect of derivative instruments on the statement of income</t>
        </is>
      </c>
      <c r="B4" s="4" t="inlineStr">
        <is>
          <t>The following tables present the effect of the derivative instruments on the consolidated statements of operations for the six months ended June 30, 2021 and 2020 (in thousands):
Derivatives
Six Months Ended June 30, 2021
Consolidated Statements of Operations Location
Realized and Unrealized Gain (Loss) (1)
Interest rate swap contracts, hedging
Interest expense
$
(918
)
Derivatives
Six Months Ended June 30, 2020
Consolidated Statements of Operations Location
Realized and Unrealized Gain (Loss) (1)
Interest rate swap contracts
Other income (expense)
$
(79
)
Interest rate swap contracts, hedging
Interest expense
$
(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OF FINANCIAL LIABILITIES (Tables)</t>
        </is>
      </c>
      <c r="B1" s="2" t="inlineStr">
        <is>
          <t>6 Months Ended</t>
        </is>
      </c>
    </row>
    <row r="2">
      <c r="B2" s="2" t="inlineStr">
        <is>
          <t>Jun. 30, 2021</t>
        </is>
      </c>
    </row>
    <row r="3">
      <c r="A3" s="3" t="inlineStr">
        <is>
          <t>Offsetting [Abstract]</t>
        </is>
      </c>
    </row>
    <row r="4">
      <c r="A4" s="4" t="inlineStr">
        <is>
          <t>Offsetting financial liabilities</t>
        </is>
      </c>
      <c r="B4" s="4" t="inlineStr">
        <is>
          <t xml:space="preserve">The following table presents a summary of the Company’s offsetting of financial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21:
Warehouse financing facilities (2)
$
62,657
$
—
$
62,657
$
62,657
$
—
$
—
At December 31, 2020:
Warehouse financing facilities (2)
$
12,258
$
—
$
12,258
$
12,258
$
—
$
—
(1)
Amounts represent financial instruments pledged that are available to be offset against liability balances associated with term warehouse financing facilities and repurchase agreements.
( 2 )
The combined fair values of loans pledged against the Company’s various term warehouse financing facilities was $94.2 million and $20.0 million at June 30, 2021 and December 31, 2020,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30" customWidth="1" min="2" max="2"/>
    <col width="30" customWidth="1" min="3" max="3"/>
    <col width="19" customWidth="1" min="4" max="4"/>
    <col width="20" customWidth="1" min="5" max="5"/>
    <col width="30" customWidth="1" min="6" max="6"/>
  </cols>
  <sheetData>
    <row r="1">
      <c r="A1" s="1" t="inlineStr">
        <is>
          <t>ORGANIZATION (Details)</t>
        </is>
      </c>
      <c r="B1" s="2" t="inlineStr">
        <is>
          <t>Feb. 16, 2021$ / sharesshares</t>
        </is>
      </c>
      <c r="C1" s="2" t="inlineStr">
        <is>
          <t>Jun. 30, 2021$ / sharesshares</t>
        </is>
      </c>
      <c r="D1" s="2" t="inlineStr">
        <is>
          <t>May 31, 2021shares</t>
        </is>
      </c>
      <c r="E1" s="2" t="inlineStr">
        <is>
          <t>Apr. 30, 2021shares</t>
        </is>
      </c>
      <c r="F1" s="2" t="inlineStr">
        <is>
          <t>Dec. 31, 2020$ / sharesshares</t>
        </is>
      </c>
    </row>
    <row r="2">
      <c r="A2" s="3" t="inlineStr">
        <is>
          <t>Organization Consolidation And Presentation Of Financial Statements [Abstract]</t>
        </is>
      </c>
    </row>
    <row r="3">
      <c r="A3" s="4" t="inlineStr">
        <is>
          <t>Reverse stock split of common stock</t>
        </is>
      </c>
      <c r="B3" s="9" t="n">
        <v>0.333</v>
      </c>
    </row>
    <row r="4">
      <c r="A4" s="4" t="inlineStr">
        <is>
          <t>Number of fractional shares issued</t>
        </is>
      </c>
      <c r="B4" s="5" t="n">
        <v>0</v>
      </c>
    </row>
    <row r="5">
      <c r="A5" s="4" t="inlineStr">
        <is>
          <t>Common stock, par value (in dollars per share) | $ / shares</t>
        </is>
      </c>
      <c r="B5" s="7" t="n">
        <v>0.001</v>
      </c>
      <c r="C5" s="7" t="n">
        <v>0.001</v>
      </c>
      <c r="F5" s="7" t="n">
        <v>0.001</v>
      </c>
    </row>
    <row r="6">
      <c r="A6" s="4" t="inlineStr">
        <is>
          <t>Capital stock, shares authorized</t>
        </is>
      </c>
      <c r="D6" s="5" t="n">
        <v>141666666</v>
      </c>
      <c r="E6" s="5" t="n">
        <v>225000000</v>
      </c>
    </row>
    <row r="7">
      <c r="A7" s="4" t="inlineStr">
        <is>
          <t>Common stock, shares authorized</t>
        </is>
      </c>
      <c r="C7" s="5" t="n">
        <v>41666666</v>
      </c>
      <c r="D7" s="5" t="n">
        <v>41666666</v>
      </c>
      <c r="E7" s="5" t="n">
        <v>125000000</v>
      </c>
      <c r="F7" s="5" t="n">
        <v>125000000</v>
      </c>
    </row>
    <row r="8">
      <c r="A8" s="4" t="inlineStr">
        <is>
          <t>Preferred stock, shares authorized</t>
        </is>
      </c>
      <c r="D8" s="5" t="n">
        <v>100000000</v>
      </c>
      <c r="E8" s="5"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UMMARY OF SIGNIFICANT ACCOUNTING POLICIES (Details) - USD ($) $ in Millions</t>
        </is>
      </c>
      <c r="B1" s="2" t="inlineStr">
        <is>
          <t>6 Months Ended</t>
        </is>
      </c>
    </row>
    <row r="2">
      <c r="B2" s="2" t="inlineStr">
        <is>
          <t>Jun. 30, 2021</t>
        </is>
      </c>
      <c r="C2" s="2" t="inlineStr">
        <is>
          <t>Dec. 31, 2020</t>
        </is>
      </c>
    </row>
    <row r="3">
      <c r="A3" s="3" t="inlineStr">
        <is>
          <t>Summary Of Significant Accounting Policies [Line Items]</t>
        </is>
      </c>
    </row>
    <row r="4">
      <c r="A4" s="4" t="inlineStr">
        <is>
          <t>Cash balance in excess of federal deposit Insurance limit, amount</t>
        </is>
      </c>
      <c r="B4" s="10" t="n">
        <v>89.3</v>
      </c>
      <c r="C4" s="10" t="n">
        <v>27.3</v>
      </c>
    </row>
    <row r="5">
      <c r="A5" s="4" t="inlineStr">
        <is>
          <t>Right of use assets estimated useful lives</t>
        </is>
      </c>
      <c r="B5" s="4" t="inlineStr">
        <is>
          <t>66 years 6 months</t>
        </is>
      </c>
    </row>
    <row r="6">
      <c r="A6" s="4" t="inlineStr">
        <is>
          <t>Lease liabilities estimated useful lives</t>
        </is>
      </c>
      <c r="B6" s="4" t="inlineStr">
        <is>
          <t>66 years 6 months</t>
        </is>
      </c>
    </row>
    <row r="7">
      <c r="A7" s="4" t="inlineStr">
        <is>
          <t>Operating loss carryforwards, valuation allowance</t>
        </is>
      </c>
      <c r="B7" s="6" t="n">
        <v>63</v>
      </c>
    </row>
    <row r="8">
      <c r="A8" s="4" t="inlineStr">
        <is>
          <t>Operating loss carryforwards, valuation allowance, tax expense impact</t>
        </is>
      </c>
      <c r="B8" s="10" t="n">
        <v>21.2</v>
      </c>
    </row>
    <row r="9">
      <c r="A9" s="4" t="inlineStr">
        <is>
          <t>Office Space</t>
        </is>
      </c>
    </row>
    <row r="10">
      <c r="A10" s="3" t="inlineStr">
        <is>
          <t>Summary Of Significant Accounting Policies [Line Items]</t>
        </is>
      </c>
    </row>
    <row r="11">
      <c r="A11" s="4" t="inlineStr">
        <is>
          <t>Operating lease term</t>
        </is>
      </c>
      <c r="B11" s="4" t="inlineStr">
        <is>
          <t>7 years 3 months 18 days</t>
        </is>
      </c>
    </row>
    <row r="12">
      <c r="A12" s="4" t="inlineStr">
        <is>
          <t>Office Equipment</t>
        </is>
      </c>
    </row>
    <row r="13">
      <c r="A13" s="3" t="inlineStr">
        <is>
          <t>Summary Of Significant Accounting Policies [Line Items]</t>
        </is>
      </c>
    </row>
    <row r="14">
      <c r="A14" s="4" t="inlineStr">
        <is>
          <t>Operating lease term</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3639</v>
      </c>
      <c r="C4" s="6" t="n">
        <v>-33400</v>
      </c>
      <c r="D4" s="6" t="n">
        <v>26695</v>
      </c>
      <c r="E4" s="6" t="n">
        <v>-229921</v>
      </c>
    </row>
    <row r="5">
      <c r="A5" s="3" t="inlineStr">
        <is>
          <t>Other comprehensive income (loss):</t>
        </is>
      </c>
    </row>
    <row r="6">
      <c r="A6" s="4" t="inlineStr">
        <is>
          <t>Reclassification adjustments for realized losses on investment securities available-for-sale included in net income (loss)</t>
        </is>
      </c>
      <c r="E6" s="5" t="n">
        <v>185357</v>
      </c>
    </row>
    <row r="7">
      <c r="A7" s="4" t="inlineStr">
        <is>
          <t>Unrealized losses on investment securities available-for-sale, net</t>
        </is>
      </c>
      <c r="E7" s="5" t="n">
        <v>-191283</v>
      </c>
    </row>
    <row r="8">
      <c r="A8" s="4" t="inlineStr">
        <is>
          <t>Reclassification adjustments associated with net unrealized losses from interest rate swaps included in net income (loss)</t>
        </is>
      </c>
      <c r="B8" s="5" t="n">
        <v>462</v>
      </c>
      <c r="C8" s="5" t="n">
        <v>344</v>
      </c>
      <c r="D8" s="5" t="n">
        <v>918</v>
      </c>
      <c r="E8" s="5" t="n">
        <v>321</v>
      </c>
    </row>
    <row r="9">
      <c r="A9" s="4" t="inlineStr">
        <is>
          <t>Unrealized losses on derivatives, net</t>
        </is>
      </c>
      <c r="C9" s="5" t="n">
        <v>-484</v>
      </c>
      <c r="E9" s="5" t="n">
        <v>-7233</v>
      </c>
    </row>
    <row r="10">
      <c r="A10" s="4" t="inlineStr">
        <is>
          <t>Total other comprehensive income (loss)</t>
        </is>
      </c>
      <c r="B10" s="5" t="n">
        <v>462</v>
      </c>
      <c r="C10" s="5" t="n">
        <v>-140</v>
      </c>
      <c r="D10" s="5" t="n">
        <v>918</v>
      </c>
      <c r="E10" s="5" t="n">
        <v>-12838</v>
      </c>
    </row>
    <row r="11">
      <c r="A11" s="4" t="inlineStr">
        <is>
          <t>Comprehensive income (loss) before allocation to preferred shares</t>
        </is>
      </c>
      <c r="B11" s="5" t="n">
        <v>14101</v>
      </c>
      <c r="C11" s="5" t="n">
        <v>-33540</v>
      </c>
      <c r="D11" s="5" t="n">
        <v>27613</v>
      </c>
      <c r="E11" s="5" t="n">
        <v>-242759</v>
      </c>
    </row>
    <row r="12">
      <c r="A12" s="4" t="inlineStr">
        <is>
          <t>Net income allocated to preferred shares</t>
        </is>
      </c>
      <c r="B12" s="5" t="n">
        <v>-3568</v>
      </c>
      <c r="C12" s="5" t="n">
        <v>-2587</v>
      </c>
      <c r="D12" s="5" t="n">
        <v>-6156</v>
      </c>
      <c r="E12" s="5" t="n">
        <v>-5175</v>
      </c>
    </row>
    <row r="13">
      <c r="A13" s="4" t="inlineStr">
        <is>
          <t>Comprehensive income (loss) allocable to common shares</t>
        </is>
      </c>
      <c r="B13" s="6" t="n">
        <v>10533</v>
      </c>
      <c r="C13" s="6" t="n">
        <v>-36127</v>
      </c>
      <c r="D13" s="6" t="n">
        <v>21457</v>
      </c>
      <c r="E13" s="6" t="n">
        <v>-247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90805</v>
      </c>
      <c r="C3" s="6" t="n">
        <v>29355</v>
      </c>
      <c r="D3" s="6" t="n">
        <v>57734</v>
      </c>
    </row>
    <row r="4">
      <c r="A4" s="4" t="inlineStr">
        <is>
          <t>Restricted cash</t>
        </is>
      </c>
      <c r="B4" s="5" t="n">
        <v>15003</v>
      </c>
      <c r="C4" s="5" t="n">
        <v>38386</v>
      </c>
      <c r="D4" s="5" t="n">
        <v>12924</v>
      </c>
    </row>
    <row r="5">
      <c r="A5" s="4" t="inlineStr">
        <is>
          <t>Total cash, cash equivalents and restricted cash shown on the Company’s consolidated statements of cash flows</t>
        </is>
      </c>
      <c r="B5" s="6" t="n">
        <v>105808</v>
      </c>
      <c r="C5" s="6" t="n">
        <v>67741</v>
      </c>
      <c r="D5" s="6" t="n">
        <v>70658</v>
      </c>
      <c r="E5" s="6" t="n">
        <v>94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VARIABLE INTEREST ENTITIES (Consolidated VIEs) (the Company is the primary beneficiary) (Details) - VIE, Primary Beneficiary</t>
        </is>
      </c>
      <c r="B1" s="2" t="inlineStr">
        <is>
          <t>6 Months Ended</t>
        </is>
      </c>
    </row>
    <row r="2">
      <c r="B2" s="2" t="inlineStr">
        <is>
          <t>Jun. 30, 2021USD ($)entity</t>
        </is>
      </c>
      <c r="C2" s="2" t="inlineStr">
        <is>
          <t>Jun. 30, 2020USD ($)</t>
        </is>
      </c>
      <c r="D2" s="2" t="inlineStr">
        <is>
          <t>Dec. 31, 2020entity</t>
        </is>
      </c>
    </row>
    <row r="3">
      <c r="A3" s="3" t="inlineStr">
        <is>
          <t>Variable Interest Entity [Line Items]</t>
        </is>
      </c>
    </row>
    <row r="4">
      <c r="A4" s="4" t="inlineStr">
        <is>
          <t>Number of consolidated VIEs | entity</t>
        </is>
      </c>
      <c r="B4" s="5" t="n">
        <v>6</v>
      </c>
      <c r="D4" s="5" t="n">
        <v>6</v>
      </c>
    </row>
    <row r="5">
      <c r="A5" s="4" t="inlineStr">
        <is>
          <t>Financial support, amount | $</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Carrying Value of Assets and Liabilities of Consolidated VIEs) (Details) - USD ($) $ in Thousands</t>
        </is>
      </c>
      <c r="B1" s="2" t="inlineStr">
        <is>
          <t>Jun. 30, 2021</t>
        </is>
      </c>
      <c r="C1" s="2" t="inlineStr">
        <is>
          <t>Dec. 31, 2020</t>
        </is>
      </c>
      <c r="D1" s="2" t="inlineStr">
        <is>
          <t>Jun. 30, 2020</t>
        </is>
      </c>
    </row>
    <row r="2">
      <c r="A2" s="3" t="inlineStr">
        <is>
          <t>ASSETS:</t>
        </is>
      </c>
    </row>
    <row r="3">
      <c r="A3" s="4" t="inlineStr">
        <is>
          <t>Restricted cash</t>
        </is>
      </c>
      <c r="B3" s="6" t="n">
        <v>15003</v>
      </c>
      <c r="C3" s="6" t="n">
        <v>38386</v>
      </c>
      <c r="D3" s="6" t="n">
        <v>12924</v>
      </c>
    </row>
    <row r="4">
      <c r="A4" s="4" t="inlineStr">
        <is>
          <t>Accrued interest receivable</t>
        </is>
      </c>
      <c r="B4" s="5" t="n">
        <v>7254</v>
      </c>
      <c r="C4" s="5" t="n">
        <v>7372</v>
      </c>
    </row>
    <row r="5">
      <c r="A5" s="4" t="inlineStr">
        <is>
          <t>Principal paydowns receivable</t>
        </is>
      </c>
      <c r="B5" s="5" t="n">
        <v>95900</v>
      </c>
      <c r="C5" s="5" t="n">
        <v>4300</v>
      </c>
    </row>
    <row r="6">
      <c r="A6" s="4" t="inlineStr">
        <is>
          <t>Other assets</t>
        </is>
      </c>
      <c r="B6" s="5" t="n">
        <v>5379</v>
      </c>
      <c r="C6" s="5" t="n">
        <v>8783</v>
      </c>
    </row>
    <row r="7">
      <c r="A7" s="4" t="inlineStr">
        <is>
          <t>Total assets</t>
        </is>
      </c>
      <c r="B7" s="5" t="n">
        <v>1815617</v>
      </c>
      <c r="C7" s="5" t="n">
        <v>1654084</v>
      </c>
    </row>
    <row r="8">
      <c r="A8" s="3" t="inlineStr">
        <is>
          <t>LIABILITIES</t>
        </is>
      </c>
    </row>
    <row r="9">
      <c r="A9" s="4" t="inlineStr">
        <is>
          <t>Accounts payable and other liabilities</t>
        </is>
      </c>
      <c r="B9" s="5" t="n">
        <v>3110</v>
      </c>
      <c r="C9" s="5" t="n">
        <v>2068</v>
      </c>
    </row>
    <row r="10">
      <c r="A10" s="4" t="inlineStr">
        <is>
          <t>Accrued interest payable</t>
        </is>
      </c>
      <c r="B10" s="5" t="n">
        <v>5905</v>
      </c>
      <c r="C10" s="5" t="n">
        <v>6036</v>
      </c>
    </row>
    <row r="11">
      <c r="A11" s="4" t="inlineStr">
        <is>
          <t>Borrowings</t>
        </is>
      </c>
      <c r="B11" s="5" t="n">
        <v>1345444</v>
      </c>
      <c r="C11" s="5" t="n">
        <v>1304727</v>
      </c>
    </row>
    <row r="12">
      <c r="A12" s="4" t="inlineStr">
        <is>
          <t>Total liabilities</t>
        </is>
      </c>
      <c r="B12" s="5" t="n">
        <v>1362659</v>
      </c>
      <c r="C12" s="5" t="n">
        <v>1319702</v>
      </c>
    </row>
    <row r="13">
      <c r="A13" s="4" t="inlineStr">
        <is>
          <t>VIE, Primary Beneficiary</t>
        </is>
      </c>
    </row>
    <row r="14">
      <c r="A14" s="3" t="inlineStr">
        <is>
          <t>ASSETS:</t>
        </is>
      </c>
    </row>
    <row r="15">
      <c r="A15" s="4" t="inlineStr">
        <is>
          <t>Restricted cash</t>
        </is>
      </c>
      <c r="B15" s="5" t="n">
        <v>14860</v>
      </c>
      <c r="C15" s="5" t="n">
        <v>38353</v>
      </c>
    </row>
    <row r="16">
      <c r="A16" s="4" t="inlineStr">
        <is>
          <t>Accrued interest receivable</t>
        </is>
      </c>
      <c r="B16" s="5" t="n">
        <v>4649</v>
      </c>
      <c r="C16" s="5" t="n">
        <v>5398</v>
      </c>
    </row>
    <row r="17">
      <c r="A17" s="4" t="inlineStr">
        <is>
          <t>CRE loans, pledged as collateral</t>
        </is>
      </c>
      <c r="B17" s="5" t="n">
        <v>1234707</v>
      </c>
      <c r="C17" s="5" t="n">
        <v>1231184</v>
      </c>
    </row>
    <row r="18">
      <c r="A18" s="4" t="inlineStr">
        <is>
          <t>Principal paydowns receivable</t>
        </is>
      </c>
      <c r="B18" s="5" t="n">
        <v>62653</v>
      </c>
    </row>
    <row r="19">
      <c r="A19" s="4" t="inlineStr">
        <is>
          <t>Other assets</t>
        </is>
      </c>
      <c r="B19" s="5" t="n">
        <v>649</v>
      </c>
      <c r="C19" s="5" t="n">
        <v>114</v>
      </c>
    </row>
    <row r="20">
      <c r="A20" s="4" t="inlineStr">
        <is>
          <t>Total assets</t>
        </is>
      </c>
      <c r="B20" s="5" t="n">
        <v>1317518</v>
      </c>
      <c r="C20" s="5" t="n">
        <v>1279299</v>
      </c>
    </row>
    <row r="21">
      <c r="A21" s="3" t="inlineStr">
        <is>
          <t>LIABILITIES</t>
        </is>
      </c>
    </row>
    <row r="22">
      <c r="A22" s="4" t="inlineStr">
        <is>
          <t>Accounts payable and other liabilities</t>
        </is>
      </c>
      <c r="B22" s="5" t="n">
        <v>102</v>
      </c>
      <c r="C22" s="5" t="n">
        <v>136</v>
      </c>
    </row>
    <row r="23">
      <c r="A23" s="4" t="inlineStr">
        <is>
          <t>Accrued interest payable</t>
        </is>
      </c>
      <c r="B23" s="5" t="n">
        <v>740</v>
      </c>
      <c r="C23" s="5" t="n">
        <v>806</v>
      </c>
    </row>
    <row r="24">
      <c r="A24" s="4" t="inlineStr">
        <is>
          <t>Borrowings</t>
        </is>
      </c>
      <c r="B24" s="5" t="n">
        <v>1044853</v>
      </c>
      <c r="C24" s="5" t="n">
        <v>1027929</v>
      </c>
    </row>
    <row r="25">
      <c r="A25" s="4" t="inlineStr">
        <is>
          <t>Total liabilities</t>
        </is>
      </c>
      <c r="B25" s="5" t="n">
        <v>1045695</v>
      </c>
      <c r="C25" s="6" t="n">
        <v>1028871</v>
      </c>
    </row>
    <row r="26">
      <c r="A26" s="4" t="inlineStr">
        <is>
          <t>CRE Securitizations | VIE, Primary Beneficiary</t>
        </is>
      </c>
    </row>
    <row r="27">
      <c r="A27" s="3" t="inlineStr">
        <is>
          <t>ASSETS:</t>
        </is>
      </c>
    </row>
    <row r="28">
      <c r="A28" s="4" t="inlineStr">
        <is>
          <t>Restricted cash</t>
        </is>
      </c>
      <c r="B28" s="5" t="n">
        <v>14401</v>
      </c>
    </row>
    <row r="29">
      <c r="A29" s="4" t="inlineStr">
        <is>
          <t>Accrued interest receivable</t>
        </is>
      </c>
      <c r="B29" s="5" t="n">
        <v>4649</v>
      </c>
    </row>
    <row r="30">
      <c r="A30" s="4" t="inlineStr">
        <is>
          <t>CRE loans, pledged as collateral</t>
        </is>
      </c>
      <c r="B30" s="5" t="n">
        <v>1234707</v>
      </c>
    </row>
    <row r="31">
      <c r="A31" s="4" t="inlineStr">
        <is>
          <t>Principal paydowns receivable</t>
        </is>
      </c>
      <c r="B31" s="5" t="n">
        <v>62653</v>
      </c>
    </row>
    <row r="32">
      <c r="A32" s="4" t="inlineStr">
        <is>
          <t>Other assets</t>
        </is>
      </c>
      <c r="B32" s="5" t="n">
        <v>649</v>
      </c>
    </row>
    <row r="33">
      <c r="A33" s="4" t="inlineStr">
        <is>
          <t>Total assets</t>
        </is>
      </c>
      <c r="B33" s="5" t="n">
        <v>1317059</v>
      </c>
    </row>
    <row r="34">
      <c r="A34" s="3" t="inlineStr">
        <is>
          <t>LIABILITIES</t>
        </is>
      </c>
    </row>
    <row r="35">
      <c r="A35" s="4" t="inlineStr">
        <is>
          <t>Accounts payable and other liabilities</t>
        </is>
      </c>
      <c r="B35" s="5" t="n">
        <v>102</v>
      </c>
    </row>
    <row r="36">
      <c r="A36" s="4" t="inlineStr">
        <is>
          <t>Accrued interest payable</t>
        </is>
      </c>
      <c r="B36" s="5" t="n">
        <v>740</v>
      </c>
    </row>
    <row r="37">
      <c r="A37" s="4" t="inlineStr">
        <is>
          <t>Borrowings</t>
        </is>
      </c>
      <c r="B37" s="5" t="n">
        <v>1044853</v>
      </c>
    </row>
    <row r="38">
      <c r="A38" s="4" t="inlineStr">
        <is>
          <t>Total liabilities</t>
        </is>
      </c>
      <c r="B38" s="5" t="n">
        <v>1045695</v>
      </c>
    </row>
    <row r="39">
      <c r="A39" s="4" t="inlineStr">
        <is>
          <t>Other | VIE, Primary Beneficiary</t>
        </is>
      </c>
    </row>
    <row r="40">
      <c r="A40" s="3" t="inlineStr">
        <is>
          <t>ASSETS:</t>
        </is>
      </c>
    </row>
    <row r="41">
      <c r="A41" s="4" t="inlineStr">
        <is>
          <t>Restricted cash</t>
        </is>
      </c>
      <c r="B41" s="5" t="n">
        <v>459</v>
      </c>
    </row>
    <row r="42">
      <c r="A42" s="4" t="inlineStr">
        <is>
          <t>Accrued interest receivable</t>
        </is>
      </c>
      <c r="B42" s="5" t="n">
        <v>0</v>
      </c>
    </row>
    <row r="43">
      <c r="A43" s="4" t="inlineStr">
        <is>
          <t>CRE loans, pledged as collateral</t>
        </is>
      </c>
      <c r="B43" s="5" t="n">
        <v>0</v>
      </c>
    </row>
    <row r="44">
      <c r="A44" s="4" t="inlineStr">
        <is>
          <t>Other assets</t>
        </is>
      </c>
      <c r="B44" s="5" t="n">
        <v>0</v>
      </c>
    </row>
    <row r="45">
      <c r="A45" s="4" t="inlineStr">
        <is>
          <t>Total assets</t>
        </is>
      </c>
      <c r="B45" s="5" t="n">
        <v>459</v>
      </c>
    </row>
    <row r="46">
      <c r="A46" s="3" t="inlineStr">
        <is>
          <t>LIABILITIES</t>
        </is>
      </c>
    </row>
    <row r="47">
      <c r="A47" s="4" t="inlineStr">
        <is>
          <t>Accounts payable and other liabilities</t>
        </is>
      </c>
      <c r="B47" s="5" t="n">
        <v>0</v>
      </c>
    </row>
    <row r="48">
      <c r="A48" s="4" t="inlineStr">
        <is>
          <t>Accrued interest payable</t>
        </is>
      </c>
      <c r="B48" s="5" t="n">
        <v>0</v>
      </c>
    </row>
    <row r="49">
      <c r="A49" s="4" t="inlineStr">
        <is>
          <t>Borrowings</t>
        </is>
      </c>
      <c r="B49" s="5" t="n">
        <v>0</v>
      </c>
    </row>
    <row r="50">
      <c r="A50" s="4" t="inlineStr">
        <is>
          <t>Total liabilities</t>
        </is>
      </c>
      <c r="B5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VARIABLE INTEREST ENTITIES (Unconsolidated VIEs) (the Company is not the primary beneficiary, but has a variable interest) (Details) - USD ($)</t>
        </is>
      </c>
      <c r="B1" s="2" t="inlineStr">
        <is>
          <t>1 Months Ended</t>
        </is>
      </c>
      <c r="D1" s="2" t="inlineStr">
        <is>
          <t>6 Months Ended</t>
        </is>
      </c>
    </row>
    <row r="2">
      <c r="B2" s="2" t="inlineStr">
        <is>
          <t>Apr. 30, 2021</t>
        </is>
      </c>
      <c r="C2" s="2" t="inlineStr">
        <is>
          <t>Mar. 31, 2018</t>
        </is>
      </c>
      <c r="D2" s="2" t="inlineStr">
        <is>
          <t>Jun. 30, 2021</t>
        </is>
      </c>
      <c r="E2" s="2" t="inlineStr">
        <is>
          <t>Dec. 31, 2020</t>
        </is>
      </c>
    </row>
    <row r="3">
      <c r="A3" s="3" t="inlineStr">
        <is>
          <t>Variable Interest Entity [Line Items]</t>
        </is>
      </c>
    </row>
    <row r="4">
      <c r="A4" s="4" t="inlineStr">
        <is>
          <t>Investments in unconsolidated entities</t>
        </is>
      </c>
      <c r="D4" s="6" t="n">
        <v>1548000</v>
      </c>
      <c r="E4" s="6" t="n">
        <v>1548000</v>
      </c>
    </row>
    <row r="5">
      <c r="A5" s="4" t="inlineStr">
        <is>
          <t>Borrowings</t>
        </is>
      </c>
      <c r="D5" s="6" t="n">
        <v>1345444000</v>
      </c>
      <c r="E5" s="6" t="n">
        <v>1304727000</v>
      </c>
    </row>
    <row r="6">
      <c r="A6" s="4" t="inlineStr">
        <is>
          <t>VIE, Not Primary Beneficiary | Investment in RCT I and II</t>
        </is>
      </c>
    </row>
    <row r="7">
      <c r="A7" s="3" t="inlineStr">
        <is>
          <t>Variable Interest Entity [Line Items]</t>
        </is>
      </c>
    </row>
    <row r="8">
      <c r="A8" s="4" t="inlineStr">
        <is>
          <t>Ownership percentage in VIE</t>
        </is>
      </c>
      <c r="D8" s="4" t="inlineStr">
        <is>
          <t>100.00%</t>
        </is>
      </c>
    </row>
    <row r="9">
      <c r="A9" s="4" t="inlineStr">
        <is>
          <t>Investments in unconsolidated entities</t>
        </is>
      </c>
      <c r="D9" s="6" t="n">
        <v>1500000</v>
      </c>
    </row>
    <row r="10">
      <c r="A10" s="4" t="inlineStr">
        <is>
          <t>VIE, Not Primary Beneficiary | Interest in RCT I</t>
        </is>
      </c>
    </row>
    <row r="11">
      <c r="A11" s="3" t="inlineStr">
        <is>
          <t>Variable Interest Entity [Line Items]</t>
        </is>
      </c>
    </row>
    <row r="12">
      <c r="A12" s="4" t="inlineStr">
        <is>
          <t>Investments in unconsolidated entities</t>
        </is>
      </c>
      <c r="D12" s="6" t="n">
        <v>774000</v>
      </c>
    </row>
    <row r="13">
      <c r="A13" s="4" t="inlineStr">
        <is>
          <t>Percentage of value of trusts owned</t>
        </is>
      </c>
      <c r="D13" s="4" t="inlineStr">
        <is>
          <t>3.00%</t>
        </is>
      </c>
    </row>
    <row r="14">
      <c r="A14" s="4" t="inlineStr">
        <is>
          <t>Borrowings</t>
        </is>
      </c>
      <c r="D14" s="6" t="n">
        <v>25800000</v>
      </c>
    </row>
    <row r="15">
      <c r="A15" s="4" t="inlineStr">
        <is>
          <t>VIE, Not Primary Beneficiary | Interest in RCT II</t>
        </is>
      </c>
    </row>
    <row r="16">
      <c r="A16" s="3" t="inlineStr">
        <is>
          <t>Variable Interest Entity [Line Items]</t>
        </is>
      </c>
    </row>
    <row r="17">
      <c r="A17" s="4" t="inlineStr">
        <is>
          <t>Investments in unconsolidated entities</t>
        </is>
      </c>
      <c r="D17" s="6" t="n">
        <v>774000</v>
      </c>
    </row>
    <row r="18">
      <c r="A18" s="4" t="inlineStr">
        <is>
          <t>Percentage of value of trusts owned</t>
        </is>
      </c>
      <c r="D18" s="4" t="inlineStr">
        <is>
          <t>3.00%</t>
        </is>
      </c>
    </row>
    <row r="19">
      <c r="A19" s="4" t="inlineStr">
        <is>
          <t>Borrowings</t>
        </is>
      </c>
      <c r="D19" s="6" t="n">
        <v>25800000</v>
      </c>
    </row>
    <row r="20">
      <c r="A20" s="4" t="inlineStr">
        <is>
          <t>VIE, Not Primary Beneficiary | Prospect Hackensack</t>
        </is>
      </c>
    </row>
    <row r="21">
      <c r="A21" s="3" t="inlineStr">
        <is>
          <t>Variable Interest Entity [Line Items]</t>
        </is>
      </c>
    </row>
    <row r="22">
      <c r="A22" s="4" t="inlineStr">
        <is>
          <t>Payments to acquire interest in joint venture</t>
        </is>
      </c>
      <c r="C22" s="6" t="n">
        <v>19200000</v>
      </c>
    </row>
    <row r="23">
      <c r="A23" s="4" t="inlineStr">
        <is>
          <t>Proceeds from sale of investments</t>
        </is>
      </c>
      <c r="B23" s="6" t="n">
        <v>22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Jun. 30, 2021</t>
        </is>
      </c>
      <c r="C1" s="2" t="inlineStr">
        <is>
          <t>Dec. 31, 2020</t>
        </is>
      </c>
    </row>
    <row r="2">
      <c r="A2" s="3" t="inlineStr">
        <is>
          <t>ASSETS:</t>
        </is>
      </c>
    </row>
    <row r="3">
      <c r="A3" s="4" t="inlineStr">
        <is>
          <t>Total assets</t>
        </is>
      </c>
      <c r="B3" s="6" t="n">
        <v>1815617</v>
      </c>
      <c r="C3" s="6" t="n">
        <v>1654084</v>
      </c>
    </row>
    <row r="4">
      <c r="A4" s="3" t="inlineStr">
        <is>
          <t>LIABILITIES</t>
        </is>
      </c>
    </row>
    <row r="5">
      <c r="A5" s="4" t="inlineStr">
        <is>
          <t>Total liabilities</t>
        </is>
      </c>
      <c r="B5" s="5" t="n">
        <v>1362659</v>
      </c>
      <c r="C5" s="6" t="n">
        <v>1319702</v>
      </c>
    </row>
    <row r="6">
      <c r="A6" s="4" t="inlineStr">
        <is>
          <t>VIE, Not Primary Beneficiary | Interest Receivable</t>
        </is>
      </c>
    </row>
    <row r="7">
      <c r="A7" s="3" t="inlineStr">
        <is>
          <t>LIABILITIES</t>
        </is>
      </c>
    </row>
    <row r="8">
      <c r="A8" s="4" t="inlineStr">
        <is>
          <t>Maximum Exposure to Loss</t>
        </is>
      </c>
      <c r="B8" s="5" t="n">
        <v>0</v>
      </c>
    </row>
    <row r="9">
      <c r="A9" s="4" t="inlineStr">
        <is>
          <t>VIE, Not Primary Beneficiary | Investments in Unconsolidated Entities</t>
        </is>
      </c>
    </row>
    <row r="10">
      <c r="A10" s="3" t="inlineStr">
        <is>
          <t>LIABILITIES</t>
        </is>
      </c>
    </row>
    <row r="11">
      <c r="A11" s="4" t="inlineStr">
        <is>
          <t>Maximum Exposure to Loss</t>
        </is>
      </c>
      <c r="B11" s="5" t="n">
        <v>1548</v>
      </c>
    </row>
    <row r="12">
      <c r="A12" s="4" t="inlineStr">
        <is>
          <t>Unsecured Junior Subordinated Debentures | VIE, Not Primary Beneficiary</t>
        </is>
      </c>
    </row>
    <row r="13">
      <c r="A13" s="3" t="inlineStr">
        <is>
          <t>ASSETS:</t>
        </is>
      </c>
    </row>
    <row r="14">
      <c r="A14" s="4" t="inlineStr">
        <is>
          <t>Accrued interest receivable</t>
        </is>
      </c>
      <c r="B14" s="5" t="n">
        <v>5</v>
      </c>
    </row>
    <row r="15">
      <c r="A15" s="4" t="inlineStr">
        <is>
          <t>Investments in unconsolidated entities</t>
        </is>
      </c>
      <c r="B15" s="5" t="n">
        <v>1548</v>
      </c>
    </row>
    <row r="16">
      <c r="A16" s="4" t="inlineStr">
        <is>
          <t>Total assets</t>
        </is>
      </c>
      <c r="B16" s="5" t="n">
        <v>1553</v>
      </c>
    </row>
    <row r="17">
      <c r="A17" s="3" t="inlineStr">
        <is>
          <t>LIABILITIES</t>
        </is>
      </c>
    </row>
    <row r="18">
      <c r="A18" s="4" t="inlineStr">
        <is>
          <t>Accrued interest payable</t>
        </is>
      </c>
      <c r="B18" s="5" t="n">
        <v>181</v>
      </c>
    </row>
    <row r="19">
      <c r="A19" s="4" t="inlineStr">
        <is>
          <t>Borrowings</t>
        </is>
      </c>
      <c r="B19" s="5" t="n">
        <v>51548</v>
      </c>
    </row>
    <row r="20">
      <c r="A20" s="4" t="inlineStr">
        <is>
          <t>Total liabilities</t>
        </is>
      </c>
      <c r="B20" s="5" t="n">
        <v>51729</v>
      </c>
    </row>
    <row r="21">
      <c r="A21" s="4" t="inlineStr">
        <is>
          <t>Net (liability) asset</t>
        </is>
      </c>
      <c r="B21" s="6" t="n">
        <v>-50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Supplemental cash flows:</t>
        </is>
      </c>
    </row>
    <row r="4">
      <c r="A4" s="4" t="inlineStr">
        <is>
          <t>Interest expense paid in cash</t>
        </is>
      </c>
      <c r="B4" s="6" t="n">
        <v>20132</v>
      </c>
      <c r="C4" s="6" t="n">
        <v>25000</v>
      </c>
    </row>
    <row r="5">
      <c r="A5" s="3" t="inlineStr">
        <is>
          <t>Non-cash operating activities include the following:</t>
        </is>
      </c>
    </row>
    <row r="6">
      <c r="A6" s="4" t="inlineStr">
        <is>
          <t>Receipt of right of use assets</t>
        </is>
      </c>
      <c r="B6" s="5" t="n">
        <v>-479</v>
      </c>
    </row>
    <row r="7">
      <c r="A7" s="4" t="inlineStr">
        <is>
          <t>Execution of operating leases</t>
        </is>
      </c>
      <c r="B7" s="5" t="n">
        <v>479</v>
      </c>
    </row>
    <row r="8">
      <c r="A8" s="3" t="inlineStr">
        <is>
          <t>Non-cash investing activities include the following:</t>
        </is>
      </c>
    </row>
    <row r="9">
      <c r="A9" s="4" t="inlineStr">
        <is>
          <t>Proceeds from the relinquishment of investment securities available-for-sale</t>
        </is>
      </c>
      <c r="C9" s="5" t="n">
        <v>369873</v>
      </c>
    </row>
    <row r="10">
      <c r="A10" s="3" t="inlineStr">
        <is>
          <t>Non-cash financing activities include the following:</t>
        </is>
      </c>
    </row>
    <row r="11">
      <c r="A11" s="4" t="inlineStr">
        <is>
          <t>Repayment of repurchase agreements from the relinquishment of investment securities available-for-sale</t>
        </is>
      </c>
      <c r="C11" s="5" t="n">
        <v>-369873</v>
      </c>
    </row>
    <row r="12">
      <c r="A12" s="4" t="inlineStr">
        <is>
          <t>Preferred Stock</t>
        </is>
      </c>
    </row>
    <row r="13">
      <c r="A13" s="3" t="inlineStr">
        <is>
          <t>Non-cash financing activities include the following:</t>
        </is>
      </c>
    </row>
    <row r="14">
      <c r="A14" s="4" t="inlineStr">
        <is>
          <t>Distributions accrued but not paid</t>
        </is>
      </c>
      <c r="B14" s="6" t="n">
        <v>2706</v>
      </c>
      <c r="C14" s="6" t="n">
        <v>43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s>
  <sheetData>
    <row r="1">
      <c r="A1" s="1" t="inlineStr">
        <is>
          <t>LOANS (Summary of Loans) (Details)</t>
        </is>
      </c>
      <c r="B1" s="2" t="inlineStr">
        <is>
          <t>6 Months Ended</t>
        </is>
      </c>
    </row>
    <row r="2">
      <c r="B2" s="2" t="inlineStr">
        <is>
          <t>Jun. 30, 2021USD ($)Loan</t>
        </is>
      </c>
      <c r="C2" s="2" t="inlineStr">
        <is>
          <t>Dec. 31, 2020USD ($)Loan</t>
        </is>
      </c>
      <c r="D2" s="2" t="inlineStr">
        <is>
          <t>Dec. 31, 2019USD ($)</t>
        </is>
      </c>
    </row>
    <row r="3">
      <c r="A3" s="3" t="inlineStr">
        <is>
          <t>Receivables With Imputed Interest [Line Items]</t>
        </is>
      </c>
    </row>
    <row r="4">
      <c r="A4" s="4" t="inlineStr">
        <is>
          <t>Principal, Loans held for investment</t>
        </is>
      </c>
      <c r="B4" s="6" t="n">
        <v>1564025000</v>
      </c>
      <c r="C4" s="6" t="n">
        <v>1541992000</v>
      </c>
    </row>
    <row r="5">
      <c r="A5" s="4" t="inlineStr">
        <is>
          <t>Allowance for Credit Losses</t>
        </is>
      </c>
      <c r="B5" s="5" t="n">
        <v>-18326000</v>
      </c>
      <c r="C5" s="5" t="n">
        <v>-34310000</v>
      </c>
    </row>
    <row r="6">
      <c r="A6" s="4" t="inlineStr">
        <is>
          <t>Commercial Real Estate Loans</t>
        </is>
      </c>
    </row>
    <row r="7">
      <c r="A7" s="3" t="inlineStr">
        <is>
          <t>Receivables With Imputed Interest [Line Items]</t>
        </is>
      </c>
    </row>
    <row r="8">
      <c r="A8" s="4" t="inlineStr">
        <is>
          <t>Principal, Loans held for investment</t>
        </is>
      </c>
      <c r="B8" s="5" t="n">
        <v>1572853000</v>
      </c>
      <c r="C8" s="5" t="n">
        <v>1548072000</v>
      </c>
    </row>
    <row r="9">
      <c r="A9" s="4" t="inlineStr">
        <is>
          <t>Unamortized (Discount) Premium, net</t>
        </is>
      </c>
      <c r="B9" s="5" t="n">
        <v>-8828000</v>
      </c>
      <c r="C9" s="5" t="n">
        <v>-6080000</v>
      </c>
    </row>
    <row r="10">
      <c r="A10" s="4" t="inlineStr">
        <is>
          <t>Amortized Cost, Loans held for investment</t>
        </is>
      </c>
      <c r="B10" s="5" t="n">
        <v>1564025000</v>
      </c>
      <c r="C10" s="5" t="n">
        <v>1541992000</v>
      </c>
    </row>
    <row r="11">
      <c r="A11" s="4" t="inlineStr">
        <is>
          <t>Allowance for Credit Losses</t>
        </is>
      </c>
      <c r="B11" s="5" t="n">
        <v>-18326000</v>
      </c>
      <c r="C11" s="5" t="n">
        <v>-34310000</v>
      </c>
      <c r="D11" s="6" t="n">
        <v>-1460000</v>
      </c>
    </row>
    <row r="12">
      <c r="A12" s="4" t="inlineStr">
        <is>
          <t>Carrying Value, Loans held for investment</t>
        </is>
      </c>
      <c r="B12" s="5" t="n">
        <v>1545699000</v>
      </c>
      <c r="C12" s="5" t="n">
        <v>1507682000</v>
      </c>
    </row>
    <row r="13">
      <c r="A13" s="4" t="inlineStr">
        <is>
          <t>Loan origination fees</t>
        </is>
      </c>
      <c r="B13" s="5" t="n">
        <v>8400000</v>
      </c>
      <c r="C13" s="5" t="n">
        <v>5700000</v>
      </c>
    </row>
    <row r="14">
      <c r="A14" s="4" t="inlineStr">
        <is>
          <t>Deferred amendment fees</t>
        </is>
      </c>
      <c r="B14" s="5" t="n">
        <v>430000</v>
      </c>
      <c r="C14" s="5" t="n">
        <v>495000</v>
      </c>
    </row>
    <row r="15">
      <c r="A15" s="4" t="inlineStr">
        <is>
          <t>Unamortized loan acquisition costs</t>
        </is>
      </c>
      <c r="B15" s="6" t="n">
        <v>51000</v>
      </c>
      <c r="C15" s="5" t="n">
        <v>118000</v>
      </c>
    </row>
    <row r="16">
      <c r="A16" s="4" t="inlineStr">
        <is>
          <t>Loans receivable, contracted interest rate</t>
        </is>
      </c>
      <c r="B16" s="4" t="inlineStr">
        <is>
          <t>5.75%</t>
        </is>
      </c>
    </row>
    <row r="17">
      <c r="A17" s="4" t="inlineStr">
        <is>
          <t>Commercial Real Estate Loans | Whole Loans</t>
        </is>
      </c>
    </row>
    <row r="18">
      <c r="A18" s="3" t="inlineStr">
        <is>
          <t>Receivables With Imputed Interest [Line Items]</t>
        </is>
      </c>
    </row>
    <row r="19">
      <c r="A19" s="4" t="inlineStr">
        <is>
          <t>Principal, Loans held for investment</t>
        </is>
      </c>
      <c r="B19" s="6" t="n">
        <v>1568153000</v>
      </c>
      <c r="C19" s="5" t="n">
        <v>1515722000</v>
      </c>
    </row>
    <row r="20">
      <c r="A20" s="4" t="inlineStr">
        <is>
          <t>Unamortized (Discount) Premium, net</t>
        </is>
      </c>
      <c r="B20" s="5" t="n">
        <v>-8828000</v>
      </c>
      <c r="C20" s="5" t="n">
        <v>-6144000</v>
      </c>
    </row>
    <row r="21">
      <c r="A21" s="4" t="inlineStr">
        <is>
          <t>Amortized Cost, Loans held for investment</t>
        </is>
      </c>
      <c r="B21" s="5" t="n">
        <v>1559325000</v>
      </c>
      <c r="C21" s="5" t="n">
        <v>1509578000</v>
      </c>
    </row>
    <row r="22">
      <c r="A22" s="4" t="inlineStr">
        <is>
          <t>Allowance for Credit Losses</t>
        </is>
      </c>
      <c r="B22" s="5" t="n">
        <v>-18072000</v>
      </c>
      <c r="C22" s="5" t="n">
        <v>-32283000</v>
      </c>
    </row>
    <row r="23">
      <c r="A23" s="4" t="inlineStr">
        <is>
          <t>Carrying Value, Loans held for investment</t>
        </is>
      </c>
      <c r="B23" s="6" t="n">
        <v>1541253000</v>
      </c>
      <c r="C23" s="6" t="n">
        <v>1477295000</v>
      </c>
    </row>
    <row r="24">
      <c r="A24" s="4" t="inlineStr">
        <is>
          <t>Quantity | Loan</t>
        </is>
      </c>
      <c r="B24" s="5" t="n">
        <v>87</v>
      </c>
      <c r="C24" s="5" t="n">
        <v>95</v>
      </c>
    </row>
    <row r="25">
      <c r="A25" s="4" t="inlineStr">
        <is>
          <t>Loans held for investment, unfunded loan commitments</t>
        </is>
      </c>
      <c r="B25" s="6" t="n">
        <v>80700000</v>
      </c>
      <c r="C25" s="6" t="n">
        <v>67200000</v>
      </c>
    </row>
    <row r="26">
      <c r="A26" s="4" t="inlineStr">
        <is>
          <t>Commercial Real Estate Loans | Whole Loans | London Interbank Offered Rate (LIBOR)</t>
        </is>
      </c>
    </row>
    <row r="27">
      <c r="A27" s="3" t="inlineStr">
        <is>
          <t>Receivables With Imputed Interest [Line Items]</t>
        </is>
      </c>
    </row>
    <row r="28">
      <c r="A28" s="4" t="inlineStr">
        <is>
          <t>Loan receivable, floor interest rate</t>
        </is>
      </c>
      <c r="B28" s="4" t="inlineStr">
        <is>
          <t>1.31%</t>
        </is>
      </c>
      <c r="C28" s="4" t="inlineStr">
        <is>
          <t>1.88%</t>
        </is>
      </c>
    </row>
    <row r="29">
      <c r="A29" s="4" t="inlineStr">
        <is>
          <t>Commercial Real Estate Loans | Whole Loans | London Interbank Offered Rate (LIBOR) | Minimum</t>
        </is>
      </c>
    </row>
    <row r="30">
      <c r="A30" s="3" t="inlineStr">
        <is>
          <t>Receivables With Imputed Interest [Line Items]</t>
        </is>
      </c>
    </row>
    <row r="31">
      <c r="A31" s="4" t="inlineStr">
        <is>
          <t>Contractual Interest Rates</t>
        </is>
      </c>
      <c r="B31" s="4" t="inlineStr">
        <is>
          <t>2.70%</t>
        </is>
      </c>
      <c r="C31" s="4" t="inlineStr">
        <is>
          <t>2.70%</t>
        </is>
      </c>
    </row>
    <row r="32">
      <c r="A32" s="4" t="inlineStr">
        <is>
          <t>Commercial Real Estate Loans | Whole Loans | London Interbank Offered Rate (LIBOR) | Maximum</t>
        </is>
      </c>
    </row>
    <row r="33">
      <c r="A33" s="3" t="inlineStr">
        <is>
          <t>Receivables With Imputed Interest [Line Items]</t>
        </is>
      </c>
    </row>
    <row r="34">
      <c r="A34" s="4" t="inlineStr">
        <is>
          <t>Contractual Interest Rates</t>
        </is>
      </c>
      <c r="B34" s="4" t="inlineStr">
        <is>
          <t>9.00%</t>
        </is>
      </c>
      <c r="C34" s="4" t="inlineStr">
        <is>
          <t>9.00%</t>
        </is>
      </c>
    </row>
    <row r="35">
      <c r="A35" s="4" t="inlineStr">
        <is>
          <t>Commercial Real Estate Loans | Mezzanine loan</t>
        </is>
      </c>
    </row>
    <row r="36">
      <c r="A36" s="3" t="inlineStr">
        <is>
          <t>Receivables With Imputed Interest [Line Items]</t>
        </is>
      </c>
    </row>
    <row r="37">
      <c r="A37" s="4" t="inlineStr">
        <is>
          <t>Principal, Loans held for investment</t>
        </is>
      </c>
      <c r="B37" s="6" t="n">
        <v>4700000</v>
      </c>
      <c r="C37" s="6" t="n">
        <v>4700000</v>
      </c>
    </row>
    <row r="38">
      <c r="A38" s="4" t="inlineStr">
        <is>
          <t>Amortized Cost, Loans held for investment</t>
        </is>
      </c>
      <c r="B38" s="5" t="n">
        <v>4700000</v>
      </c>
      <c r="C38" s="5" t="n">
        <v>4700000</v>
      </c>
    </row>
    <row r="39">
      <c r="A39" s="4" t="inlineStr">
        <is>
          <t>Allowance for Credit Losses</t>
        </is>
      </c>
      <c r="B39" s="5" t="n">
        <v>-254000</v>
      </c>
      <c r="C39" s="5" t="n">
        <v>-301000</v>
      </c>
    </row>
    <row r="40">
      <c r="A40" s="4" t="inlineStr">
        <is>
          <t>Carrying Value, Loans held for investment</t>
        </is>
      </c>
      <c r="B40" s="6" t="n">
        <v>4446000</v>
      </c>
      <c r="C40" s="6" t="n">
        <v>4399000</v>
      </c>
    </row>
    <row r="41">
      <c r="A41" s="4" t="inlineStr">
        <is>
          <t>Quantity | Loan</t>
        </is>
      </c>
      <c r="B41" s="5" t="n">
        <v>1</v>
      </c>
      <c r="C41" s="5" t="n">
        <v>1</v>
      </c>
    </row>
    <row r="42">
      <c r="A42" s="4" t="inlineStr">
        <is>
          <t>Contractual Interest Rates</t>
        </is>
      </c>
      <c r="B42" s="4" t="inlineStr">
        <is>
          <t>10.00%</t>
        </is>
      </c>
      <c r="C42" s="4" t="inlineStr">
        <is>
          <t>10.00%</t>
        </is>
      </c>
    </row>
    <row r="43">
      <c r="A43" s="4" t="inlineStr">
        <is>
          <t>Commercial Real Estate Loans | Preferred equity investments</t>
        </is>
      </c>
    </row>
    <row r="44">
      <c r="A44" s="3" t="inlineStr">
        <is>
          <t>Receivables With Imputed Interest [Line Items]</t>
        </is>
      </c>
    </row>
    <row r="45">
      <c r="A45" s="4" t="inlineStr">
        <is>
          <t>Principal, Loans held for investment</t>
        </is>
      </c>
      <c r="C45" s="6" t="n">
        <v>27650000</v>
      </c>
    </row>
    <row r="46">
      <c r="A46" s="4" t="inlineStr">
        <is>
          <t>Unamortized (Discount) Premium, net</t>
        </is>
      </c>
      <c r="C46" s="5" t="n">
        <v>64000</v>
      </c>
    </row>
    <row r="47">
      <c r="A47" s="4" t="inlineStr">
        <is>
          <t>Amortized Cost, Loans held for investment</t>
        </is>
      </c>
      <c r="C47" s="5" t="n">
        <v>27714000</v>
      </c>
    </row>
    <row r="48">
      <c r="A48" s="4" t="inlineStr">
        <is>
          <t>Allowance for Credit Losses</t>
        </is>
      </c>
      <c r="C48" s="5" t="n">
        <v>-1726000</v>
      </c>
    </row>
    <row r="49">
      <c r="A49" s="4" t="inlineStr">
        <is>
          <t>Carrying Value, Loans held for investment</t>
        </is>
      </c>
      <c r="C49" s="6" t="n">
        <v>25988000</v>
      </c>
    </row>
    <row r="50">
      <c r="A50" s="4" t="inlineStr">
        <is>
          <t>Quantity | Loan</t>
        </is>
      </c>
      <c r="C50" s="5" t="n">
        <v>2</v>
      </c>
    </row>
    <row r="51">
      <c r="A51" s="4" t="inlineStr">
        <is>
          <t>Loans receivable, contracted interest rate</t>
        </is>
      </c>
      <c r="C51" s="4" t="inlineStr">
        <is>
          <t>8.00%</t>
        </is>
      </c>
    </row>
    <row r="52">
      <c r="A52" s="4" t="inlineStr">
        <is>
          <t>Loans held for investment, unfunded loan commitments</t>
        </is>
      </c>
      <c r="B52" s="6" t="n">
        <v>0</v>
      </c>
      <c r="C52" s="6" t="n">
        <v>2500000</v>
      </c>
    </row>
    <row r="53">
      <c r="A53" s="4" t="inlineStr">
        <is>
          <t>Commercial Real Estate Loans | Preferred equity investments | Minimum</t>
        </is>
      </c>
    </row>
    <row r="54">
      <c r="A54" s="3" t="inlineStr">
        <is>
          <t>Receivables With Imputed Interest [Line Items]</t>
        </is>
      </c>
    </row>
    <row r="55">
      <c r="A55" s="4" t="inlineStr">
        <is>
          <t>Contractual Interest Rates</t>
        </is>
      </c>
      <c r="C55" s="4" t="inlineStr">
        <is>
          <t>11.00%</t>
        </is>
      </c>
    </row>
    <row r="56">
      <c r="A56" s="4" t="inlineStr">
        <is>
          <t>Commercial Real Estate Loans | Preferred equity investments | Maximum</t>
        </is>
      </c>
    </row>
    <row r="57">
      <c r="A57" s="3" t="inlineStr">
        <is>
          <t>Receivables With Imputed Interest [Line Items]</t>
        </is>
      </c>
    </row>
    <row r="58">
      <c r="A58" s="4" t="inlineStr">
        <is>
          <t>Contractual Interest Rates</t>
        </is>
      </c>
      <c r="C58" s="4" t="inlineStr">
        <is>
          <t>11.50%</t>
        </is>
      </c>
    </row>
    <row r="59">
      <c r="A59" s="4" t="inlineStr">
        <is>
          <t>Commercial Real Estate Loans | Whole Loans Fixed Interest Rate</t>
        </is>
      </c>
    </row>
    <row r="60">
      <c r="A60" s="3" t="inlineStr">
        <is>
          <t>Receivables With Imputed Interest [Line Items]</t>
        </is>
      </c>
    </row>
    <row r="61">
      <c r="A61" s="4" t="inlineStr">
        <is>
          <t>Quantity | Loan</t>
        </is>
      </c>
      <c r="B61" s="5" t="n">
        <v>1</v>
      </c>
    </row>
    <row r="62">
      <c r="A62" s="4" t="inlineStr">
        <is>
          <t>Loans receivable, contracted interest rate</t>
        </is>
      </c>
      <c r="B62" s="4" t="inlineStr">
        <is>
          <t>5.75%</t>
        </is>
      </c>
    </row>
    <row r="63">
      <c r="A63" s="4" t="inlineStr">
        <is>
          <t>Fixed interest rate period</t>
        </is>
      </c>
      <c r="B63" s="4" t="inlineStr">
        <is>
          <t>June 2021 through December 2021</t>
        </is>
      </c>
    </row>
    <row r="64">
      <c r="A64" s="4" t="inlineStr">
        <is>
          <t>Commercial Real Estate Loans | Whole Loans in Default</t>
        </is>
      </c>
    </row>
    <row r="65">
      <c r="A65" s="3" t="inlineStr">
        <is>
          <t>Receivables With Imputed Interest [Line Items]</t>
        </is>
      </c>
    </row>
    <row r="66">
      <c r="A66" s="4" t="inlineStr">
        <is>
          <t>Amortized Cost, Loans held for investment</t>
        </is>
      </c>
      <c r="B66" s="6" t="n">
        <v>39800000</v>
      </c>
      <c r="C66" s="6" t="n">
        <v>39700000</v>
      </c>
    </row>
    <row r="67">
      <c r="A67" s="4" t="inlineStr">
        <is>
          <t>Quantity | Loan</t>
        </is>
      </c>
      <c r="B67" s="5" t="n">
        <v>3</v>
      </c>
      <c r="C67"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Commercial Real Estate Loans, at Amortized Cost) (Details) $ in Thousands</t>
        </is>
      </c>
      <c r="B1" s="2" t="inlineStr">
        <is>
          <t>Jun. 30, 2021USD ($)Loan</t>
        </is>
      </c>
      <c r="C1" s="2" t="inlineStr">
        <is>
          <t>Dec. 31, 2020USD ($)Loan</t>
        </is>
      </c>
    </row>
    <row r="2">
      <c r="A2" s="4" t="inlineStr">
        <is>
          <t>Commercial Real Estate Loans</t>
        </is>
      </c>
    </row>
    <row r="3">
      <c r="A3" s="3" t="inlineStr">
        <is>
          <t>Receivables With Imputed Interest [Line Items]</t>
        </is>
      </c>
    </row>
    <row r="4">
      <c r="A4" s="4" t="inlineStr">
        <is>
          <t>Amortized Cost, Loans held for investment</t>
        </is>
      </c>
      <c r="B4" s="6" t="n">
        <v>1564025</v>
      </c>
      <c r="C4" s="6" t="n">
        <v>1541992</v>
      </c>
    </row>
    <row r="5">
      <c r="A5" s="4" t="inlineStr">
        <is>
          <t>Commercial Real Estate Loans | Whole Loans in Default</t>
        </is>
      </c>
    </row>
    <row r="6">
      <c r="A6" s="3" t="inlineStr">
        <is>
          <t>Receivables With Imputed Interest [Line Items]</t>
        </is>
      </c>
    </row>
    <row r="7">
      <c r="A7" s="4" t="inlineStr">
        <is>
          <t>Amortized Cost, Loans held for investment</t>
        </is>
      </c>
      <c r="B7" s="6" t="n">
        <v>39800</v>
      </c>
      <c r="C7" s="6" t="n">
        <v>39700</v>
      </c>
    </row>
    <row r="8">
      <c r="A8" s="4" t="inlineStr">
        <is>
          <t>Number of loans | Loan</t>
        </is>
      </c>
      <c r="B8" s="5" t="n">
        <v>3</v>
      </c>
      <c r="C8" s="5" t="n">
        <v>3</v>
      </c>
    </row>
    <row r="9">
      <c r="A9" s="4" t="inlineStr">
        <is>
          <t>Commercial Real Estate Debt Investments</t>
        </is>
      </c>
    </row>
    <row r="10">
      <c r="A10" s="3" t="inlineStr">
        <is>
          <t>Receivables With Imputed Interest [Line Items]</t>
        </is>
      </c>
    </row>
    <row r="11">
      <c r="A11" s="4" t="inlineStr">
        <is>
          <t>2021</t>
        </is>
      </c>
      <c r="B11" s="6" t="n">
        <v>247021</v>
      </c>
      <c r="C11" s="6" t="n">
        <v>599053</v>
      </c>
    </row>
    <row r="12">
      <c r="A12" s="4" t="inlineStr">
        <is>
          <t>2022</t>
        </is>
      </c>
      <c r="B12" s="5" t="n">
        <v>453789</v>
      </c>
      <c r="C12" s="5" t="n">
        <v>547091</v>
      </c>
    </row>
    <row r="13">
      <c r="A13" s="4" t="inlineStr">
        <is>
          <t>2023 and Thereafter</t>
        </is>
      </c>
      <c r="B13" s="5" t="n">
        <v>823445</v>
      </c>
      <c r="C13" s="5" t="n">
        <v>356105</v>
      </c>
    </row>
    <row r="14">
      <c r="A14" s="4" t="inlineStr">
        <is>
          <t>Amortized Cost, Loans held for investment</t>
        </is>
      </c>
      <c r="B14" s="5" t="n">
        <v>1524255</v>
      </c>
      <c r="C14" s="5" t="n">
        <v>1502249</v>
      </c>
    </row>
    <row r="15">
      <c r="A15" s="4" t="inlineStr">
        <is>
          <t>Commercial Real Estate Debt Investments | Whole Loans</t>
        </is>
      </c>
    </row>
    <row r="16">
      <c r="A16" s="3" t="inlineStr">
        <is>
          <t>Receivables With Imputed Interest [Line Items]</t>
        </is>
      </c>
    </row>
    <row r="17">
      <c r="A17" s="4" t="inlineStr">
        <is>
          <t>2021</t>
        </is>
      </c>
      <c r="B17" s="5" t="n">
        <v>247021</v>
      </c>
      <c r="C17" s="5" t="n">
        <v>599053</v>
      </c>
    </row>
    <row r="18">
      <c r="A18" s="4" t="inlineStr">
        <is>
          <t>2022</t>
        </is>
      </c>
      <c r="B18" s="5" t="n">
        <v>453789</v>
      </c>
      <c r="C18" s="5" t="n">
        <v>540639</v>
      </c>
    </row>
    <row r="19">
      <c r="A19" s="4" t="inlineStr">
        <is>
          <t>2023 and Thereafter</t>
        </is>
      </c>
      <c r="B19" s="5" t="n">
        <v>818745</v>
      </c>
      <c r="C19" s="5" t="n">
        <v>330143</v>
      </c>
    </row>
    <row r="20">
      <c r="A20" s="4" t="inlineStr">
        <is>
          <t>Amortized Cost, Loans held for investment</t>
        </is>
      </c>
      <c r="B20" s="5" t="n">
        <v>1519555</v>
      </c>
      <c r="C20" s="5" t="n">
        <v>1469835</v>
      </c>
    </row>
    <row r="21">
      <c r="A21" s="4" t="inlineStr">
        <is>
          <t>Commercial Real Estate Debt Investments | Mezzanine loan</t>
        </is>
      </c>
    </row>
    <row r="22">
      <c r="A22" s="3" t="inlineStr">
        <is>
          <t>Receivables With Imputed Interest [Line Items]</t>
        </is>
      </c>
    </row>
    <row r="23">
      <c r="A23" s="4" t="inlineStr">
        <is>
          <t>2023 and Thereafter</t>
        </is>
      </c>
      <c r="B23" s="5" t="n">
        <v>4700</v>
      </c>
      <c r="C23" s="5" t="n">
        <v>4700</v>
      </c>
    </row>
    <row r="24">
      <c r="A24" s="4" t="inlineStr">
        <is>
          <t>Amortized Cost, Loans held for investment</t>
        </is>
      </c>
      <c r="B24" s="5" t="n">
        <v>4700</v>
      </c>
      <c r="C24" s="5" t="n">
        <v>4700</v>
      </c>
    </row>
    <row r="25">
      <c r="A25" s="4" t="inlineStr">
        <is>
          <t>Commercial Real Estate Debt Investments | Preferred equity investments</t>
        </is>
      </c>
    </row>
    <row r="26">
      <c r="A26" s="3" t="inlineStr">
        <is>
          <t>Receivables With Imputed Interest [Line Items]</t>
        </is>
      </c>
    </row>
    <row r="27">
      <c r="A27" s="4" t="inlineStr">
        <is>
          <t>2022</t>
        </is>
      </c>
      <c r="C27" s="5" t="n">
        <v>6452</v>
      </c>
    </row>
    <row r="28">
      <c r="A28" s="4" t="inlineStr">
        <is>
          <t>2023 and Thereafter</t>
        </is>
      </c>
      <c r="C28" s="5" t="n">
        <v>21262</v>
      </c>
    </row>
    <row r="29">
      <c r="A29" s="4" t="inlineStr">
        <is>
          <t>Amortized Cost, Loans held for investment</t>
        </is>
      </c>
      <c r="C29" s="5" t="n">
        <v>27714</v>
      </c>
    </row>
    <row r="30">
      <c r="A30" s="4" t="inlineStr">
        <is>
          <t>Commercial Real Estate Debt Investments | Floating-rate CRE whole loans | Whole Loan in Extension Option</t>
        </is>
      </c>
    </row>
    <row r="31">
      <c r="A31" s="3" t="inlineStr">
        <is>
          <t>Receivables With Imputed Interest [Line Items]</t>
        </is>
      </c>
    </row>
    <row r="32">
      <c r="A32" s="4" t="inlineStr">
        <is>
          <t>2021</t>
        </is>
      </c>
      <c r="B32" s="5" t="n">
        <v>41100</v>
      </c>
      <c r="C32" s="5" t="n">
        <v>112400</v>
      </c>
    </row>
    <row r="33">
      <c r="A33" s="4" t="inlineStr">
        <is>
          <t>2022</t>
        </is>
      </c>
      <c r="B33" s="5" t="n">
        <v>104600</v>
      </c>
      <c r="C33" s="5" t="n">
        <v>125100</v>
      </c>
    </row>
    <row r="34">
      <c r="A34" s="4" t="inlineStr">
        <is>
          <t>2023 and Thereafter</t>
        </is>
      </c>
      <c r="B34" s="6" t="n">
        <v>1400000</v>
      </c>
      <c r="C34" s="6" t="n">
        <v>1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S (Details) - USD ($) $ in Millions</t>
        </is>
      </c>
      <c r="B1" s="2" t="inlineStr">
        <is>
          <t>Jun. 30, 2021</t>
        </is>
      </c>
      <c r="C1" s="2" t="inlineStr">
        <is>
          <t>Dec. 31, 2020</t>
        </is>
      </c>
    </row>
    <row r="2">
      <c r="A2" s="3" t="inlineStr">
        <is>
          <t>Variable Interest Entity [Line Items]</t>
        </is>
      </c>
    </row>
    <row r="3">
      <c r="A3" s="4" t="inlineStr">
        <is>
          <t>Principal paydowns receivable</t>
        </is>
      </c>
      <c r="B3" s="10" t="n">
        <v>95.90000000000001</v>
      </c>
      <c r="C3" s="10" t="n">
        <v>4.3</v>
      </c>
    </row>
    <row r="4">
      <c r="A4" s="4" t="inlineStr">
        <is>
          <t>Commercial Real Estate Loans | Southwest Region</t>
        </is>
      </c>
    </row>
    <row r="5">
      <c r="A5" s="3" t="inlineStr">
        <is>
          <t>Variable Interest Entity [Line Items]</t>
        </is>
      </c>
    </row>
    <row r="6">
      <c r="A6" s="4" t="inlineStr">
        <is>
          <t>Concentration of loan portfolio risk</t>
        </is>
      </c>
      <c r="B6" s="4" t="inlineStr">
        <is>
          <t>15.60%</t>
        </is>
      </c>
      <c r="C6" s="4" t="inlineStr">
        <is>
          <t>17.90%</t>
        </is>
      </c>
    </row>
    <row r="7">
      <c r="A7" s="4" t="inlineStr">
        <is>
          <t>Commercial Real Estate Loans | Mountain Region</t>
        </is>
      </c>
    </row>
    <row r="8">
      <c r="A8" s="3" t="inlineStr">
        <is>
          <t>Variable Interest Entity [Line Items]</t>
        </is>
      </c>
    </row>
    <row r="9">
      <c r="A9" s="4" t="inlineStr">
        <is>
          <t>Concentration of loan portfolio risk</t>
        </is>
      </c>
      <c r="B9" s="4" t="inlineStr">
        <is>
          <t>18.40%</t>
        </is>
      </c>
      <c r="C9" s="4" t="inlineStr">
        <is>
          <t>21.40%</t>
        </is>
      </c>
    </row>
    <row r="10">
      <c r="A10" s="4" t="inlineStr">
        <is>
          <t>Commercial Real Estate Loans | Southeast Region</t>
        </is>
      </c>
    </row>
    <row r="11">
      <c r="A11" s="3" t="inlineStr">
        <is>
          <t>Variable Interest Entity [Line Items]</t>
        </is>
      </c>
    </row>
    <row r="12">
      <c r="A12" s="4" t="inlineStr">
        <is>
          <t>Concentration of loan portfolio risk</t>
        </is>
      </c>
      <c r="B12" s="4" t="inlineStr">
        <is>
          <t>18.30%</t>
        </is>
      </c>
      <c r="C12" s="4" t="inlineStr">
        <is>
          <t>16.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NG RECEIVABLES (Activity in Allowance for Credit Loss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t>
        </is>
      </c>
    </row>
    <row r="4">
      <c r="A4" s="4" t="inlineStr">
        <is>
          <t>Allowance for credit losses at beginning of period</t>
        </is>
      </c>
      <c r="D4" s="6" t="n">
        <v>34310000</v>
      </c>
    </row>
    <row r="5">
      <c r="A5" s="4" t="inlineStr">
        <is>
          <t>(Reversal of) provision for credit losses</t>
        </is>
      </c>
      <c r="D5" s="5" t="n">
        <v>-15984000</v>
      </c>
      <c r="E5" s="6" t="n">
        <v>57621000</v>
      </c>
    </row>
    <row r="6">
      <c r="A6" s="4" t="inlineStr">
        <is>
          <t>Allowance for credit losses at end of period</t>
        </is>
      </c>
      <c r="B6" s="6" t="n">
        <v>18326000</v>
      </c>
      <c r="D6" s="5" t="n">
        <v>18326000</v>
      </c>
      <c r="F6" s="6" t="n">
        <v>34310000</v>
      </c>
    </row>
    <row r="7">
      <c r="A7" s="4" t="inlineStr">
        <is>
          <t>Commercial Real Estate Loans</t>
        </is>
      </c>
    </row>
    <row r="8">
      <c r="A8" s="3" t="inlineStr">
        <is>
          <t>Allowance for credit losses:</t>
        </is>
      </c>
    </row>
    <row r="9">
      <c r="A9" s="4" t="inlineStr">
        <is>
          <t>Allowance for credit losses at beginning of period</t>
        </is>
      </c>
      <c r="D9" s="5" t="n">
        <v>34310000</v>
      </c>
      <c r="E9" s="5" t="n">
        <v>1460000</v>
      </c>
      <c r="F9" s="5" t="n">
        <v>1460000</v>
      </c>
    </row>
    <row r="10">
      <c r="A10" s="4" t="inlineStr">
        <is>
          <t>(Reversal of) provision for credit losses</t>
        </is>
      </c>
      <c r="B10" s="5" t="n">
        <v>-10300000</v>
      </c>
      <c r="C10" s="6" t="n">
        <v>40500000</v>
      </c>
      <c r="D10" s="5" t="n">
        <v>-15984000</v>
      </c>
      <c r="E10" s="6" t="n">
        <v>56600000</v>
      </c>
      <c r="F10" s="5" t="n">
        <v>30815000</v>
      </c>
    </row>
    <row r="11">
      <c r="A11" s="4" t="inlineStr">
        <is>
          <t>Realized loss on sale of loan</t>
        </is>
      </c>
      <c r="D11" s="5" t="n">
        <v>0</v>
      </c>
      <c r="F11" s="5" t="n">
        <v>-997000</v>
      </c>
    </row>
    <row r="12">
      <c r="A12" s="4" t="inlineStr">
        <is>
          <t>Allowance for credit losses at end of period</t>
        </is>
      </c>
      <c r="B12" s="6" t="n">
        <v>18326000</v>
      </c>
      <c r="D12" s="6" t="n">
        <v>18326000</v>
      </c>
      <c r="F12" s="5" t="n">
        <v>34310000</v>
      </c>
    </row>
    <row r="13">
      <c r="A13" s="4" t="inlineStr">
        <is>
          <t>Commercial Real Estate Loans | ASU 2016-13 (CECL Guidance)</t>
        </is>
      </c>
    </row>
    <row r="14">
      <c r="A14" s="3" t="inlineStr">
        <is>
          <t>Allowance for credit losses:</t>
        </is>
      </c>
    </row>
    <row r="15">
      <c r="A15" s="4" t="inlineStr">
        <is>
          <t>Adoption of the new accounting guidance</t>
        </is>
      </c>
      <c r="F15" s="6" t="n">
        <v>303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47" customWidth="1" min="7" max="7"/>
    <col width="80" customWidth="1" min="8" max="8"/>
    <col width="47" customWidth="1" min="9" max="9"/>
    <col width="27" customWidth="1" min="10" max="10"/>
    <col width="80" customWidth="1" min="11" max="11"/>
    <col width="46" customWidth="1" min="12" max="12"/>
    <col width="80" customWidth="1" min="13" max="13"/>
    <col width="56" customWidth="1" min="14" max="14"/>
    <col width="80" customWidth="1" min="15" max="15"/>
    <col width="80" customWidth="1" min="16" max="16"/>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8.625% Series C Preferred Stock</t>
        </is>
      </c>
      <c r="H1" s="2" t="inlineStr">
        <is>
          <t>Preferred Stock8.625% Series C Preferred StockCumulative Effect, Period of Adoption, Adjusted Balance</t>
        </is>
      </c>
      <c r="I1" s="2" t="inlineStr">
        <is>
          <t>Preferred Stock7.875% Series D Preferred Stock</t>
        </is>
      </c>
      <c r="J1" s="2" t="inlineStr">
        <is>
          <t>Additional Paid-in Capital</t>
        </is>
      </c>
      <c r="K1" s="2" t="inlineStr">
        <is>
          <t>Additional Paid-in CapitalCumulative Effect, Period of Adoption, Adjusted Balance</t>
        </is>
      </c>
      <c r="L1" s="2" t="inlineStr">
        <is>
          <t>Accumulated Other Comprehensive (Loss) Income</t>
        </is>
      </c>
      <c r="M1" s="2" t="inlineStr">
        <is>
          <t>Accumulated Other Comprehensive (Loss) IncomeCumulative Effect, Period of Adoption, Adjusted Balance</t>
        </is>
      </c>
      <c r="N1" s="2" t="inlineStr">
        <is>
          <t>Retained Earnings (Distributions In Excess of Earnings)</t>
        </is>
      </c>
      <c r="O1" s="2" t="inlineStr">
        <is>
          <t>Retained Earnings (Distributions In Excess of Earnings)Cumulative Effect, Period of Adoption, Adjustment</t>
        </is>
      </c>
      <c r="P1" s="2" t="inlineStr">
        <is>
          <t>Retained Earnings (Distributions In Excess of Earnings)Cumulative Effect, Period of Adoption, Adjusted Balance</t>
        </is>
      </c>
    </row>
    <row r="2">
      <c r="A2" s="4" t="inlineStr">
        <is>
          <t>Beginning balance at Dec. 31, 2019</t>
        </is>
      </c>
      <c r="B2" s="6" t="n">
        <v>556398</v>
      </c>
      <c r="C2" s="6" t="n">
        <v>-3032</v>
      </c>
      <c r="D2" s="6" t="n">
        <v>553366</v>
      </c>
      <c r="E2" s="6" t="n">
        <v>11</v>
      </c>
      <c r="F2" s="6" t="n">
        <v>11</v>
      </c>
      <c r="G2" s="6" t="n">
        <v>5</v>
      </c>
      <c r="H2" s="6" t="n">
        <v>5</v>
      </c>
      <c r="J2" s="6" t="n">
        <v>1085062</v>
      </c>
      <c r="K2" s="6" t="n">
        <v>1085062</v>
      </c>
      <c r="L2" s="6" t="n">
        <v>1821</v>
      </c>
      <c r="M2" s="6" t="n">
        <v>1821</v>
      </c>
      <c r="N2" s="6" t="n">
        <v>-530501</v>
      </c>
      <c r="O2" s="6" t="n">
        <v>-3032</v>
      </c>
      <c r="P2" s="6" t="n">
        <v>-533533</v>
      </c>
    </row>
    <row r="3">
      <c r="A3" s="4" t="inlineStr">
        <is>
          <t>Beginning balance (in shares) at Dec. 31, 2019</t>
        </is>
      </c>
      <c r="E3" s="5" t="n">
        <v>10626864</v>
      </c>
      <c r="F3" s="5" t="n">
        <v>10626864</v>
      </c>
    </row>
    <row r="4">
      <c r="A4" s="3" t="inlineStr">
        <is>
          <t>Increase (Decrease) in Stockholders' Equity [Roll Forward]</t>
        </is>
      </c>
    </row>
    <row r="5">
      <c r="A5" s="4" t="inlineStr">
        <is>
          <t>Stock-based compensation (in shares)</t>
        </is>
      </c>
      <c r="E5" s="5" t="n">
        <v>63818</v>
      </c>
    </row>
    <row r="6">
      <c r="A6" s="4" t="inlineStr">
        <is>
          <t>Amortization of stock-based compensation</t>
        </is>
      </c>
      <c r="B6" s="5" t="n">
        <v>498</v>
      </c>
      <c r="J6" s="5" t="n">
        <v>498</v>
      </c>
    </row>
    <row r="7">
      <c r="A7" s="4" t="inlineStr">
        <is>
          <t>Forfeiture of unvested stock (in shares)</t>
        </is>
      </c>
      <c r="E7" s="5" t="n">
        <v>-9996</v>
      </c>
    </row>
    <row r="8">
      <c r="A8" s="4" t="inlineStr">
        <is>
          <t>Net income (loss)</t>
        </is>
      </c>
      <c r="B8" s="5" t="n">
        <v>-196521</v>
      </c>
      <c r="N8" s="5" t="n">
        <v>-196521</v>
      </c>
    </row>
    <row r="9">
      <c r="A9" s="4" t="inlineStr">
        <is>
          <t>Distributions and accrual of cumulative preferred stock dividends</t>
        </is>
      </c>
      <c r="B9" s="5" t="n">
        <v>-2588</v>
      </c>
      <c r="N9" s="5" t="n">
        <v>-2588</v>
      </c>
    </row>
    <row r="10">
      <c r="A10" s="4" t="inlineStr">
        <is>
          <t>Securities available-for-sale without an allowance for credit losses, fair value adjustment, net</t>
        </is>
      </c>
      <c r="B10" s="5" t="n">
        <v>-5926</v>
      </c>
      <c r="L10" s="5" t="n">
        <v>-5926</v>
      </c>
    </row>
    <row r="11">
      <c r="A11" s="4" t="inlineStr">
        <is>
          <t>Designated derivatives, fair value adjustment</t>
        </is>
      </c>
      <c r="B11" s="5" t="n">
        <v>-6772</v>
      </c>
      <c r="L11" s="5" t="n">
        <v>-6772</v>
      </c>
    </row>
    <row r="12">
      <c r="A12" s="4" t="inlineStr">
        <is>
          <t>Ending balance at Mar. 31, 2020</t>
        </is>
      </c>
      <c r="B12" s="5" t="n">
        <v>342057</v>
      </c>
      <c r="E12" s="6" t="n">
        <v>11</v>
      </c>
      <c r="G12" s="5" t="n">
        <v>5</v>
      </c>
      <c r="J12" s="5" t="n">
        <v>1085560</v>
      </c>
      <c r="L12" s="5" t="n">
        <v>-10877</v>
      </c>
      <c r="N12" s="5" t="n">
        <v>-732642</v>
      </c>
    </row>
    <row r="13">
      <c r="A13" s="4" t="inlineStr">
        <is>
          <t>Ending balance (in shares) at Mar. 31, 2020</t>
        </is>
      </c>
      <c r="E13" s="5" t="n">
        <v>10680686</v>
      </c>
    </row>
    <row r="14">
      <c r="A14" s="4" t="inlineStr">
        <is>
          <t>Beginning balance at Dec. 31, 2019</t>
        </is>
      </c>
      <c r="B14" s="5" t="n">
        <v>556398</v>
      </c>
      <c r="C14" s="6" t="n">
        <v>-3032</v>
      </c>
      <c r="D14" s="6" t="n">
        <v>553366</v>
      </c>
      <c r="E14" s="6" t="n">
        <v>11</v>
      </c>
      <c r="F14" s="6" t="n">
        <v>11</v>
      </c>
      <c r="G14" s="5" t="n">
        <v>5</v>
      </c>
      <c r="H14" s="6" t="n">
        <v>5</v>
      </c>
      <c r="J14" s="5" t="n">
        <v>1085062</v>
      </c>
      <c r="K14" s="6" t="n">
        <v>1085062</v>
      </c>
      <c r="L14" s="5" t="n">
        <v>1821</v>
      </c>
      <c r="M14" s="6" t="n">
        <v>1821</v>
      </c>
      <c r="N14" s="5" t="n">
        <v>-530501</v>
      </c>
      <c r="O14" s="6" t="n">
        <v>-3032</v>
      </c>
      <c r="P14" s="6" t="n">
        <v>-533533</v>
      </c>
    </row>
    <row r="15">
      <c r="A15" s="4" t="inlineStr">
        <is>
          <t>Beginning balance (in shares) at Dec. 31, 2019</t>
        </is>
      </c>
      <c r="E15" s="5" t="n">
        <v>10626864</v>
      </c>
      <c r="F15" s="5" t="n">
        <v>10626864</v>
      </c>
    </row>
    <row r="16">
      <c r="A16" s="3" t="inlineStr">
        <is>
          <t>Increase (Decrease) in Stockholders' Equity [Roll Forward]</t>
        </is>
      </c>
    </row>
    <row r="17">
      <c r="A17" s="4" t="inlineStr">
        <is>
          <t>Net income (loss)</t>
        </is>
      </c>
      <c r="B17" s="5" t="n">
        <v>-229921</v>
      </c>
    </row>
    <row r="18">
      <c r="A18" s="4" t="inlineStr">
        <is>
          <t>Ending balance at Jun. 30, 2020</t>
        </is>
      </c>
      <c r="B18" s="5" t="n">
        <v>306645</v>
      </c>
      <c r="E18" s="6" t="n">
        <v>11</v>
      </c>
      <c r="G18" s="5" t="n">
        <v>5</v>
      </c>
      <c r="J18" s="5" t="n">
        <v>1086275</v>
      </c>
      <c r="L18" s="5" t="n">
        <v>-11017</v>
      </c>
      <c r="N18" s="5" t="n">
        <v>-768629</v>
      </c>
    </row>
    <row r="19">
      <c r="A19" s="4" t="inlineStr">
        <is>
          <t>Ending balance (in shares) at Jun. 30, 2020</t>
        </is>
      </c>
      <c r="E19" s="5" t="n">
        <v>10686163</v>
      </c>
    </row>
    <row r="20">
      <c r="A20" s="4" t="inlineStr">
        <is>
          <t>Beginning balance at Mar. 31, 2020</t>
        </is>
      </c>
      <c r="B20" s="5" t="n">
        <v>342057</v>
      </c>
      <c r="E20" s="6" t="n">
        <v>11</v>
      </c>
      <c r="G20" s="5" t="n">
        <v>5</v>
      </c>
      <c r="J20" s="5" t="n">
        <v>1085560</v>
      </c>
      <c r="L20" s="5" t="n">
        <v>-10877</v>
      </c>
      <c r="N20" s="5" t="n">
        <v>-732642</v>
      </c>
    </row>
    <row r="21">
      <c r="A21" s="4" t="inlineStr">
        <is>
          <t>Beginning balance (in shares) at Mar. 31, 2020</t>
        </is>
      </c>
      <c r="E21" s="5" t="n">
        <v>10680686</v>
      </c>
    </row>
    <row r="22">
      <c r="A22" s="3" t="inlineStr">
        <is>
          <t>Increase (Decrease) in Stockholders' Equity [Roll Forward]</t>
        </is>
      </c>
    </row>
    <row r="23">
      <c r="A23" s="4" t="inlineStr">
        <is>
          <t>Stock-based compensation (in shares)</t>
        </is>
      </c>
      <c r="E23" s="5" t="n">
        <v>5477</v>
      </c>
    </row>
    <row r="24">
      <c r="A24" s="4" t="inlineStr">
        <is>
          <t>Amortization of stock-based compensation</t>
        </is>
      </c>
      <c r="B24" s="5" t="n">
        <v>715</v>
      </c>
      <c r="J24" s="5" t="n">
        <v>715</v>
      </c>
    </row>
    <row r="25">
      <c r="A25" s="4" t="inlineStr">
        <is>
          <t>Net income (loss)</t>
        </is>
      </c>
      <c r="B25" s="5" t="n">
        <v>-33400</v>
      </c>
      <c r="N25" s="5" t="n">
        <v>-33400</v>
      </c>
    </row>
    <row r="26">
      <c r="A26" s="4" t="inlineStr">
        <is>
          <t>Accrual of cumulative preferred stock dividends</t>
        </is>
      </c>
      <c r="B26" s="5" t="n">
        <v>-2587</v>
      </c>
      <c r="N26" s="5" t="n">
        <v>-2587</v>
      </c>
    </row>
    <row r="27">
      <c r="A27" s="4" t="inlineStr">
        <is>
          <t>Designated derivatives, fair value adjustment</t>
        </is>
      </c>
      <c r="B27" s="5" t="n">
        <v>-140</v>
      </c>
      <c r="L27" s="5" t="n">
        <v>-140</v>
      </c>
    </row>
    <row r="28">
      <c r="A28" s="4" t="inlineStr">
        <is>
          <t>Ending balance at Jun. 30, 2020</t>
        </is>
      </c>
      <c r="B28" s="5" t="n">
        <v>306645</v>
      </c>
      <c r="E28" s="6" t="n">
        <v>11</v>
      </c>
      <c r="G28" s="5" t="n">
        <v>5</v>
      </c>
      <c r="J28" s="5" t="n">
        <v>1086275</v>
      </c>
      <c r="L28" s="5" t="n">
        <v>-11017</v>
      </c>
      <c r="N28" s="5" t="n">
        <v>-768629</v>
      </c>
    </row>
    <row r="29">
      <c r="A29" s="4" t="inlineStr">
        <is>
          <t>Ending balance (in shares) at Jun. 30, 2020</t>
        </is>
      </c>
      <c r="E29" s="5" t="n">
        <v>10686163</v>
      </c>
    </row>
    <row r="30">
      <c r="A30" s="4" t="inlineStr">
        <is>
          <t>Beginning balance at Dec. 31, 2020</t>
        </is>
      </c>
      <c r="B30" s="6" t="n">
        <v>334382</v>
      </c>
      <c r="E30" s="6" t="n">
        <v>10</v>
      </c>
      <c r="G30" s="5" t="n">
        <v>5</v>
      </c>
      <c r="J30" s="5" t="n">
        <v>1085941</v>
      </c>
      <c r="L30" s="5" t="n">
        <v>-9978</v>
      </c>
      <c r="N30" s="5" t="n">
        <v>-741596</v>
      </c>
    </row>
    <row r="31">
      <c r="A31" s="4" t="inlineStr">
        <is>
          <t>Beginning balance (in shares) at Dec. 31, 2020</t>
        </is>
      </c>
      <c r="B31" s="5" t="n">
        <v>10162289</v>
      </c>
      <c r="E31" s="5" t="n">
        <v>10162289</v>
      </c>
    </row>
    <row r="32">
      <c r="A32" s="3" t="inlineStr">
        <is>
          <t>Increase (Decrease) in Stockholders' Equity [Roll Forward]</t>
        </is>
      </c>
    </row>
    <row r="33">
      <c r="A33" s="4" t="inlineStr">
        <is>
          <t>Purchase and retirement of common stock</t>
        </is>
      </c>
      <c r="B33" s="6" t="n">
        <v>-9519</v>
      </c>
      <c r="E33" s="6" t="n">
        <v>-1</v>
      </c>
      <c r="J33" s="5" t="n">
        <v>-9518</v>
      </c>
    </row>
    <row r="34">
      <c r="A34" s="4" t="inlineStr">
        <is>
          <t>Purchase and retirement of common stock (in shares)</t>
        </is>
      </c>
      <c r="E34" s="5" t="n">
        <v>-744778</v>
      </c>
    </row>
    <row r="35">
      <c r="A35" s="4" t="inlineStr">
        <is>
          <t>Amortization of stock-based compensation</t>
        </is>
      </c>
      <c r="B35" s="5" t="n">
        <v>19</v>
      </c>
      <c r="J35" s="5" t="n">
        <v>19</v>
      </c>
    </row>
    <row r="36">
      <c r="A36" s="4" t="inlineStr">
        <is>
          <t>Net income (loss)</t>
        </is>
      </c>
      <c r="B36" s="5" t="n">
        <v>13056</v>
      </c>
      <c r="N36" s="5" t="n">
        <v>13056</v>
      </c>
    </row>
    <row r="37">
      <c r="A37" s="4" t="inlineStr">
        <is>
          <t>Distributions and accrual of cumulative preferred stock dividends</t>
        </is>
      </c>
      <c r="B37" s="5" t="n">
        <v>-2588</v>
      </c>
      <c r="N37" s="5" t="n">
        <v>-2588</v>
      </c>
    </row>
    <row r="38">
      <c r="A38" s="4" t="inlineStr">
        <is>
          <t>Amortization of terminated derivatives</t>
        </is>
      </c>
      <c r="B38" s="5" t="n">
        <v>456</v>
      </c>
      <c r="L38" s="5" t="n">
        <v>456</v>
      </c>
    </row>
    <row r="39">
      <c r="A39" s="4" t="inlineStr">
        <is>
          <t>Ending balance at Mar. 31, 2021</t>
        </is>
      </c>
      <c r="B39" s="5" t="n">
        <v>335806</v>
      </c>
      <c r="E39" s="6" t="n">
        <v>9</v>
      </c>
      <c r="G39" s="5" t="n">
        <v>5</v>
      </c>
      <c r="J39" s="5" t="n">
        <v>1076442</v>
      </c>
      <c r="L39" s="5" t="n">
        <v>-9522</v>
      </c>
      <c r="N39" s="5" t="n">
        <v>-731128</v>
      </c>
    </row>
    <row r="40">
      <c r="A40" s="4" t="inlineStr">
        <is>
          <t>Ending balance (in shares) at Mar. 31, 2021</t>
        </is>
      </c>
      <c r="E40" s="5" t="n">
        <v>9417511</v>
      </c>
    </row>
    <row r="41">
      <c r="A41" s="4" t="inlineStr">
        <is>
          <t>Beginning balance at Dec. 31, 2020</t>
        </is>
      </c>
      <c r="B41" s="6" t="n">
        <v>334382</v>
      </c>
      <c r="E41" s="6" t="n">
        <v>10</v>
      </c>
      <c r="G41" s="5" t="n">
        <v>5</v>
      </c>
      <c r="J41" s="5" t="n">
        <v>1085941</v>
      </c>
      <c r="L41" s="5" t="n">
        <v>-9978</v>
      </c>
      <c r="N41" s="5" t="n">
        <v>-741596</v>
      </c>
    </row>
    <row r="42">
      <c r="A42" s="4" t="inlineStr">
        <is>
          <t>Beginning balance (in shares) at Dec. 31, 2020</t>
        </is>
      </c>
      <c r="B42" s="5" t="n">
        <v>10162289</v>
      </c>
      <c r="E42" s="5" t="n">
        <v>10162289</v>
      </c>
    </row>
    <row r="43">
      <c r="A43" s="3" t="inlineStr">
        <is>
          <t>Increase (Decrease) in Stockholders' Equity [Roll Forward]</t>
        </is>
      </c>
    </row>
    <row r="44">
      <c r="A44" s="4" t="inlineStr">
        <is>
          <t>Net income (loss)</t>
        </is>
      </c>
      <c r="B44" s="6" t="n">
        <v>26695</v>
      </c>
    </row>
    <row r="45">
      <c r="A45" s="4" t="inlineStr">
        <is>
          <t>Ending balance at Jun. 30, 2021</t>
        </is>
      </c>
      <c r="B45" s="6" t="n">
        <v>452958</v>
      </c>
      <c r="E45" s="6" t="n">
        <v>9</v>
      </c>
      <c r="G45" s="5" t="n">
        <v>5</v>
      </c>
      <c r="I45" s="6" t="n">
        <v>5</v>
      </c>
      <c r="J45" s="5" t="n">
        <v>1183056</v>
      </c>
      <c r="L45" s="5" t="n">
        <v>-9060</v>
      </c>
      <c r="N45" s="5" t="n">
        <v>-721057</v>
      </c>
    </row>
    <row r="46">
      <c r="A46" s="4" t="inlineStr">
        <is>
          <t>Ending balance (in shares) at Jun. 30, 2021</t>
        </is>
      </c>
      <c r="B46" s="5" t="n">
        <v>9477051</v>
      </c>
      <c r="E46" s="5" t="n">
        <v>9477051</v>
      </c>
    </row>
    <row r="47">
      <c r="A47" s="4" t="inlineStr">
        <is>
          <t>Beginning balance at Mar. 31, 2021</t>
        </is>
      </c>
      <c r="B47" s="6" t="n">
        <v>335806</v>
      </c>
      <c r="E47" s="6" t="n">
        <v>9</v>
      </c>
      <c r="G47" s="5" t="n">
        <v>5</v>
      </c>
      <c r="J47" s="5" t="n">
        <v>1076442</v>
      </c>
      <c r="L47" s="5" t="n">
        <v>-9522</v>
      </c>
      <c r="N47" s="5" t="n">
        <v>-731128</v>
      </c>
    </row>
    <row r="48">
      <c r="A48" s="4" t="inlineStr">
        <is>
          <t>Beginning balance (in shares) at Mar. 31, 2021</t>
        </is>
      </c>
      <c r="E48" s="5" t="n">
        <v>9417511</v>
      </c>
    </row>
    <row r="49">
      <c r="A49" s="3" t="inlineStr">
        <is>
          <t>Increase (Decrease) in Stockholders' Equity [Roll Forward]</t>
        </is>
      </c>
    </row>
    <row r="50">
      <c r="A50" s="4" t="inlineStr">
        <is>
          <t>Proceeds from issuance of preferred stock</t>
        </is>
      </c>
      <c r="B50" s="5" t="n">
        <v>115000</v>
      </c>
      <c r="I50" s="5" t="n">
        <v>5</v>
      </c>
      <c r="J50" s="5" t="n">
        <v>114995</v>
      </c>
    </row>
    <row r="51">
      <c r="A51" s="4" t="inlineStr">
        <is>
          <t>Offering costs</t>
        </is>
      </c>
      <c r="B51" s="5" t="n">
        <v>-4235</v>
      </c>
      <c r="J51" s="5" t="n">
        <v>-4235</v>
      </c>
    </row>
    <row r="52">
      <c r="A52" s="4" t="inlineStr">
        <is>
          <t>Purchase and retirement of common stock</t>
        </is>
      </c>
      <c r="B52" s="5" t="n">
        <v>-4317</v>
      </c>
      <c r="J52" s="5" t="n">
        <v>-4317</v>
      </c>
    </row>
    <row r="53">
      <c r="A53" s="4" t="inlineStr">
        <is>
          <t>Purchase and retirement of common stock (in shares)</t>
        </is>
      </c>
      <c r="E53" s="5" t="n">
        <v>-273789</v>
      </c>
    </row>
    <row r="54">
      <c r="A54" s="4" t="inlineStr">
        <is>
          <t>Stock-based compensation (in shares)</t>
        </is>
      </c>
      <c r="E54" s="5" t="n">
        <v>333329</v>
      </c>
    </row>
    <row r="55">
      <c r="A55" s="4" t="inlineStr">
        <is>
          <t>Amortization of stock-based compensation</t>
        </is>
      </c>
      <c r="B55" s="5" t="n">
        <v>171</v>
      </c>
      <c r="J55" s="5" t="n">
        <v>171</v>
      </c>
    </row>
    <row r="56">
      <c r="A56" s="4" t="inlineStr">
        <is>
          <t>Net income (loss)</t>
        </is>
      </c>
      <c r="B56" s="5" t="n">
        <v>13639</v>
      </c>
      <c r="N56" s="5" t="n">
        <v>13639</v>
      </c>
    </row>
    <row r="57">
      <c r="A57" s="4" t="inlineStr">
        <is>
          <t>Distributions and accrual of cumulative preferred stock dividends</t>
        </is>
      </c>
      <c r="B57" s="5" t="n">
        <v>-3568</v>
      </c>
      <c r="N57" s="5" t="n">
        <v>-3568</v>
      </c>
    </row>
    <row r="58">
      <c r="A58" s="4" t="inlineStr">
        <is>
          <t>Amortization of terminated derivatives</t>
        </is>
      </c>
      <c r="B58" s="5" t="n">
        <v>462</v>
      </c>
      <c r="L58" s="5" t="n">
        <v>462</v>
      </c>
    </row>
    <row r="59">
      <c r="A59" s="4" t="inlineStr">
        <is>
          <t>Ending balance at Jun. 30, 2021</t>
        </is>
      </c>
      <c r="B59" s="6" t="n">
        <v>452958</v>
      </c>
      <c r="E59" s="6" t="n">
        <v>9</v>
      </c>
      <c r="G59" s="6" t="n">
        <v>5</v>
      </c>
      <c r="I59" s="6" t="n">
        <v>5</v>
      </c>
      <c r="J59" s="6" t="n">
        <v>1183056</v>
      </c>
      <c r="L59" s="6" t="n">
        <v>-9060</v>
      </c>
      <c r="N59" s="6" t="n">
        <v>-721057</v>
      </c>
    </row>
    <row r="60">
      <c r="A60" s="4" t="inlineStr">
        <is>
          <t>Ending balance (in shares) at Jun. 30, 2021</t>
        </is>
      </c>
      <c r="B60" s="5" t="n">
        <v>9477051</v>
      </c>
      <c r="E60" s="5" t="n">
        <v>94770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Activity in Allowance for Credit Losses) (Parenthetical) (Details) - Commercial Real Estate Loans - USD ($)</t>
        </is>
      </c>
      <c r="B1" s="2" t="inlineStr">
        <is>
          <t>6 Months Ended</t>
        </is>
      </c>
      <c r="C1" s="2" t="inlineStr">
        <is>
          <t>12 Months Ended</t>
        </is>
      </c>
    </row>
    <row r="2">
      <c r="B2" s="2" t="inlineStr">
        <is>
          <t>Jun. 30, 2021</t>
        </is>
      </c>
      <c r="C2" s="2" t="inlineStr">
        <is>
          <t>Dec. 31, 2020</t>
        </is>
      </c>
    </row>
    <row r="3">
      <c r="A3" s="3" t="inlineStr">
        <is>
          <t>Accounts Notes And Loans Receivable [Line Items]</t>
        </is>
      </c>
    </row>
    <row r="4">
      <c r="A4" s="4" t="inlineStr">
        <is>
          <t>Realized loss related to allowance for credit loss</t>
        </is>
      </c>
      <c r="C4" s="6" t="n">
        <v>997000</v>
      </c>
    </row>
    <row r="5">
      <c r="A5" s="4" t="inlineStr">
        <is>
          <t>Charge off of realized loss on sale of loan</t>
        </is>
      </c>
      <c r="B5" s="6" t="n">
        <v>0</v>
      </c>
      <c r="C5" s="6" t="n">
        <v>99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25" customWidth="1" min="2" max="2"/>
    <col width="21" customWidth="1" min="3" max="3"/>
    <col width="41" customWidth="1" min="4" max="4"/>
    <col width="21" customWidth="1" min="5" max="5"/>
    <col width="25" customWidth="1" min="6" max="6"/>
  </cols>
  <sheetData>
    <row r="1">
      <c r="A1" s="1" t="inlineStr">
        <is>
          <t>FINANCING RECEIVABLES (Details)</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ContractBorrower</t>
        </is>
      </c>
      <c r="E2" s="2" t="inlineStr">
        <is>
          <t>Jun. 30, 2020USD ($)</t>
        </is>
      </c>
      <c r="F2" s="2" t="inlineStr">
        <is>
          <t>Dec. 31, 2020USD ($)Loan</t>
        </is>
      </c>
    </row>
    <row r="3">
      <c r="A3" s="3" t="inlineStr">
        <is>
          <t>Accounts Notes And Loans Receivable [Line Items]</t>
        </is>
      </c>
    </row>
    <row r="4">
      <c r="A4" s="4" t="inlineStr">
        <is>
          <t>Provision (Reversal) for credit losses</t>
        </is>
      </c>
      <c r="D4" s="6" t="n">
        <v>-15984000</v>
      </c>
      <c r="E4" s="6" t="n">
        <v>57621000</v>
      </c>
    </row>
    <row r="5">
      <c r="A5" s="4" t="inlineStr">
        <is>
          <t>Troubled-debt restructurings</t>
        </is>
      </c>
      <c r="B5" s="6" t="n">
        <v>0</v>
      </c>
      <c r="C5" s="6" t="n">
        <v>0</v>
      </c>
      <c r="D5" s="6" t="n">
        <v>0</v>
      </c>
      <c r="E5" s="5" t="n">
        <v>0</v>
      </c>
    </row>
    <row r="6">
      <c r="A6" s="4" t="inlineStr">
        <is>
          <t>Extension Agreements</t>
        </is>
      </c>
    </row>
    <row r="7">
      <c r="A7" s="3" t="inlineStr">
        <is>
          <t>Accounts Notes And Loans Receivable [Line Items]</t>
        </is>
      </c>
    </row>
    <row r="8">
      <c r="A8" s="4" t="inlineStr">
        <is>
          <t>No of extension agreements | Contract</t>
        </is>
      </c>
      <c r="D8" s="5" t="n">
        <v>11</v>
      </c>
    </row>
    <row r="9">
      <c r="A9" s="4" t="inlineStr">
        <is>
          <t>Weighted average extension period of contracts</t>
        </is>
      </c>
      <c r="D9" s="4" t="inlineStr">
        <is>
          <t>11 months</t>
        </is>
      </c>
    </row>
    <row r="10">
      <c r="A10" s="4" t="inlineStr">
        <is>
          <t>Principal Forgiveness</t>
        </is>
      </c>
    </row>
    <row r="11">
      <c r="A11" s="3" t="inlineStr">
        <is>
          <t>Accounts Notes And Loans Receivable [Line Items]</t>
        </is>
      </c>
    </row>
    <row r="12">
      <c r="A12" s="4" t="inlineStr">
        <is>
          <t>Number of borrowers | Borrower</t>
        </is>
      </c>
      <c r="D12" s="5" t="n">
        <v>2</v>
      </c>
    </row>
    <row r="13">
      <c r="A13" s="4" t="inlineStr">
        <is>
          <t>Number of borrowers, default | Borrower</t>
        </is>
      </c>
      <c r="D13" s="5" t="n">
        <v>1</v>
      </c>
    </row>
    <row r="14">
      <c r="A14" s="4" t="inlineStr">
        <is>
          <t>Office Loan</t>
        </is>
      </c>
    </row>
    <row r="15">
      <c r="A15" s="3" t="inlineStr">
        <is>
          <t>Accounts Notes And Loans Receivable [Line Items]</t>
        </is>
      </c>
    </row>
    <row r="16">
      <c r="A16" s="4" t="inlineStr">
        <is>
          <t>Current expected credit losses (CECL) allowance</t>
        </is>
      </c>
      <c r="B16" s="5" t="n">
        <v>1900000</v>
      </c>
      <c r="D16" s="6" t="n">
        <v>1900000</v>
      </c>
      <c r="F16" s="6" t="n">
        <v>1900000</v>
      </c>
    </row>
    <row r="17">
      <c r="A17" s="4" t="inlineStr">
        <is>
          <t>Hotel Loan</t>
        </is>
      </c>
    </row>
    <row r="18">
      <c r="A18" s="3" t="inlineStr">
        <is>
          <t>Accounts Notes And Loans Receivable [Line Items]</t>
        </is>
      </c>
    </row>
    <row r="19">
      <c r="A19" s="4" t="inlineStr">
        <is>
          <t>Current expected credit losses (CECL) allowance</t>
        </is>
      </c>
      <c r="B19" s="5" t="n">
        <v>0</v>
      </c>
      <c r="D19" s="5" t="n">
        <v>0</v>
      </c>
    </row>
    <row r="20">
      <c r="A20" s="4" t="inlineStr">
        <is>
          <t>Northeast Region | Office Loan</t>
        </is>
      </c>
    </row>
    <row r="21">
      <c r="A21" s="3" t="inlineStr">
        <is>
          <t>Accounts Notes And Loans Receivable [Line Items]</t>
        </is>
      </c>
    </row>
    <row r="22">
      <c r="A22" s="4" t="inlineStr">
        <is>
          <t>Principal balance individually evaluated</t>
        </is>
      </c>
      <c r="B22" s="5" t="n">
        <v>19900000</v>
      </c>
      <c r="D22" s="5" t="n">
        <v>19900000</v>
      </c>
    </row>
    <row r="23">
      <c r="A23" s="4" t="inlineStr">
        <is>
          <t>Northeast Region | Hotel Loan</t>
        </is>
      </c>
    </row>
    <row r="24">
      <c r="A24" s="3" t="inlineStr">
        <is>
          <t>Accounts Notes And Loans Receivable [Line Items]</t>
        </is>
      </c>
    </row>
    <row r="25">
      <c r="A25" s="4" t="inlineStr">
        <is>
          <t>Principal balance individually evaluated</t>
        </is>
      </c>
      <c r="B25" s="5" t="n">
        <v>14000000</v>
      </c>
      <c r="D25" s="5" t="n">
        <v>14000000</v>
      </c>
    </row>
    <row r="26">
      <c r="A26" s="4" t="inlineStr">
        <is>
          <t>East North Central Region | Hotel Loan</t>
        </is>
      </c>
    </row>
    <row r="27">
      <c r="A27" s="3" t="inlineStr">
        <is>
          <t>Accounts Notes And Loans Receivable [Line Items]</t>
        </is>
      </c>
    </row>
    <row r="28">
      <c r="A28" s="4" t="inlineStr">
        <is>
          <t>Principal balance individually evaluated</t>
        </is>
      </c>
      <c r="B28" s="5" t="n">
        <v>8400000</v>
      </c>
      <c r="D28" s="5" t="n">
        <v>8400000</v>
      </c>
    </row>
    <row r="29">
      <c r="A29" s="4" t="inlineStr">
        <is>
          <t>Commercial Real Estate Loans</t>
        </is>
      </c>
    </row>
    <row r="30">
      <c r="A30" s="3" t="inlineStr">
        <is>
          <t>Accounts Notes And Loans Receivable [Line Items]</t>
        </is>
      </c>
    </row>
    <row r="31">
      <c r="A31" s="4" t="inlineStr">
        <is>
          <t>Provision (Reversal) for credit losses</t>
        </is>
      </c>
      <c r="B31" s="6" t="n">
        <v>-10300000</v>
      </c>
      <c r="C31" s="6" t="n">
        <v>40500000</v>
      </c>
      <c r="D31" s="6" t="n">
        <v>-15984000</v>
      </c>
      <c r="E31" s="6" t="n">
        <v>56600000</v>
      </c>
      <c r="F31" s="6" t="n">
        <v>30815000</v>
      </c>
    </row>
    <row r="32">
      <c r="A32" s="4" t="inlineStr">
        <is>
          <t>Number of defaulted loans | Loan</t>
        </is>
      </c>
      <c r="B32" s="5" t="n">
        <v>3</v>
      </c>
      <c r="D32" s="5" t="n">
        <v>3</v>
      </c>
      <c r="F32" s="5" t="n">
        <v>3</v>
      </c>
    </row>
    <row r="33">
      <c r="A33" s="4" t="inlineStr">
        <is>
          <t>Number of defaulted loans interest paid on one month lag | Loan</t>
        </is>
      </c>
      <c r="B33" s="5" t="n">
        <v>1</v>
      </c>
      <c r="D33" s="5" t="n">
        <v>1</v>
      </c>
    </row>
    <row r="34">
      <c r="A34" s="4" t="inlineStr">
        <is>
          <t>Recorded investment</t>
        </is>
      </c>
      <c r="B34" s="6" t="n">
        <v>39800000</v>
      </c>
      <c r="D34" s="6" t="n">
        <v>39800000</v>
      </c>
      <c r="F34" s="6" t="n">
        <v>39700000</v>
      </c>
    </row>
    <row r="35">
      <c r="A35" s="4" t="inlineStr">
        <is>
          <t>Commercial Real Estate Loans | Preferred Equity Investment</t>
        </is>
      </c>
    </row>
    <row r="36">
      <c r="A36" s="3" t="inlineStr">
        <is>
          <t>Accounts Notes And Loans Receivable [Line Items]</t>
        </is>
      </c>
    </row>
    <row r="37">
      <c r="A37" s="4" t="inlineStr">
        <is>
          <t>Proceeds from the payoffs of loans receivable</t>
        </is>
      </c>
      <c r="D37" s="6" t="n">
        <v>28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Commercial Real Estate Loans - USD ($) $ in Thousands</t>
        </is>
      </c>
      <c r="B1" s="2" t="inlineStr">
        <is>
          <t>Jun. 30, 2021</t>
        </is>
      </c>
      <c r="C1" s="2" t="inlineStr">
        <is>
          <t>Dec. 31, 2020</t>
        </is>
      </c>
    </row>
    <row r="2">
      <c r="A2" s="3" t="inlineStr">
        <is>
          <t>Schedule Of Financing Receivables [Line Items]</t>
        </is>
      </c>
    </row>
    <row r="3">
      <c r="A3" s="4" t="inlineStr">
        <is>
          <t>Loans at amortized cost</t>
        </is>
      </c>
      <c r="B3" s="6" t="n">
        <v>1564025</v>
      </c>
      <c r="C3" s="6" t="n">
        <v>1541992</v>
      </c>
    </row>
    <row r="4">
      <c r="A4" s="4" t="inlineStr">
        <is>
          <t>Whole loans floating-rate</t>
        </is>
      </c>
    </row>
    <row r="5">
      <c r="A5" s="3" t="inlineStr">
        <is>
          <t>Schedule Of Financing Receivables [Line Items]</t>
        </is>
      </c>
    </row>
    <row r="6">
      <c r="A6" s="4" t="inlineStr">
        <is>
          <t>Loans at amortized cost</t>
        </is>
      </c>
      <c r="B6" s="5" t="n">
        <v>1559325</v>
      </c>
      <c r="C6" s="5" t="n">
        <v>1509578</v>
      </c>
    </row>
    <row r="7">
      <c r="A7" s="4" t="inlineStr">
        <is>
          <t>Mezzanine loan</t>
        </is>
      </c>
    </row>
    <row r="8">
      <c r="A8" s="3" t="inlineStr">
        <is>
          <t>Schedule Of Financing Receivables [Line Items]</t>
        </is>
      </c>
    </row>
    <row r="9">
      <c r="A9" s="4" t="inlineStr">
        <is>
          <t>Loans at amortized cost</t>
        </is>
      </c>
      <c r="B9" s="5" t="n">
        <v>4700</v>
      </c>
      <c r="C9" s="5" t="n">
        <v>4700</v>
      </c>
    </row>
    <row r="10">
      <c r="A10" s="4" t="inlineStr">
        <is>
          <t>Preferred equity investments</t>
        </is>
      </c>
    </row>
    <row r="11">
      <c r="A11" s="3" t="inlineStr">
        <is>
          <t>Schedule Of Financing Receivables [Line Items]</t>
        </is>
      </c>
    </row>
    <row r="12">
      <c r="A12" s="4" t="inlineStr">
        <is>
          <t>Loans at amortized cost</t>
        </is>
      </c>
      <c r="C12" s="5" t="n">
        <v>27714</v>
      </c>
    </row>
    <row r="13">
      <c r="A13" s="4" t="inlineStr">
        <is>
          <t>Rating 1</t>
        </is>
      </c>
    </row>
    <row r="14">
      <c r="A14" s="3" t="inlineStr">
        <is>
          <t>Schedule Of Financing Receivables [Line Items]</t>
        </is>
      </c>
    </row>
    <row r="15">
      <c r="A15" s="4" t="inlineStr">
        <is>
          <t>Loans at amortized cost</t>
        </is>
      </c>
      <c r="B15" s="5" t="n">
        <v>0</v>
      </c>
      <c r="C15" s="5" t="n">
        <v>0</v>
      </c>
    </row>
    <row r="16">
      <c r="A16" s="4" t="inlineStr">
        <is>
          <t>Rating 1 | Whole loans floating-rate</t>
        </is>
      </c>
    </row>
    <row r="17">
      <c r="A17" s="3" t="inlineStr">
        <is>
          <t>Schedule Of Financing Receivables [Line Items]</t>
        </is>
      </c>
    </row>
    <row r="18">
      <c r="A18" s="4" t="inlineStr">
        <is>
          <t>Loans at amortized cost</t>
        </is>
      </c>
      <c r="B18" s="5" t="n">
        <v>0</v>
      </c>
      <c r="C18" s="5" t="n">
        <v>0</v>
      </c>
    </row>
    <row r="19">
      <c r="A19" s="4" t="inlineStr">
        <is>
          <t>Rating 1 | Mezzanine loan</t>
        </is>
      </c>
    </row>
    <row r="20">
      <c r="A20" s="3" t="inlineStr">
        <is>
          <t>Schedule Of Financing Receivables [Line Items]</t>
        </is>
      </c>
    </row>
    <row r="21">
      <c r="A21" s="4" t="inlineStr">
        <is>
          <t>Loans at amortized cost</t>
        </is>
      </c>
      <c r="B21" s="5" t="n">
        <v>0</v>
      </c>
      <c r="C21" s="5" t="n">
        <v>0</v>
      </c>
    </row>
    <row r="22">
      <c r="A22" s="4" t="inlineStr">
        <is>
          <t>Rating 1 | Preferred equity investments</t>
        </is>
      </c>
    </row>
    <row r="23">
      <c r="A23" s="3" t="inlineStr">
        <is>
          <t>Schedule Of Financing Receivables [Line Items]</t>
        </is>
      </c>
    </row>
    <row r="24">
      <c r="A24" s="4" t="inlineStr">
        <is>
          <t>Loans at amortized cost</t>
        </is>
      </c>
      <c r="C24" s="5" t="n">
        <v>0</v>
      </c>
    </row>
    <row r="25">
      <c r="A25" s="4" t="inlineStr">
        <is>
          <t>Rating 2</t>
        </is>
      </c>
    </row>
    <row r="26">
      <c r="A26" s="3" t="inlineStr">
        <is>
          <t>Schedule Of Financing Receivables [Line Items]</t>
        </is>
      </c>
    </row>
    <row r="27">
      <c r="A27" s="4" t="inlineStr">
        <is>
          <t>Loans at amortized cost</t>
        </is>
      </c>
      <c r="B27" s="5" t="n">
        <v>979893</v>
      </c>
      <c r="C27" s="5" t="n">
        <v>611838</v>
      </c>
    </row>
    <row r="28">
      <c r="A28" s="4" t="inlineStr">
        <is>
          <t>Rating 2 | Whole loans floating-rate</t>
        </is>
      </c>
    </row>
    <row r="29">
      <c r="A29" s="3" t="inlineStr">
        <is>
          <t>Schedule Of Financing Receivables [Line Items]</t>
        </is>
      </c>
    </row>
    <row r="30">
      <c r="A30" s="4" t="inlineStr">
        <is>
          <t>Loans at amortized cost</t>
        </is>
      </c>
      <c r="B30" s="5" t="n">
        <v>979893</v>
      </c>
      <c r="C30" s="5" t="n">
        <v>611838</v>
      </c>
    </row>
    <row r="31">
      <c r="A31" s="4" t="inlineStr">
        <is>
          <t>Rating 2 | Mezzanine loan</t>
        </is>
      </c>
    </row>
    <row r="32">
      <c r="A32" s="3" t="inlineStr">
        <is>
          <t>Schedule Of Financing Receivables [Line Items]</t>
        </is>
      </c>
    </row>
    <row r="33">
      <c r="A33" s="4" t="inlineStr">
        <is>
          <t>Loans at amortized cost</t>
        </is>
      </c>
      <c r="B33" s="5" t="n">
        <v>0</v>
      </c>
      <c r="C33" s="5" t="n">
        <v>0</v>
      </c>
    </row>
    <row r="34">
      <c r="A34" s="4" t="inlineStr">
        <is>
          <t>Rating 2 | Preferred equity investments</t>
        </is>
      </c>
    </row>
    <row r="35">
      <c r="A35" s="3" t="inlineStr">
        <is>
          <t>Schedule Of Financing Receivables [Line Items]</t>
        </is>
      </c>
    </row>
    <row r="36">
      <c r="A36" s="4" t="inlineStr">
        <is>
          <t>Loans at amortized cost</t>
        </is>
      </c>
      <c r="C36" s="5" t="n">
        <v>0</v>
      </c>
    </row>
    <row r="37">
      <c r="A37" s="4" t="inlineStr">
        <is>
          <t>Rating 3</t>
        </is>
      </c>
    </row>
    <row r="38">
      <c r="A38" s="3" t="inlineStr">
        <is>
          <t>Schedule Of Financing Receivables [Line Items]</t>
        </is>
      </c>
    </row>
    <row r="39">
      <c r="A39" s="4" t="inlineStr">
        <is>
          <t>Loans at amortized cost</t>
        </is>
      </c>
      <c r="B39" s="5" t="n">
        <v>406634</v>
      </c>
      <c r="C39" s="5" t="n">
        <v>610360</v>
      </c>
    </row>
    <row r="40">
      <c r="A40" s="4" t="inlineStr">
        <is>
          <t>Rating 3 | Whole loans floating-rate</t>
        </is>
      </c>
    </row>
    <row r="41">
      <c r="A41" s="3" t="inlineStr">
        <is>
          <t>Schedule Of Financing Receivables [Line Items]</t>
        </is>
      </c>
    </row>
    <row r="42">
      <c r="A42" s="4" t="inlineStr">
        <is>
          <t>Loans at amortized cost</t>
        </is>
      </c>
      <c r="B42" s="5" t="n">
        <v>401934</v>
      </c>
      <c r="C42" s="5" t="n">
        <v>599208</v>
      </c>
    </row>
    <row r="43">
      <c r="A43" s="4" t="inlineStr">
        <is>
          <t>Rating 3 | Mezzanine loan</t>
        </is>
      </c>
    </row>
    <row r="44">
      <c r="A44" s="3" t="inlineStr">
        <is>
          <t>Schedule Of Financing Receivables [Line Items]</t>
        </is>
      </c>
    </row>
    <row r="45">
      <c r="A45" s="4" t="inlineStr">
        <is>
          <t>Loans at amortized cost</t>
        </is>
      </c>
      <c r="B45" s="5" t="n">
        <v>4700</v>
      </c>
      <c r="C45" s="5" t="n">
        <v>4700</v>
      </c>
    </row>
    <row r="46">
      <c r="A46" s="4" t="inlineStr">
        <is>
          <t>Rating 3 | Preferred equity investments</t>
        </is>
      </c>
    </row>
    <row r="47">
      <c r="A47" s="3" t="inlineStr">
        <is>
          <t>Schedule Of Financing Receivables [Line Items]</t>
        </is>
      </c>
    </row>
    <row r="48">
      <c r="A48" s="4" t="inlineStr">
        <is>
          <t>Loans at amortized cost</t>
        </is>
      </c>
      <c r="C48" s="5" t="n">
        <v>6452</v>
      </c>
    </row>
    <row r="49">
      <c r="A49" s="4" t="inlineStr">
        <is>
          <t>Rating 4</t>
        </is>
      </c>
    </row>
    <row r="50">
      <c r="A50" s="3" t="inlineStr">
        <is>
          <t>Schedule Of Financing Receivables [Line Items]</t>
        </is>
      </c>
    </row>
    <row r="51">
      <c r="A51" s="4" t="inlineStr">
        <is>
          <t>Loans at amortized cost</t>
        </is>
      </c>
      <c r="B51" s="5" t="n">
        <v>123656</v>
      </c>
      <c r="C51" s="5" t="n">
        <v>283660</v>
      </c>
    </row>
    <row r="52">
      <c r="A52" s="4" t="inlineStr">
        <is>
          <t>Rating 4 | Whole loans floating-rate</t>
        </is>
      </c>
    </row>
    <row r="53">
      <c r="A53" s="3" t="inlineStr">
        <is>
          <t>Schedule Of Financing Receivables [Line Items]</t>
        </is>
      </c>
    </row>
    <row r="54">
      <c r="A54" s="4" t="inlineStr">
        <is>
          <t>Loans at amortized cost</t>
        </is>
      </c>
      <c r="B54" s="5" t="n">
        <v>123656</v>
      </c>
      <c r="C54" s="5" t="n">
        <v>262398</v>
      </c>
    </row>
    <row r="55">
      <c r="A55" s="4" t="inlineStr">
        <is>
          <t>Rating 4 | Mezzanine loan</t>
        </is>
      </c>
    </row>
    <row r="56">
      <c r="A56" s="3" t="inlineStr">
        <is>
          <t>Schedule Of Financing Receivables [Line Items]</t>
        </is>
      </c>
    </row>
    <row r="57">
      <c r="A57" s="4" t="inlineStr">
        <is>
          <t>Loans at amortized cost</t>
        </is>
      </c>
      <c r="B57" s="5" t="n">
        <v>0</v>
      </c>
      <c r="C57" s="5" t="n">
        <v>0</v>
      </c>
    </row>
    <row r="58">
      <c r="A58" s="4" t="inlineStr">
        <is>
          <t>Rating 4 | Preferred equity investments</t>
        </is>
      </c>
    </row>
    <row r="59">
      <c r="A59" s="3" t="inlineStr">
        <is>
          <t>Schedule Of Financing Receivables [Line Items]</t>
        </is>
      </c>
    </row>
    <row r="60">
      <c r="A60" s="4" t="inlineStr">
        <is>
          <t>Loans at amortized cost</t>
        </is>
      </c>
      <c r="C60" s="5" t="n">
        <v>21262</v>
      </c>
    </row>
    <row r="61">
      <c r="A61" s="4" t="inlineStr">
        <is>
          <t>Rating 5</t>
        </is>
      </c>
    </row>
    <row r="62">
      <c r="A62" s="3" t="inlineStr">
        <is>
          <t>Schedule Of Financing Receivables [Line Items]</t>
        </is>
      </c>
    </row>
    <row r="63">
      <c r="A63" s="4" t="inlineStr">
        <is>
          <t>Loans at amortized cost</t>
        </is>
      </c>
      <c r="B63" s="5" t="n">
        <v>53842</v>
      </c>
      <c r="C63" s="5" t="n">
        <v>36134</v>
      </c>
    </row>
    <row r="64">
      <c r="A64" s="4" t="inlineStr">
        <is>
          <t>Rating 5 | Whole loans floating-rate</t>
        </is>
      </c>
    </row>
    <row r="65">
      <c r="A65" s="3" t="inlineStr">
        <is>
          <t>Schedule Of Financing Receivables [Line Items]</t>
        </is>
      </c>
    </row>
    <row r="66">
      <c r="A66" s="4" t="inlineStr">
        <is>
          <t>Loans at amortized cost</t>
        </is>
      </c>
      <c r="B66" s="5" t="n">
        <v>53842</v>
      </c>
      <c r="C66" s="5" t="n">
        <v>36134</v>
      </c>
    </row>
    <row r="67">
      <c r="A67" s="4" t="inlineStr">
        <is>
          <t>Rating 5 | Mezzanine loan</t>
        </is>
      </c>
    </row>
    <row r="68">
      <c r="A68" s="3" t="inlineStr">
        <is>
          <t>Schedule Of Financing Receivables [Line Items]</t>
        </is>
      </c>
    </row>
    <row r="69">
      <c r="A69" s="4" t="inlineStr">
        <is>
          <t>Loans at amortized cost</t>
        </is>
      </c>
      <c r="B69" s="6" t="n">
        <v>0</v>
      </c>
      <c r="C69" s="5" t="n">
        <v>0</v>
      </c>
    </row>
    <row r="70">
      <c r="A70" s="4" t="inlineStr">
        <is>
          <t>Rating 5 | Preferred equity investments</t>
        </is>
      </c>
    </row>
    <row r="71">
      <c r="A71" s="3" t="inlineStr">
        <is>
          <t>Schedule Of Financing Receivables [Line Items]</t>
        </is>
      </c>
    </row>
    <row r="72">
      <c r="A72" s="4" t="inlineStr">
        <is>
          <t>Loans at amortized cost</t>
        </is>
      </c>
      <c r="C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Commercial Real Estate Loans - USD ($) $ in Millions</t>
        </is>
      </c>
      <c r="B1" s="2" t="inlineStr">
        <is>
          <t>Jun. 30, 2021</t>
        </is>
      </c>
      <c r="C1" s="2" t="inlineStr">
        <is>
          <t>Dec. 31, 2020</t>
        </is>
      </c>
    </row>
    <row r="2">
      <c r="A2" s="3" t="inlineStr">
        <is>
          <t>Accounts Notes And Loans Receivable [Line Items]</t>
        </is>
      </c>
    </row>
    <row r="3">
      <c r="A3" s="4" t="inlineStr">
        <is>
          <t>Recorded investment excluded accrued interest receivable</t>
        </is>
      </c>
      <c r="B3" s="10" t="n">
        <v>7.2</v>
      </c>
      <c r="C3" s="10" t="n">
        <v>7.3</v>
      </c>
    </row>
    <row r="4">
      <c r="A4" s="4" t="inlineStr">
        <is>
          <t>Loan amount</t>
        </is>
      </c>
      <c r="B4" s="10" t="n">
        <v>20.8</v>
      </c>
    </row>
    <row r="5">
      <c r="A5" s="4" t="inlineStr">
        <is>
          <t>Loan amount fixed interest rate</t>
        </is>
      </c>
      <c r="B5" s="4" t="inlineStr">
        <is>
          <t>5.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Details) - Commercial Real Estate Loans - USD ($) $ in Thousands</t>
        </is>
      </c>
      <c r="B1" s="2" t="inlineStr">
        <is>
          <t>Jun. 30, 2021</t>
        </is>
      </c>
      <c r="C1" s="2" t="inlineStr">
        <is>
          <t>Dec. 31, 2020</t>
        </is>
      </c>
    </row>
    <row r="2">
      <c r="A2" s="3" t="inlineStr">
        <is>
          <t>Financing Receivable Recorded Investment [Line Items]</t>
        </is>
      </c>
    </row>
    <row r="3">
      <c r="A3" s="4" t="inlineStr">
        <is>
          <t>Loans and receivables by origination year, 2021</t>
        </is>
      </c>
      <c r="B3" s="6" t="n">
        <v>555498</v>
      </c>
      <c r="C3" s="6" t="n">
        <v>264943</v>
      </c>
    </row>
    <row r="4">
      <c r="A4" s="4" t="inlineStr">
        <is>
          <t>Loans and receivables by origination year, 2020</t>
        </is>
      </c>
      <c r="B4" s="5" t="n">
        <v>249545</v>
      </c>
      <c r="C4" s="5" t="n">
        <v>623035</v>
      </c>
    </row>
    <row r="5">
      <c r="A5" s="4" t="inlineStr">
        <is>
          <t>Loans and receivables by origination year, 2019</t>
        </is>
      </c>
      <c r="B5" s="5" t="n">
        <v>369031</v>
      </c>
      <c r="C5" s="5" t="n">
        <v>513839</v>
      </c>
    </row>
    <row r="6">
      <c r="A6" s="4" t="inlineStr">
        <is>
          <t>Loans and receivables by origination year, 2018</t>
        </is>
      </c>
      <c r="B6" s="5" t="n">
        <v>324586</v>
      </c>
      <c r="C6" s="5" t="n">
        <v>111262</v>
      </c>
    </row>
    <row r="7">
      <c r="A7" s="4" t="inlineStr">
        <is>
          <t>Loans and receivables by origination year, 2017</t>
        </is>
      </c>
      <c r="B7" s="5" t="n">
        <v>36386</v>
      </c>
      <c r="C7" s="5" t="n">
        <v>0</v>
      </c>
    </row>
    <row r="8">
      <c r="A8" s="4" t="inlineStr">
        <is>
          <t>Loans and receivables by origination year, Prior</t>
        </is>
      </c>
      <c r="B8" s="5" t="n">
        <v>28979</v>
      </c>
      <c r="C8" s="5" t="n">
        <v>28913</v>
      </c>
    </row>
    <row r="9">
      <c r="A9" s="4" t="inlineStr">
        <is>
          <t>Loans and receivables by origination year, Total</t>
        </is>
      </c>
      <c r="B9" s="5" t="n">
        <v>1564025</v>
      </c>
      <c r="C9" s="5" t="n">
        <v>1541992</v>
      </c>
    </row>
    <row r="10">
      <c r="A10" s="4" t="inlineStr">
        <is>
          <t>Whole loans floating-rate</t>
        </is>
      </c>
    </row>
    <row r="11">
      <c r="A11" s="3" t="inlineStr">
        <is>
          <t>Financing Receivable Recorded Investment [Line Items]</t>
        </is>
      </c>
    </row>
    <row r="12">
      <c r="A12" s="4" t="inlineStr">
        <is>
          <t>Loans and receivables by origination year, 2021</t>
        </is>
      </c>
      <c r="B12" s="5" t="n">
        <v>555498</v>
      </c>
      <c r="C12" s="5" t="n">
        <v>264943</v>
      </c>
    </row>
    <row r="13">
      <c r="A13" s="4" t="inlineStr">
        <is>
          <t>Loans and receivables by origination year, 2020</t>
        </is>
      </c>
      <c r="B13" s="5" t="n">
        <v>249545</v>
      </c>
      <c r="C13" s="5" t="n">
        <v>616583</v>
      </c>
    </row>
    <row r="14">
      <c r="A14" s="4" t="inlineStr">
        <is>
          <t>Loans and receivables by origination year, 2019</t>
        </is>
      </c>
      <c r="B14" s="5" t="n">
        <v>369031</v>
      </c>
      <c r="C14" s="5" t="n">
        <v>487877</v>
      </c>
    </row>
    <row r="15">
      <c r="A15" s="4" t="inlineStr">
        <is>
          <t>Loans and receivables by origination year, 2018</t>
        </is>
      </c>
      <c r="B15" s="5" t="n">
        <v>319886</v>
      </c>
      <c r="C15" s="5" t="n">
        <v>111262</v>
      </c>
    </row>
    <row r="16">
      <c r="A16" s="4" t="inlineStr">
        <is>
          <t>Loans and receivables by origination year, 2017</t>
        </is>
      </c>
      <c r="B16" s="5" t="n">
        <v>36386</v>
      </c>
      <c r="C16" s="5" t="n">
        <v>0</v>
      </c>
    </row>
    <row r="17">
      <c r="A17" s="4" t="inlineStr">
        <is>
          <t>Loans and receivables by origination year, Prior</t>
        </is>
      </c>
      <c r="B17" s="5" t="n">
        <v>28979</v>
      </c>
      <c r="C17" s="5" t="n">
        <v>28913</v>
      </c>
    </row>
    <row r="18">
      <c r="A18" s="4" t="inlineStr">
        <is>
          <t>Loans and receivables by origination year, Total</t>
        </is>
      </c>
      <c r="B18" s="5" t="n">
        <v>1559325</v>
      </c>
      <c r="C18" s="5" t="n">
        <v>1509578</v>
      </c>
    </row>
    <row r="19">
      <c r="A19" s="4" t="inlineStr">
        <is>
          <t>Whole loans floating-rate | Rating 2</t>
        </is>
      </c>
    </row>
    <row r="20">
      <c r="A20" s="3" t="inlineStr">
        <is>
          <t>Financing Receivable Recorded Investment [Line Items]</t>
        </is>
      </c>
    </row>
    <row r="21">
      <c r="A21" s="4" t="inlineStr">
        <is>
          <t>Loans and receivables by origination year, 2021</t>
        </is>
      </c>
      <c r="B21" s="5" t="n">
        <v>555498</v>
      </c>
      <c r="C21" s="5" t="n">
        <v>221364</v>
      </c>
    </row>
    <row r="22">
      <c r="A22" s="4" t="inlineStr">
        <is>
          <t>Loans and receivables by origination year, 2020</t>
        </is>
      </c>
      <c r="B22" s="5" t="n">
        <v>239598</v>
      </c>
      <c r="C22" s="5" t="n">
        <v>279077</v>
      </c>
    </row>
    <row r="23">
      <c r="A23" s="4" t="inlineStr">
        <is>
          <t>Loans and receivables by origination year, 2019</t>
        </is>
      </c>
      <c r="B23" s="5" t="n">
        <v>128201</v>
      </c>
      <c r="C23" s="5" t="n">
        <v>111397</v>
      </c>
    </row>
    <row r="24">
      <c r="A24" s="4" t="inlineStr">
        <is>
          <t>Loans and receivables by origination year, 2018</t>
        </is>
      </c>
      <c r="B24" s="5" t="n">
        <v>56596</v>
      </c>
      <c r="C24" s="5" t="n">
        <v>0</v>
      </c>
    </row>
    <row r="25">
      <c r="A25" s="4" t="inlineStr">
        <is>
          <t>Loans and receivables by origination year, 2017</t>
        </is>
      </c>
      <c r="B25" s="5" t="n">
        <v>0</v>
      </c>
      <c r="C25" s="5" t="n">
        <v>0</v>
      </c>
    </row>
    <row r="26">
      <c r="A26" s="4" t="inlineStr">
        <is>
          <t>Loans and receivables by origination year, Prior</t>
        </is>
      </c>
      <c r="B26" s="5" t="n">
        <v>0</v>
      </c>
      <c r="C26" s="5" t="n">
        <v>0</v>
      </c>
    </row>
    <row r="27">
      <c r="A27" s="4" t="inlineStr">
        <is>
          <t>Loans and receivables by origination year, Total</t>
        </is>
      </c>
      <c r="B27" s="5" t="n">
        <v>979893</v>
      </c>
      <c r="C27" s="5" t="n">
        <v>611838</v>
      </c>
    </row>
    <row r="28">
      <c r="A28" s="4" t="inlineStr">
        <is>
          <t>Whole loans floating-rate | Rating 3</t>
        </is>
      </c>
    </row>
    <row r="29">
      <c r="A29" s="3" t="inlineStr">
        <is>
          <t>Financing Receivable Recorded Investment [Line Items]</t>
        </is>
      </c>
    </row>
    <row r="30">
      <c r="A30" s="4" t="inlineStr">
        <is>
          <t>Loans and receivables by origination year, 2021</t>
        </is>
      </c>
      <c r="B30" s="5" t="n">
        <v>0</v>
      </c>
      <c r="C30" s="5" t="n">
        <v>43579</v>
      </c>
    </row>
    <row r="31">
      <c r="A31" s="4" t="inlineStr">
        <is>
          <t>Loans and receivables by origination year, 2020</t>
        </is>
      </c>
      <c r="B31" s="5" t="n">
        <v>9947</v>
      </c>
      <c r="C31" s="5" t="n">
        <v>246073</v>
      </c>
    </row>
    <row r="32">
      <c r="A32" s="4" t="inlineStr">
        <is>
          <t>Loans and receivables by origination year, 2019</t>
        </is>
      </c>
      <c r="B32" s="5" t="n">
        <v>190083</v>
      </c>
      <c r="C32" s="5" t="n">
        <v>246944</v>
      </c>
    </row>
    <row r="33">
      <c r="A33" s="4" t="inlineStr">
        <is>
          <t>Loans and receivables by origination year, 2018</t>
        </is>
      </c>
      <c r="B33" s="5" t="n">
        <v>167918</v>
      </c>
      <c r="C33" s="5" t="n">
        <v>45142</v>
      </c>
    </row>
    <row r="34">
      <c r="A34" s="4" t="inlineStr">
        <is>
          <t>Loans and receivables by origination year, 2017</t>
        </is>
      </c>
      <c r="B34" s="5" t="n">
        <v>16486</v>
      </c>
      <c r="C34" s="5" t="n">
        <v>0</v>
      </c>
    </row>
    <row r="35">
      <c r="A35" s="4" t="inlineStr">
        <is>
          <t>Loans and receivables by origination year, Prior</t>
        </is>
      </c>
      <c r="B35" s="5" t="n">
        <v>17500</v>
      </c>
      <c r="C35" s="5" t="n">
        <v>17470</v>
      </c>
    </row>
    <row r="36">
      <c r="A36" s="4" t="inlineStr">
        <is>
          <t>Loans and receivables by origination year, Total</t>
        </is>
      </c>
      <c r="B36" s="5" t="n">
        <v>401934</v>
      </c>
      <c r="C36" s="5" t="n">
        <v>599208</v>
      </c>
    </row>
    <row r="37">
      <c r="A37" s="4" t="inlineStr">
        <is>
          <t>Whole loans floating-rate | Rating 4</t>
        </is>
      </c>
    </row>
    <row r="38">
      <c r="A38" s="3" t="inlineStr">
        <is>
          <t>Financing Receivable Recorded Investment [Line Items]</t>
        </is>
      </c>
    </row>
    <row r="39">
      <c r="A39" s="4" t="inlineStr">
        <is>
          <t>Loans and receivables by origination year, 2021</t>
        </is>
      </c>
      <c r="B39" s="5" t="n">
        <v>0</v>
      </c>
      <c r="C39" s="5" t="n">
        <v>0</v>
      </c>
    </row>
    <row r="40">
      <c r="A40" s="4" t="inlineStr">
        <is>
          <t>Loans and receivables by origination year, 2020</t>
        </is>
      </c>
      <c r="B40" s="5" t="n">
        <v>0</v>
      </c>
      <c r="C40" s="5" t="n">
        <v>77495</v>
      </c>
    </row>
    <row r="41">
      <c r="A41" s="4" t="inlineStr">
        <is>
          <t>Loans and receivables by origination year, 2019</t>
        </is>
      </c>
      <c r="B41" s="5" t="n">
        <v>28395</v>
      </c>
      <c r="C41" s="5" t="n">
        <v>129536</v>
      </c>
    </row>
    <row r="42">
      <c r="A42" s="4" t="inlineStr">
        <is>
          <t>Loans and receivables by origination year, 2018</t>
        </is>
      </c>
      <c r="B42" s="5" t="n">
        <v>86078</v>
      </c>
      <c r="C42" s="5" t="n">
        <v>46220</v>
      </c>
    </row>
    <row r="43">
      <c r="A43" s="4" t="inlineStr">
        <is>
          <t>Loans and receivables by origination year, 2017</t>
        </is>
      </c>
      <c r="B43" s="5" t="n">
        <v>0</v>
      </c>
      <c r="C43" s="5" t="n">
        <v>0</v>
      </c>
    </row>
    <row r="44">
      <c r="A44" s="4" t="inlineStr">
        <is>
          <t>Loans and receivables by origination year, Prior</t>
        </is>
      </c>
      <c r="B44" s="5" t="n">
        <v>9183</v>
      </c>
      <c r="C44" s="5" t="n">
        <v>9147</v>
      </c>
    </row>
    <row r="45">
      <c r="A45" s="4" t="inlineStr">
        <is>
          <t>Loans and receivables by origination year, Total</t>
        </is>
      </c>
      <c r="B45" s="5" t="n">
        <v>123656</v>
      </c>
      <c r="C45" s="5" t="n">
        <v>262398</v>
      </c>
    </row>
    <row r="46">
      <c r="A46" s="4" t="inlineStr">
        <is>
          <t>Whole loans floating-rate | Rating 5</t>
        </is>
      </c>
    </row>
    <row r="47">
      <c r="A47" s="3" t="inlineStr">
        <is>
          <t>Financing Receivable Recorded Investment [Line Items]</t>
        </is>
      </c>
    </row>
    <row r="48">
      <c r="A48" s="4" t="inlineStr">
        <is>
          <t>Loans and receivables by origination year, 2021</t>
        </is>
      </c>
      <c r="B48" s="5" t="n">
        <v>0</v>
      </c>
      <c r="C48" s="5" t="n">
        <v>0</v>
      </c>
    </row>
    <row r="49">
      <c r="A49" s="4" t="inlineStr">
        <is>
          <t>Loans and receivables by origination year, 2020</t>
        </is>
      </c>
      <c r="B49" s="5" t="n">
        <v>0</v>
      </c>
      <c r="C49" s="5" t="n">
        <v>13938</v>
      </c>
    </row>
    <row r="50">
      <c r="A50" s="4" t="inlineStr">
        <is>
          <t>Loans and receivables by origination year, 2019</t>
        </is>
      </c>
      <c r="B50" s="5" t="n">
        <v>22352</v>
      </c>
      <c r="C50" s="5" t="n">
        <v>0</v>
      </c>
    </row>
    <row r="51">
      <c r="A51" s="4" t="inlineStr">
        <is>
          <t>Loans and receivables by origination year, 2018</t>
        </is>
      </c>
      <c r="B51" s="5" t="n">
        <v>9294</v>
      </c>
      <c r="C51" s="5" t="n">
        <v>19900</v>
      </c>
    </row>
    <row r="52">
      <c r="A52" s="4" t="inlineStr">
        <is>
          <t>Loans and receivables by origination year, 2017</t>
        </is>
      </c>
      <c r="B52" s="5" t="n">
        <v>19900</v>
      </c>
      <c r="C52" s="5" t="n">
        <v>0</v>
      </c>
    </row>
    <row r="53">
      <c r="A53" s="4" t="inlineStr">
        <is>
          <t>Loans and receivables by origination year, Prior</t>
        </is>
      </c>
      <c r="B53" s="5" t="n">
        <v>2296</v>
      </c>
      <c r="C53" s="5" t="n">
        <v>2296</v>
      </c>
    </row>
    <row r="54">
      <c r="A54" s="4" t="inlineStr">
        <is>
          <t>Loans and receivables by origination year, Total</t>
        </is>
      </c>
      <c r="B54" s="5" t="n">
        <v>53842</v>
      </c>
      <c r="C54" s="5" t="n">
        <v>36134</v>
      </c>
    </row>
    <row r="55">
      <c r="A55" s="4" t="inlineStr">
        <is>
          <t>Mezzanine loan | Rating 3</t>
        </is>
      </c>
    </row>
    <row r="56">
      <c r="A56" s="3" t="inlineStr">
        <is>
          <t>Financing Receivable Recorded Investment [Line Items]</t>
        </is>
      </c>
    </row>
    <row r="57">
      <c r="A57" s="4" t="inlineStr">
        <is>
          <t>Loans and receivables by origination year, 2021</t>
        </is>
      </c>
      <c r="B57" s="5" t="n">
        <v>0</v>
      </c>
      <c r="C57" s="5" t="n">
        <v>0</v>
      </c>
    </row>
    <row r="58">
      <c r="A58" s="4" t="inlineStr">
        <is>
          <t>Loans and receivables by origination year, 2020</t>
        </is>
      </c>
      <c r="B58" s="5" t="n">
        <v>0</v>
      </c>
      <c r="C58" s="5" t="n">
        <v>0</v>
      </c>
    </row>
    <row r="59">
      <c r="A59" s="4" t="inlineStr">
        <is>
          <t>Loans and receivables by origination year, 2019</t>
        </is>
      </c>
      <c r="B59" s="5" t="n">
        <v>0</v>
      </c>
      <c r="C59" s="5" t="n">
        <v>4700</v>
      </c>
    </row>
    <row r="60">
      <c r="A60" s="4" t="inlineStr">
        <is>
          <t>Loans and receivables by origination year, 2018</t>
        </is>
      </c>
      <c r="B60" s="5" t="n">
        <v>4700</v>
      </c>
      <c r="C60" s="5" t="n">
        <v>0</v>
      </c>
    </row>
    <row r="61">
      <c r="A61" s="4" t="inlineStr">
        <is>
          <t>Loans and receivables by origination year, 2017</t>
        </is>
      </c>
      <c r="B61" s="5" t="n">
        <v>0</v>
      </c>
      <c r="C61" s="5" t="n">
        <v>0</v>
      </c>
    </row>
    <row r="62">
      <c r="A62" s="4" t="inlineStr">
        <is>
          <t>Loans and receivables by origination year, Prior</t>
        </is>
      </c>
      <c r="B62" s="5" t="n">
        <v>0</v>
      </c>
      <c r="C62" s="5" t="n">
        <v>0</v>
      </c>
    </row>
    <row r="63">
      <c r="A63" s="4" t="inlineStr">
        <is>
          <t>Loans and receivables by origination year, Total</t>
        </is>
      </c>
      <c r="B63" s="6" t="n">
        <v>4700</v>
      </c>
      <c r="C63" s="5" t="n">
        <v>4700</v>
      </c>
    </row>
    <row r="64">
      <c r="A64" s="4" t="inlineStr">
        <is>
          <t>Preferred equity investments</t>
        </is>
      </c>
    </row>
    <row r="65">
      <c r="A65" s="3" t="inlineStr">
        <is>
          <t>Financing Receivable Recorded Investment [Line Items]</t>
        </is>
      </c>
    </row>
    <row r="66">
      <c r="A66" s="4" t="inlineStr">
        <is>
          <t>Loans and receivables by origination year, 2021</t>
        </is>
      </c>
      <c r="C66" s="5" t="n">
        <v>0</v>
      </c>
    </row>
    <row r="67">
      <c r="A67" s="4" t="inlineStr">
        <is>
          <t>Loans and receivables by origination year, 2020</t>
        </is>
      </c>
      <c r="C67" s="5" t="n">
        <v>6452</v>
      </c>
    </row>
    <row r="68">
      <c r="A68" s="4" t="inlineStr">
        <is>
          <t>Loans and receivables by origination year, 2019</t>
        </is>
      </c>
      <c r="C68" s="5" t="n">
        <v>21262</v>
      </c>
    </row>
    <row r="69">
      <c r="A69" s="4" t="inlineStr">
        <is>
          <t>Loans and receivables by origination year, 2018</t>
        </is>
      </c>
      <c r="C69" s="5" t="n">
        <v>0</v>
      </c>
    </row>
    <row r="70">
      <c r="A70" s="4" t="inlineStr">
        <is>
          <t>Loans and receivables by origination year, 2017</t>
        </is>
      </c>
      <c r="C70" s="5" t="n">
        <v>0</v>
      </c>
    </row>
    <row r="71">
      <c r="A71" s="4" t="inlineStr">
        <is>
          <t>Loans and receivables by origination year, Prior</t>
        </is>
      </c>
      <c r="C71" s="5" t="n">
        <v>0</v>
      </c>
    </row>
    <row r="72">
      <c r="A72" s="4" t="inlineStr">
        <is>
          <t>Loans and receivables by origination year, Total</t>
        </is>
      </c>
      <c r="C72" s="5" t="n">
        <v>27714</v>
      </c>
    </row>
    <row r="73">
      <c r="A73" s="4" t="inlineStr">
        <is>
          <t>Preferred equity investments | Rating 3</t>
        </is>
      </c>
    </row>
    <row r="74">
      <c r="A74" s="3" t="inlineStr">
        <is>
          <t>Financing Receivable Recorded Investment [Line Items]</t>
        </is>
      </c>
    </row>
    <row r="75">
      <c r="A75" s="4" t="inlineStr">
        <is>
          <t>Loans and receivables by origination year, 2021</t>
        </is>
      </c>
      <c r="C75" s="5" t="n">
        <v>0</v>
      </c>
    </row>
    <row r="76">
      <c r="A76" s="4" t="inlineStr">
        <is>
          <t>Loans and receivables by origination year, 2020</t>
        </is>
      </c>
      <c r="C76" s="5" t="n">
        <v>6452</v>
      </c>
    </row>
    <row r="77">
      <c r="A77" s="4" t="inlineStr">
        <is>
          <t>Loans and receivables by origination year, 2019</t>
        </is>
      </c>
      <c r="C77" s="5" t="n">
        <v>0</v>
      </c>
    </row>
    <row r="78">
      <c r="A78" s="4" t="inlineStr">
        <is>
          <t>Loans and receivables by origination year, 2018</t>
        </is>
      </c>
      <c r="C78" s="5" t="n">
        <v>0</v>
      </c>
    </row>
    <row r="79">
      <c r="A79" s="4" t="inlineStr">
        <is>
          <t>Loans and receivables by origination year, 2017</t>
        </is>
      </c>
      <c r="C79" s="5" t="n">
        <v>0</v>
      </c>
    </row>
    <row r="80">
      <c r="A80" s="4" t="inlineStr">
        <is>
          <t>Loans and receivables by origination year, Prior</t>
        </is>
      </c>
      <c r="C80" s="5" t="n">
        <v>0</v>
      </c>
    </row>
    <row r="81">
      <c r="A81" s="4" t="inlineStr">
        <is>
          <t>Loans and receivables by origination year, Total</t>
        </is>
      </c>
      <c r="C81" s="5" t="n">
        <v>6452</v>
      </c>
    </row>
    <row r="82">
      <c r="A82" s="4" t="inlineStr">
        <is>
          <t>Preferred equity investments | Rating 4</t>
        </is>
      </c>
    </row>
    <row r="83">
      <c r="A83" s="3" t="inlineStr">
        <is>
          <t>Financing Receivable Recorded Investment [Line Items]</t>
        </is>
      </c>
    </row>
    <row r="84">
      <c r="A84" s="4" t="inlineStr">
        <is>
          <t>Loans and receivables by origination year, 2021</t>
        </is>
      </c>
      <c r="C84" s="5" t="n">
        <v>0</v>
      </c>
    </row>
    <row r="85">
      <c r="A85" s="4" t="inlineStr">
        <is>
          <t>Loans and receivables by origination year, 2020</t>
        </is>
      </c>
      <c r="C85" s="5" t="n">
        <v>0</v>
      </c>
    </row>
    <row r="86">
      <c r="A86" s="4" t="inlineStr">
        <is>
          <t>Loans and receivables by origination year, 2019</t>
        </is>
      </c>
      <c r="C86" s="5" t="n">
        <v>21262</v>
      </c>
    </row>
    <row r="87">
      <c r="A87" s="4" t="inlineStr">
        <is>
          <t>Loans and receivables by origination year, 2018</t>
        </is>
      </c>
      <c r="C87" s="5" t="n">
        <v>0</v>
      </c>
    </row>
    <row r="88">
      <c r="A88" s="4" t="inlineStr">
        <is>
          <t>Loans and receivables by origination year, 2017</t>
        </is>
      </c>
      <c r="C88" s="5" t="n">
        <v>0</v>
      </c>
    </row>
    <row r="89">
      <c r="A89" s="4" t="inlineStr">
        <is>
          <t>Loans and receivables by origination year, Prior</t>
        </is>
      </c>
      <c r="C89" s="5" t="n">
        <v>0</v>
      </c>
    </row>
    <row r="90">
      <c r="A90" s="4" t="inlineStr">
        <is>
          <t>Loans and receivables by origination year, Total</t>
        </is>
      </c>
      <c r="C90" s="6" t="n">
        <v>21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Parenthetical) (Details) - Commercial Real Estate Loans - USD ($) $ in Millions</t>
        </is>
      </c>
      <c r="B1" s="2" t="inlineStr">
        <is>
          <t>Jun. 30, 2021</t>
        </is>
      </c>
      <c r="C1" s="2" t="inlineStr">
        <is>
          <t>Dec. 31, 2020</t>
        </is>
      </c>
    </row>
    <row r="2">
      <c r="A2" s="3" t="inlineStr">
        <is>
          <t>Financing Receivable Recorded Investment Past Due [Line Items]</t>
        </is>
      </c>
    </row>
    <row r="3">
      <c r="A3" s="4" t="inlineStr">
        <is>
          <t>Recorded investment excluded accrued interest receivable</t>
        </is>
      </c>
      <c r="B3" s="10" t="n">
        <v>7.2</v>
      </c>
      <c r="C3" s="10" t="n">
        <v>7.3</v>
      </c>
    </row>
    <row r="4">
      <c r="A4" s="4" t="inlineStr">
        <is>
          <t>Loan amount</t>
        </is>
      </c>
      <c r="B4" s="10" t="n">
        <v>20.8</v>
      </c>
    </row>
    <row r="5">
      <c r="A5" s="4" t="inlineStr">
        <is>
          <t>Loan amount fixed interest rate</t>
        </is>
      </c>
      <c r="B5" s="4" t="inlineStr">
        <is>
          <t>5.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Jun. 30, 2021</t>
        </is>
      </c>
      <c r="C1" s="2" t="inlineStr">
        <is>
          <t>Dec. 31, 2020</t>
        </is>
      </c>
    </row>
    <row r="2">
      <c r="A2" s="3" t="inlineStr">
        <is>
          <t>Financing Receivable Recorded Investment Past Due [Line Items]</t>
        </is>
      </c>
    </row>
    <row r="3">
      <c r="A3" s="4" t="inlineStr">
        <is>
          <t>Past Due</t>
        </is>
      </c>
      <c r="B3" s="6" t="n">
        <v>39770</v>
      </c>
      <c r="C3" s="6" t="n">
        <v>11443</v>
      </c>
    </row>
    <row r="4">
      <c r="A4" s="4" t="inlineStr">
        <is>
          <t>Current</t>
        </is>
      </c>
      <c r="B4" s="5" t="n">
        <v>1524255</v>
      </c>
      <c r="C4" s="5" t="n">
        <v>1530549</v>
      </c>
    </row>
    <row r="5">
      <c r="A5" s="4" t="inlineStr">
        <is>
          <t>Total Loans Receivable</t>
        </is>
      </c>
      <c r="B5" s="5" t="n">
        <v>1564025</v>
      </c>
      <c r="C5" s="5" t="n">
        <v>1541992</v>
      </c>
    </row>
    <row r="6">
      <c r="A6" s="4" t="inlineStr">
        <is>
          <t>Total Loans &gt; Than 90 days and Accruing</t>
        </is>
      </c>
      <c r="B6" s="5" t="n">
        <v>39770</v>
      </c>
      <c r="C6" s="5" t="n">
        <v>11443</v>
      </c>
    </row>
    <row r="7">
      <c r="A7" s="4" t="inlineStr">
        <is>
          <t>30-59 Days</t>
        </is>
      </c>
    </row>
    <row r="8">
      <c r="A8" s="3" t="inlineStr">
        <is>
          <t>Financing Receivable Recorded Investment Past Due [Line Items]</t>
        </is>
      </c>
    </row>
    <row r="9">
      <c r="A9" s="4" t="inlineStr">
        <is>
          <t>Past Due</t>
        </is>
      </c>
      <c r="B9" s="5" t="n">
        <v>0</v>
      </c>
      <c r="C9" s="5" t="n">
        <v>0</v>
      </c>
    </row>
    <row r="10">
      <c r="A10" s="4" t="inlineStr">
        <is>
          <t>60-89 Days</t>
        </is>
      </c>
    </row>
    <row r="11">
      <c r="A11" s="3" t="inlineStr">
        <is>
          <t>Financing Receivable Recorded Investment Past Due [Line Items]</t>
        </is>
      </c>
    </row>
    <row r="12">
      <c r="A12" s="4" t="inlineStr">
        <is>
          <t>Past Due</t>
        </is>
      </c>
      <c r="B12" s="5" t="n">
        <v>0</v>
      </c>
      <c r="C12" s="5" t="n">
        <v>0</v>
      </c>
    </row>
    <row r="13">
      <c r="A13" s="4" t="inlineStr">
        <is>
          <t>Greater than 90 Days</t>
        </is>
      </c>
    </row>
    <row r="14">
      <c r="A14" s="3" t="inlineStr">
        <is>
          <t>Financing Receivable Recorded Investment Past Due [Line Items]</t>
        </is>
      </c>
    </row>
    <row r="15">
      <c r="A15" s="4" t="inlineStr">
        <is>
          <t>Past Due</t>
        </is>
      </c>
      <c r="B15" s="5" t="n">
        <v>39770</v>
      </c>
      <c r="C15" s="5" t="n">
        <v>11443</v>
      </c>
    </row>
    <row r="16">
      <c r="A16" s="4" t="inlineStr">
        <is>
          <t>Commercial Real Estate Loans | Whole loans floating-rate</t>
        </is>
      </c>
    </row>
    <row r="17">
      <c r="A17" s="3" t="inlineStr">
        <is>
          <t>Financing Receivable Recorded Investment Past Due [Line Items]</t>
        </is>
      </c>
    </row>
    <row r="18">
      <c r="A18" s="4" t="inlineStr">
        <is>
          <t>Past Due</t>
        </is>
      </c>
      <c r="B18" s="5" t="n">
        <v>39770</v>
      </c>
      <c r="C18" s="5" t="n">
        <v>11443</v>
      </c>
    </row>
    <row r="19">
      <c r="A19" s="4" t="inlineStr">
        <is>
          <t>Current</t>
        </is>
      </c>
      <c r="B19" s="5" t="n">
        <v>1519555</v>
      </c>
      <c r="C19" s="5" t="n">
        <v>1498135</v>
      </c>
    </row>
    <row r="20">
      <c r="A20" s="4" t="inlineStr">
        <is>
          <t>Total Loans Receivable</t>
        </is>
      </c>
      <c r="B20" s="5" t="n">
        <v>1559325</v>
      </c>
      <c r="C20" s="5" t="n">
        <v>1509578</v>
      </c>
    </row>
    <row r="21">
      <c r="A21" s="4" t="inlineStr">
        <is>
          <t>Total Loans &gt; Than 90 days and Accruing</t>
        </is>
      </c>
      <c r="B21" s="5" t="n">
        <v>39770</v>
      </c>
      <c r="C21" s="5" t="n">
        <v>11443</v>
      </c>
    </row>
    <row r="22">
      <c r="A22" s="4" t="inlineStr">
        <is>
          <t>Commercial Real Estate Loans | Mezzanine loan</t>
        </is>
      </c>
    </row>
    <row r="23">
      <c r="A23" s="3" t="inlineStr">
        <is>
          <t>Financing Receivable Recorded Investment Past Due [Line Items]</t>
        </is>
      </c>
    </row>
    <row r="24">
      <c r="A24" s="4" t="inlineStr">
        <is>
          <t>Past Due</t>
        </is>
      </c>
      <c r="B24" s="5" t="n">
        <v>0</v>
      </c>
      <c r="C24" s="5" t="n">
        <v>0</v>
      </c>
    </row>
    <row r="25">
      <c r="A25" s="4" t="inlineStr">
        <is>
          <t>Current</t>
        </is>
      </c>
      <c r="B25" s="5" t="n">
        <v>4700</v>
      </c>
      <c r="C25" s="5" t="n">
        <v>4700</v>
      </c>
    </row>
    <row r="26">
      <c r="A26" s="4" t="inlineStr">
        <is>
          <t>Total Loans Receivable</t>
        </is>
      </c>
      <c r="B26" s="5" t="n">
        <v>4700</v>
      </c>
      <c r="C26" s="5" t="n">
        <v>4700</v>
      </c>
    </row>
    <row r="27">
      <c r="A27" s="4" t="inlineStr">
        <is>
          <t>Total Loans &gt; Than 90 days and Accruing</t>
        </is>
      </c>
      <c r="B27" s="5" t="n">
        <v>0</v>
      </c>
      <c r="C27" s="5" t="n">
        <v>0</v>
      </c>
    </row>
    <row r="28">
      <c r="A28" s="4" t="inlineStr">
        <is>
          <t>Commercial Real Estate Loans | Preferred equity investments</t>
        </is>
      </c>
    </row>
    <row r="29">
      <c r="A29" s="3" t="inlineStr">
        <is>
          <t>Financing Receivable Recorded Investment Past Due [Line Items]</t>
        </is>
      </c>
    </row>
    <row r="30">
      <c r="A30" s="4" t="inlineStr">
        <is>
          <t>Past Due</t>
        </is>
      </c>
      <c r="C30" s="5" t="n">
        <v>0</v>
      </c>
    </row>
    <row r="31">
      <c r="A31" s="4" t="inlineStr">
        <is>
          <t>Current</t>
        </is>
      </c>
      <c r="C31" s="5" t="n">
        <v>27714</v>
      </c>
    </row>
    <row r="32">
      <c r="A32" s="4" t="inlineStr">
        <is>
          <t>Total Loans Receivable</t>
        </is>
      </c>
      <c r="C32" s="5" t="n">
        <v>27714</v>
      </c>
    </row>
    <row r="33">
      <c r="A33" s="4" t="inlineStr">
        <is>
          <t>Total Loans &gt; Than 90 days and Accruing</t>
        </is>
      </c>
      <c r="C33" s="5" t="n">
        <v>0</v>
      </c>
    </row>
    <row r="34">
      <c r="A34" s="4" t="inlineStr">
        <is>
          <t>Commercial Real Estate Loans | 30-59 Days | Whole loans floating-rate</t>
        </is>
      </c>
    </row>
    <row r="35">
      <c r="A35" s="3" t="inlineStr">
        <is>
          <t>Financing Receivable Recorded Investment Past Due [Line Items]</t>
        </is>
      </c>
    </row>
    <row r="36">
      <c r="A36" s="4" t="inlineStr">
        <is>
          <t>Past Due</t>
        </is>
      </c>
      <c r="B36" s="5" t="n">
        <v>0</v>
      </c>
      <c r="C36" s="5" t="n">
        <v>0</v>
      </c>
    </row>
    <row r="37">
      <c r="A37" s="4" t="inlineStr">
        <is>
          <t>Commercial Real Estate Loans | 30-59 Days | Mezzanine loan</t>
        </is>
      </c>
    </row>
    <row r="38">
      <c r="A38" s="3" t="inlineStr">
        <is>
          <t>Financing Receivable Recorded Investment Past Due [Line Items]</t>
        </is>
      </c>
    </row>
    <row r="39">
      <c r="A39" s="4" t="inlineStr">
        <is>
          <t>Past Due</t>
        </is>
      </c>
      <c r="B39" s="5" t="n">
        <v>0</v>
      </c>
      <c r="C39" s="5" t="n">
        <v>0</v>
      </c>
    </row>
    <row r="40">
      <c r="A40" s="4" t="inlineStr">
        <is>
          <t>Commercial Real Estate Loans | 30-59 Days | Preferred equity investments</t>
        </is>
      </c>
    </row>
    <row r="41">
      <c r="A41" s="3" t="inlineStr">
        <is>
          <t>Financing Receivable Recorded Investment Past Due [Line Items]</t>
        </is>
      </c>
    </row>
    <row r="42">
      <c r="A42" s="4" t="inlineStr">
        <is>
          <t>Past Due</t>
        </is>
      </c>
      <c r="C42" s="5" t="n">
        <v>0</v>
      </c>
    </row>
    <row r="43">
      <c r="A43" s="4" t="inlineStr">
        <is>
          <t>Commercial Real Estate Loans | 60-89 Days | Whole loans floating-rate</t>
        </is>
      </c>
    </row>
    <row r="44">
      <c r="A44" s="3" t="inlineStr">
        <is>
          <t>Financing Receivable Recorded Investment Past Due [Line Items]</t>
        </is>
      </c>
    </row>
    <row r="45">
      <c r="A45" s="4" t="inlineStr">
        <is>
          <t>Past Due</t>
        </is>
      </c>
      <c r="B45" s="5" t="n">
        <v>0</v>
      </c>
      <c r="C45" s="5" t="n">
        <v>0</v>
      </c>
    </row>
    <row r="46">
      <c r="A46" s="4" t="inlineStr">
        <is>
          <t>Commercial Real Estate Loans | 60-89 Days | Mezzanine loan</t>
        </is>
      </c>
    </row>
    <row r="47">
      <c r="A47" s="3" t="inlineStr">
        <is>
          <t>Financing Receivable Recorded Investment Past Due [Line Items]</t>
        </is>
      </c>
    </row>
    <row r="48">
      <c r="A48" s="4" t="inlineStr">
        <is>
          <t>Past Due</t>
        </is>
      </c>
      <c r="B48" s="5" t="n">
        <v>0</v>
      </c>
      <c r="C48" s="5" t="n">
        <v>0</v>
      </c>
    </row>
    <row r="49">
      <c r="A49" s="4" t="inlineStr">
        <is>
          <t>Commercial Real Estate Loans | 60-89 Days | Preferred equity investments</t>
        </is>
      </c>
    </row>
    <row r="50">
      <c r="A50" s="3" t="inlineStr">
        <is>
          <t>Financing Receivable Recorded Investment Past Due [Line Items]</t>
        </is>
      </c>
    </row>
    <row r="51">
      <c r="A51" s="4" t="inlineStr">
        <is>
          <t>Past Due</t>
        </is>
      </c>
      <c r="C51" s="5" t="n">
        <v>0</v>
      </c>
    </row>
    <row r="52">
      <c r="A52" s="4" t="inlineStr">
        <is>
          <t>Commercial Real Estate Loans | Greater than 90 Days | Whole loans floating-rate</t>
        </is>
      </c>
    </row>
    <row r="53">
      <c r="A53" s="3" t="inlineStr">
        <is>
          <t>Financing Receivable Recorded Investment Past Due [Line Items]</t>
        </is>
      </c>
    </row>
    <row r="54">
      <c r="A54" s="4" t="inlineStr">
        <is>
          <t>Past Due</t>
        </is>
      </c>
      <c r="B54" s="5" t="n">
        <v>39770</v>
      </c>
      <c r="C54" s="5" t="n">
        <v>11443</v>
      </c>
    </row>
    <row r="55">
      <c r="A55" s="4" t="inlineStr">
        <is>
          <t>Commercial Real Estate Loans | Greater than 90 Days | Mezzanine loan</t>
        </is>
      </c>
    </row>
    <row r="56">
      <c r="A56" s="3" t="inlineStr">
        <is>
          <t>Financing Receivable Recorded Investment Past Due [Line Items]</t>
        </is>
      </c>
    </row>
    <row r="57">
      <c r="A57" s="4" t="inlineStr">
        <is>
          <t>Past Due</t>
        </is>
      </c>
      <c r="B57" s="6" t="n">
        <v>0</v>
      </c>
      <c r="C57" s="5" t="n">
        <v>0</v>
      </c>
    </row>
    <row r="58">
      <c r="A58" s="4" t="inlineStr">
        <is>
          <t>Commercial Real Estate Loans | Greater than 90 Days | Preferred equity investments</t>
        </is>
      </c>
    </row>
    <row r="59">
      <c r="A59" s="3" t="inlineStr">
        <is>
          <t>Financing Receivable Recorded Investment Past Due [Line Items]</t>
        </is>
      </c>
    </row>
    <row r="60">
      <c r="A60" s="4" t="inlineStr">
        <is>
          <t>Past Due</t>
        </is>
      </c>
      <c r="C6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FINANCING RECEIVABLES (Loan Portfolio Aging Analysis) (Parenthetical) (Details)</t>
        </is>
      </c>
      <c r="B1" s="2" t="inlineStr">
        <is>
          <t>3 Months Ended</t>
        </is>
      </c>
      <c r="D1" s="2" t="inlineStr">
        <is>
          <t>6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3" t="inlineStr">
        <is>
          <t>Financing Receivable Recorded Investment Past Due [Line Items]</t>
        </is>
      </c>
    </row>
    <row r="4">
      <c r="A4" s="4" t="inlineStr">
        <is>
          <t>Interest income</t>
        </is>
      </c>
      <c r="B4" s="6" t="n">
        <v>25793000</v>
      </c>
      <c r="C4" s="6" t="n">
        <v>27243000</v>
      </c>
      <c r="D4" s="6" t="n">
        <v>50542000</v>
      </c>
      <c r="E4" s="6" t="n">
        <v>60533000</v>
      </c>
    </row>
    <row r="5">
      <c r="A5" s="4" t="inlineStr">
        <is>
          <t>Whole Loans In Maturity Default</t>
        </is>
      </c>
    </row>
    <row r="6">
      <c r="A6" s="3" t="inlineStr">
        <is>
          <t>Financing Receivable Recorded Investment Past Due [Line Items]</t>
        </is>
      </c>
    </row>
    <row r="7">
      <c r="A7" s="4" t="inlineStr">
        <is>
          <t>Number of defaulted loans | Loan</t>
        </is>
      </c>
      <c r="F7" s="5" t="n">
        <v>2</v>
      </c>
    </row>
    <row r="8">
      <c r="A8" s="4" t="inlineStr">
        <is>
          <t>Recorded investment</t>
        </is>
      </c>
      <c r="F8" s="6" t="n">
        <v>28300000</v>
      </c>
    </row>
    <row r="9">
      <c r="A9" s="4" t="inlineStr">
        <is>
          <t>Commercial Real Estate Loans</t>
        </is>
      </c>
    </row>
    <row r="10">
      <c r="A10" s="3" t="inlineStr">
        <is>
          <t>Financing Receivable Recorded Investment Past Due [Line Items]</t>
        </is>
      </c>
    </row>
    <row r="11">
      <c r="A11" s="4" t="inlineStr">
        <is>
          <t>Number of defaulted loans | Loan</t>
        </is>
      </c>
      <c r="B11" s="5" t="n">
        <v>3</v>
      </c>
      <c r="D11" s="5" t="n">
        <v>3</v>
      </c>
      <c r="F11" s="5" t="n">
        <v>3</v>
      </c>
    </row>
    <row r="12">
      <c r="A12" s="4" t="inlineStr">
        <is>
          <t>Recorded investment</t>
        </is>
      </c>
      <c r="B12" s="6" t="n">
        <v>39800000</v>
      </c>
      <c r="D12" s="6" t="n">
        <v>39800000</v>
      </c>
      <c r="F12" s="6" t="n">
        <v>39700000</v>
      </c>
    </row>
    <row r="13">
      <c r="A13" s="4" t="inlineStr">
        <is>
          <t>Recorded investment excluded accrued interest receivable</t>
        </is>
      </c>
      <c r="B13" s="5" t="n">
        <v>7200000</v>
      </c>
      <c r="D13" s="5" t="n">
        <v>7200000</v>
      </c>
      <c r="F13" s="6" t="n">
        <v>7300000</v>
      </c>
    </row>
    <row r="14">
      <c r="A14" s="4" t="inlineStr">
        <is>
          <t>Loan amount</t>
        </is>
      </c>
      <c r="B14" s="6" t="n">
        <v>20800000</v>
      </c>
      <c r="D14" s="6" t="n">
        <v>20800000</v>
      </c>
    </row>
    <row r="15">
      <c r="A15" s="4" t="inlineStr">
        <is>
          <t>Loan amount fixed interest rate</t>
        </is>
      </c>
      <c r="B15" s="4" t="inlineStr">
        <is>
          <t>5.75%</t>
        </is>
      </c>
      <c r="D15" s="4" t="inlineStr">
        <is>
          <t>5.75%</t>
        </is>
      </c>
    </row>
    <row r="16">
      <c r="A16" s="4" t="inlineStr">
        <is>
          <t>Commercial Real Estate Loans | Greater than 90 Days</t>
        </is>
      </c>
    </row>
    <row r="17">
      <c r="A17" s="3" t="inlineStr">
        <is>
          <t>Financing Receivable Recorded Investment Past Due [Line Items]</t>
        </is>
      </c>
    </row>
    <row r="18">
      <c r="A18" s="4" t="inlineStr">
        <is>
          <t>Number of defaulted loans | Loan</t>
        </is>
      </c>
      <c r="B18" s="5" t="n">
        <v>3</v>
      </c>
      <c r="D18" s="5" t="n">
        <v>3</v>
      </c>
    </row>
    <row r="19">
      <c r="A19" s="4" t="inlineStr">
        <is>
          <t>Commercial Real Estate Loans | Whole Loans In Maturity Default</t>
        </is>
      </c>
    </row>
    <row r="20">
      <c r="A20" s="3" t="inlineStr">
        <is>
          <t>Financing Receivable Recorded Investment Past Due [Line Items]</t>
        </is>
      </c>
    </row>
    <row r="21">
      <c r="A21" s="4" t="inlineStr">
        <is>
          <t>Interest income</t>
        </is>
      </c>
      <c r="B21" s="6" t="n">
        <v>572000</v>
      </c>
      <c r="C21" s="6" t="n">
        <v>591000</v>
      </c>
      <c r="D21" s="10" t="n">
        <v>1.2</v>
      </c>
      <c r="E21" s="10" t="n">
        <v>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IN REAL ESTATE AND OTHER ACQUIRED ASSETS AND ASSUMED LIABILITIES (Details) - USD ($)</t>
        </is>
      </c>
      <c r="B1" s="2" t="inlineStr">
        <is>
          <t>1 Months Ended</t>
        </is>
      </c>
      <c r="C1" s="2" t="inlineStr">
        <is>
          <t>3 Months Ended</t>
        </is>
      </c>
      <c r="D1" s="2" t="inlineStr">
        <is>
          <t>6 Months Ended</t>
        </is>
      </c>
    </row>
    <row r="2">
      <c r="B2" s="2" t="inlineStr">
        <is>
          <t>Nov. 30, 2020</t>
        </is>
      </c>
      <c r="C2" s="2" t="inlineStr">
        <is>
          <t>Jun. 30, 2021</t>
        </is>
      </c>
      <c r="D2" s="2" t="inlineStr">
        <is>
          <t>Jun. 30, 2021</t>
        </is>
      </c>
    </row>
    <row r="3">
      <c r="A3" s="3" t="inlineStr">
        <is>
          <t>Investment In Real Estate And Other Acquired Assets And Assumed Liabilities [Line Items]</t>
        </is>
      </c>
    </row>
    <row r="4">
      <c r="A4" s="4" t="inlineStr">
        <is>
          <t>Amortization expense on intangible assets</t>
        </is>
      </c>
      <c r="C4" s="6" t="n">
        <v>94000</v>
      </c>
      <c r="D4" s="6" t="n">
        <v>188000</v>
      </c>
    </row>
    <row r="5">
      <c r="A5" s="4" t="inlineStr">
        <is>
          <t>Amortization expense on intangible assets during 2021</t>
        </is>
      </c>
      <c r="C5" s="5" t="n">
        <v>375000</v>
      </c>
      <c r="D5" s="5" t="n">
        <v>375000</v>
      </c>
    </row>
    <row r="6">
      <c r="A6" s="4" t="inlineStr">
        <is>
          <t>Amortization expense on intangible assets during 2022</t>
        </is>
      </c>
      <c r="C6" s="5" t="n">
        <v>375000</v>
      </c>
      <c r="D6" s="5" t="n">
        <v>375000</v>
      </c>
    </row>
    <row r="7">
      <c r="A7" s="4" t="inlineStr">
        <is>
          <t>Amortization expense on intangible assets during 2023</t>
        </is>
      </c>
      <c r="C7" s="5" t="n">
        <v>355000</v>
      </c>
      <c r="D7" s="5" t="n">
        <v>355000</v>
      </c>
    </row>
    <row r="8">
      <c r="A8" s="4" t="inlineStr">
        <is>
          <t>Amortization expense on intangible assets during 2024</t>
        </is>
      </c>
      <c r="C8" s="5" t="n">
        <v>210000</v>
      </c>
      <c r="D8" s="5" t="n">
        <v>210000</v>
      </c>
    </row>
    <row r="9">
      <c r="A9" s="4" t="inlineStr">
        <is>
          <t>Amortization expense on intangible assets during 2025</t>
        </is>
      </c>
      <c r="C9" s="6" t="n">
        <v>210000</v>
      </c>
      <c r="D9" s="5" t="n">
        <v>210000</v>
      </c>
    </row>
    <row r="10">
      <c r="A10" s="4" t="inlineStr">
        <is>
          <t>Ground Lease</t>
        </is>
      </c>
    </row>
    <row r="11">
      <c r="A11" s="3" t="inlineStr">
        <is>
          <t>Investment In Real Estate And Other Acquired Assets And Assumed Liabilities [Line Items]</t>
        </is>
      </c>
    </row>
    <row r="12">
      <c r="A12" s="4" t="inlineStr">
        <is>
          <t>Offsetting amortization and accretion on right of use assets and lease liabilities</t>
        </is>
      </c>
      <c r="D12" s="6" t="n">
        <v>24000</v>
      </c>
    </row>
    <row r="13">
      <c r="A13" s="4" t="inlineStr">
        <is>
          <t>CRE Whole Loan</t>
        </is>
      </c>
    </row>
    <row r="14">
      <c r="A14" s="3" t="inlineStr">
        <is>
          <t>Investment In Real Estate And Other Acquired Assets And Assumed Liabilities [Line Items]</t>
        </is>
      </c>
    </row>
    <row r="15">
      <c r="A15" s="4" t="inlineStr">
        <is>
          <t>Collateralized of hotel property</t>
        </is>
      </c>
      <c r="B15" s="6" t="n">
        <v>38000000</v>
      </c>
    </row>
    <row r="16">
      <c r="A16" s="4" t="inlineStr">
        <is>
          <t>Fair value of assets acquired</t>
        </is>
      </c>
      <c r="B16" s="6" t="n">
        <v>398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AND OTHER ACQUIRED ASSETS AND ASSUMED LIABILITIES (Schedule of Investments in Real Estate and Related Intangible Assets (Details) - USD ($) $ in Thousands</t>
        </is>
      </c>
      <c r="B1" s="2" t="inlineStr">
        <is>
          <t>Jun. 30, 2021</t>
        </is>
      </c>
      <c r="C1" s="2" t="inlineStr">
        <is>
          <t>Dec. 31, 2020</t>
        </is>
      </c>
    </row>
    <row r="2">
      <c r="A2" s="3" t="inlineStr">
        <is>
          <t>Investment In Real Estate And Other Acquired Assets And Assumed Liabilities [Abstract]</t>
        </is>
      </c>
    </row>
    <row r="3">
      <c r="A3" s="4" t="inlineStr">
        <is>
          <t>Investment in Real Estate, Cost</t>
        </is>
      </c>
      <c r="B3" s="6" t="n">
        <v>34036</v>
      </c>
      <c r="C3" s="6" t="n">
        <v>33929</v>
      </c>
    </row>
    <row r="4">
      <c r="A4" s="4" t="inlineStr">
        <is>
          <t>Investment in Real Estate Accumulated Depreciation &amp; Amortization</t>
        </is>
      </c>
      <c r="B4" s="5" t="n">
        <v>-932</v>
      </c>
      <c r="C4" s="5" t="n">
        <v>-123</v>
      </c>
    </row>
    <row r="5">
      <c r="A5" s="4" t="inlineStr">
        <is>
          <t>Investment in Real Estate, Book Value</t>
        </is>
      </c>
      <c r="B5" s="5" t="n">
        <v>33104</v>
      </c>
      <c r="C5" s="5" t="n">
        <v>33806</v>
      </c>
    </row>
    <row r="6">
      <c r="A6" s="4" t="inlineStr">
        <is>
          <t>Right of use Assets, Cost</t>
        </is>
      </c>
      <c r="B6" s="5" t="n">
        <v>5603</v>
      </c>
      <c r="C6" s="5" t="n">
        <v>5603</v>
      </c>
    </row>
    <row r="7">
      <c r="A7" s="4" t="inlineStr">
        <is>
          <t>Right of use Assets Accumulated Depreciation &amp; Amortization</t>
        </is>
      </c>
      <c r="B7" s="5" t="n">
        <v>-53</v>
      </c>
      <c r="C7" s="5" t="n">
        <v>-11</v>
      </c>
    </row>
    <row r="8">
      <c r="A8" s="4" t="inlineStr">
        <is>
          <t>Right of use Assets, Book Value</t>
        </is>
      </c>
      <c r="B8" s="5" t="n">
        <v>5550</v>
      </c>
      <c r="C8" s="5" t="n">
        <v>5592</v>
      </c>
    </row>
    <row r="9">
      <c r="A9" s="4" t="inlineStr">
        <is>
          <t>Intangible Assets, Cost</t>
        </is>
      </c>
      <c r="B9" s="5" t="n">
        <v>3337</v>
      </c>
      <c r="C9" s="5" t="n">
        <v>3336</v>
      </c>
    </row>
    <row r="10">
      <c r="A10" s="4" t="inlineStr">
        <is>
          <t>Intangible Assets, Accumulated Depreciation &amp; Amortization</t>
        </is>
      </c>
      <c r="B10" s="5" t="n">
        <v>-211</v>
      </c>
      <c r="C10" s="5" t="n">
        <v>-42</v>
      </c>
    </row>
    <row r="11">
      <c r="A11" s="4" t="inlineStr">
        <is>
          <t>Intangible Assets, Book Value</t>
        </is>
      </c>
      <c r="B11" s="5" t="n">
        <v>3126</v>
      </c>
      <c r="C11" s="5" t="n">
        <v>3294</v>
      </c>
    </row>
    <row r="12">
      <c r="A12" s="4" t="inlineStr">
        <is>
          <t>Assets Acquired, Cost</t>
        </is>
      </c>
      <c r="B12" s="5" t="n">
        <v>42976</v>
      </c>
      <c r="C12" s="5" t="n">
        <v>42868</v>
      </c>
    </row>
    <row r="13">
      <c r="A13" s="4" t="inlineStr">
        <is>
          <t>Assets Acquired, Accumulated Depreciation &amp; Amortization</t>
        </is>
      </c>
      <c r="B13" s="5" t="n">
        <v>-1196</v>
      </c>
      <c r="C13" s="5" t="n">
        <v>-176</v>
      </c>
    </row>
    <row r="14">
      <c r="A14" s="4" t="inlineStr">
        <is>
          <t>Assets Acquired, Book Value</t>
        </is>
      </c>
      <c r="B14" s="5" t="n">
        <v>41780</v>
      </c>
      <c r="C14" s="5" t="n">
        <v>42692</v>
      </c>
    </row>
    <row r="15">
      <c r="A15" s="4" t="inlineStr">
        <is>
          <t>Lease Liabilities, Cost</t>
        </is>
      </c>
      <c r="B15" s="5" t="n">
        <v>-3113</v>
      </c>
      <c r="C15" s="5" t="n">
        <v>-3113</v>
      </c>
    </row>
    <row r="16">
      <c r="A16" s="4" t="inlineStr">
        <is>
          <t>Lease Liabilities, Accumulated Depreciation &amp; Amortization</t>
        </is>
      </c>
      <c r="B16" s="5" t="n">
        <v>29</v>
      </c>
      <c r="C16" s="5" t="n">
        <v>6</v>
      </c>
    </row>
    <row r="17">
      <c r="A17" s="4" t="inlineStr">
        <is>
          <t>Lease Liabilities, Book Value</t>
        </is>
      </c>
      <c r="B17" s="5" t="n">
        <v>-3084</v>
      </c>
      <c r="C17" s="5" t="n">
        <v>-3107</v>
      </c>
    </row>
    <row r="18">
      <c r="A18" s="4" t="inlineStr">
        <is>
          <t>Liabilities Assumed, Cost</t>
        </is>
      </c>
      <c r="B18" s="5" t="n">
        <v>-3113</v>
      </c>
      <c r="C18" s="5" t="n">
        <v>-3113</v>
      </c>
    </row>
    <row r="19">
      <c r="A19" s="4" t="inlineStr">
        <is>
          <t>Liabilities Assumed, Accumulated Depreciation &amp; Amortization</t>
        </is>
      </c>
      <c r="B19" s="5" t="n">
        <v>29</v>
      </c>
      <c r="C19" s="5" t="n">
        <v>6</v>
      </c>
    </row>
    <row r="20">
      <c r="A20" s="4" t="inlineStr">
        <is>
          <t>Liabilities Assumed, Book Value</t>
        </is>
      </c>
      <c r="B20" s="5" t="n">
        <v>-3084</v>
      </c>
      <c r="C20" s="5" t="n">
        <v>-3107</v>
      </c>
    </row>
    <row r="21">
      <c r="A21" s="4" t="inlineStr">
        <is>
          <t>Assets Acquired and Liabilities Assumed, Cost</t>
        </is>
      </c>
      <c r="B21" s="5" t="n">
        <v>39863</v>
      </c>
      <c r="C21" s="5" t="n">
        <v>39755</v>
      </c>
    </row>
    <row r="22">
      <c r="A22" s="4" t="inlineStr">
        <is>
          <t>Asset Acquired and Liabilities Assumed, Book Value</t>
        </is>
      </c>
      <c r="B22" s="6" t="n">
        <v>38696</v>
      </c>
      <c r="C22" s="6" t="n">
        <v>39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6695</v>
      </c>
      <c r="C4" s="6" t="n">
        <v>-229921</v>
      </c>
    </row>
    <row r="5">
      <c r="A5" s="3" t="inlineStr">
        <is>
          <t>Adjustments to reconcile net income (loss) from operations to net cash provided by operating activities:</t>
        </is>
      </c>
    </row>
    <row r="6">
      <c r="A6" s="4" t="inlineStr">
        <is>
          <t>(Reversal of) provision for credit losses, net</t>
        </is>
      </c>
      <c r="B6" s="5" t="n">
        <v>-15984</v>
      </c>
      <c r="C6" s="5" t="n">
        <v>57621</v>
      </c>
    </row>
    <row r="7">
      <c r="A7" s="4" t="inlineStr">
        <is>
          <t>Depreciation, amortization and accretion</t>
        </is>
      </c>
      <c r="B7" s="5" t="n">
        <v>8890</v>
      </c>
      <c r="C7" s="5" t="n">
        <v>2494</v>
      </c>
    </row>
    <row r="8">
      <c r="A8" s="4" t="inlineStr">
        <is>
          <t>Amortization of stock-based compensation</t>
        </is>
      </c>
      <c r="B8" s="5" t="n">
        <v>190</v>
      </c>
      <c r="C8" s="5" t="n">
        <v>1213</v>
      </c>
    </row>
    <row r="9">
      <c r="A9" s="4" t="inlineStr">
        <is>
          <t>Net realized and unrealized (gain) loss on investment securities available-for-sale and loans and derivatives</t>
        </is>
      </c>
      <c r="B9" s="5" t="n">
        <v>-878</v>
      </c>
      <c r="C9" s="5" t="n">
        <v>186274</v>
      </c>
    </row>
    <row r="10">
      <c r="A10" s="4" t="inlineStr">
        <is>
          <t>Fair value and other adjustments on asset held for sale</t>
        </is>
      </c>
      <c r="B10" s="5" t="n">
        <v>0</v>
      </c>
      <c r="C10" s="5" t="n">
        <v>4718</v>
      </c>
    </row>
    <row r="11">
      <c r="A11" s="4" t="inlineStr">
        <is>
          <t>Changes in operating assets and liabilities</t>
        </is>
      </c>
      <c r="B11" s="5" t="n">
        <v>4731</v>
      </c>
      <c r="C11" s="5" t="n">
        <v>-8285</v>
      </c>
    </row>
    <row r="12">
      <c r="A12" s="4" t="inlineStr">
        <is>
          <t>Net cash provided by operating activities</t>
        </is>
      </c>
      <c r="B12" s="5" t="n">
        <v>23644</v>
      </c>
      <c r="C12" s="5" t="n">
        <v>14114</v>
      </c>
    </row>
    <row r="13">
      <c r="A13" s="3" t="inlineStr">
        <is>
          <t>CASH FLOWS FROM INVESTING ACTIVITIES:</t>
        </is>
      </c>
    </row>
    <row r="14">
      <c r="A14" s="4" t="inlineStr">
        <is>
          <t>Origination and purchase of loans</t>
        </is>
      </c>
      <c r="B14" s="5" t="n">
        <v>-563801</v>
      </c>
      <c r="C14" s="5" t="n">
        <v>-199142</v>
      </c>
    </row>
    <row r="15">
      <c r="A15" s="4" t="inlineStr">
        <is>
          <t>Principal payments received on loans</t>
        </is>
      </c>
      <c r="B15" s="5" t="n">
        <v>453794</v>
      </c>
      <c r="C15" s="5" t="n">
        <v>181953</v>
      </c>
    </row>
    <row r="16">
      <c r="A16" s="4" t="inlineStr">
        <is>
          <t>Proceeds from sale of loans</t>
        </is>
      </c>
      <c r="C16" s="5" t="n">
        <v>16592</v>
      </c>
    </row>
    <row r="17">
      <c r="A17" s="4" t="inlineStr">
        <is>
          <t>Purchase of investment securities available-for-sale</t>
        </is>
      </c>
      <c r="C17" s="5" t="n">
        <v>-24610</v>
      </c>
    </row>
    <row r="18">
      <c r="A18" s="4" t="inlineStr">
        <is>
          <t>Principal payments on investment securities available-for-sale</t>
        </is>
      </c>
      <c r="B18" s="5" t="n">
        <v>2958</v>
      </c>
      <c r="C18" s="5" t="n">
        <v>4733</v>
      </c>
    </row>
    <row r="19">
      <c r="A19" s="4" t="inlineStr">
        <is>
          <t>Proceeds from sale of investment securities available-for-sale</t>
        </is>
      </c>
      <c r="C19" s="5" t="n">
        <v>37764</v>
      </c>
    </row>
    <row r="20">
      <c r="A20" s="4" t="inlineStr">
        <is>
          <t>Purchase of furniture and fixtures</t>
        </is>
      </c>
      <c r="B20" s="5" t="n">
        <v>-108</v>
      </c>
    </row>
    <row r="21">
      <c r="A21" s="4" t="inlineStr">
        <is>
          <t>Principal payments received on loan - related party</t>
        </is>
      </c>
      <c r="B21" s="5" t="n">
        <v>125</v>
      </c>
    </row>
    <row r="22">
      <c r="A22" s="4" t="inlineStr">
        <is>
          <t>Net cash (used in) provided by investing activities</t>
        </is>
      </c>
      <c r="B22" s="5" t="n">
        <v>-107032</v>
      </c>
      <c r="C22" s="5" t="n">
        <v>17290</v>
      </c>
    </row>
    <row r="23">
      <c r="A23" s="3" t="inlineStr">
        <is>
          <t>CASH FLOWS FROM FINANCING ACTIVITIES:</t>
        </is>
      </c>
    </row>
    <row r="24">
      <c r="A24" s="4" t="inlineStr">
        <is>
          <t>Proceeds from issuance of preferred stock (net of $4,235 of underwriting discounts and offering costs)</t>
        </is>
      </c>
      <c r="B24" s="5" t="n">
        <v>110765</v>
      </c>
    </row>
    <row r="25">
      <c r="A25" s="4" t="inlineStr">
        <is>
          <t>Repurchase of common stock</t>
        </is>
      </c>
      <c r="B25" s="5" t="n">
        <v>-13836</v>
      </c>
    </row>
    <row r="26">
      <c r="A26" s="3" t="inlineStr">
        <is>
          <t>Proceeds from borrowings:</t>
        </is>
      </c>
    </row>
    <row r="27">
      <c r="A27" s="4" t="inlineStr">
        <is>
          <t>Senior secured financing facility</t>
        </is>
      </c>
      <c r="B27" s="5" t="n">
        <v>58846</v>
      </c>
    </row>
    <row r="28">
      <c r="A28" s="4" t="inlineStr">
        <is>
          <t>Warehouse financing facilities and repurchase agreements</t>
        </is>
      </c>
      <c r="B28" s="5" t="n">
        <v>334432</v>
      </c>
      <c r="C28" s="5" t="n">
        <v>275278</v>
      </c>
    </row>
    <row r="29">
      <c r="A29" s="4" t="inlineStr">
        <is>
          <t>Securitizations</t>
        </is>
      </c>
      <c r="B29" s="5" t="n">
        <v>675223</v>
      </c>
      <c r="C29" s="5" t="n">
        <v>393280</v>
      </c>
    </row>
    <row r="30">
      <c r="A30" s="3" t="inlineStr">
        <is>
          <t>Payments on borrowings:</t>
        </is>
      </c>
    </row>
    <row r="31">
      <c r="A31" s="4" t="inlineStr">
        <is>
          <t>Senior secured financing facility</t>
        </is>
      </c>
      <c r="B31" s="5" t="n">
        <v>-87831</v>
      </c>
    </row>
    <row r="32">
      <c r="A32" s="4" t="inlineStr">
        <is>
          <t>Warehouse financing facilities and repurchase agreements</t>
        </is>
      </c>
      <c r="B32" s="5" t="n">
        <v>-284890</v>
      </c>
      <c r="C32" s="5" t="n">
        <v>-594636</v>
      </c>
    </row>
    <row r="33">
      <c r="A33" s="4" t="inlineStr">
        <is>
          <t>Securitizations</t>
        </is>
      </c>
      <c r="B33" s="5" t="n">
        <v>-659709</v>
      </c>
      <c r="C33" s="5" t="n">
        <v>-79161</v>
      </c>
    </row>
    <row r="34">
      <c r="A34" s="4" t="inlineStr">
        <is>
          <t>Convertible senior notes</t>
        </is>
      </c>
      <c r="C34" s="5" t="n">
        <v>-21182</v>
      </c>
    </row>
    <row r="35">
      <c r="A35" s="4" t="inlineStr">
        <is>
          <t>Payment of debt issuance costs</t>
        </is>
      </c>
      <c r="B35" s="5" t="n">
        <v>-6370</v>
      </c>
      <c r="C35" s="5" t="n">
        <v>-5642</v>
      </c>
    </row>
    <row r="36">
      <c r="A36" s="4" t="inlineStr">
        <is>
          <t>Settlement of derivative instruments</t>
        </is>
      </c>
      <c r="C36" s="5" t="n">
        <v>-11762</v>
      </c>
    </row>
    <row r="37">
      <c r="A37" s="4" t="inlineStr">
        <is>
          <t>Distributions paid on preferred stock</t>
        </is>
      </c>
      <c r="B37" s="5" t="n">
        <v>-5175</v>
      </c>
      <c r="C37" s="5" t="n">
        <v>-2588</v>
      </c>
    </row>
    <row r="38">
      <c r="A38" s="4" t="inlineStr">
        <is>
          <t>Distributions paid on common stock</t>
        </is>
      </c>
      <c r="C38" s="5" t="n">
        <v>-8767</v>
      </c>
    </row>
    <row r="39">
      <c r="A39" s="4" t="inlineStr">
        <is>
          <t>Net cash provided by (used in) financing activities</t>
        </is>
      </c>
      <c r="B39" s="5" t="n">
        <v>121455</v>
      </c>
      <c r="C39" s="5" t="n">
        <v>-55180</v>
      </c>
    </row>
    <row r="40">
      <c r="A40" s="4" t="inlineStr">
        <is>
          <t>NET INCREASE (DECREASE) IN CASH AND CASH EQUIVALENTS AND RESTRICTED CASH</t>
        </is>
      </c>
      <c r="B40" s="5" t="n">
        <v>38067</v>
      </c>
      <c r="C40" s="5" t="n">
        <v>-23776</v>
      </c>
    </row>
    <row r="41">
      <c r="A41" s="4" t="inlineStr">
        <is>
          <t>CASH AND CASH EQUIVALENTS AND RESTRICTED CASH AT BEG. OF PERIOD</t>
        </is>
      </c>
      <c r="B41" s="5" t="n">
        <v>67741</v>
      </c>
      <c r="C41" s="5" t="n">
        <v>94434</v>
      </c>
    </row>
    <row r="42">
      <c r="A42" s="4" t="inlineStr">
        <is>
          <t>CASH AND CASH EQUIVALENTS AND RESTRICTED CASH AT END OF PERIOD</t>
        </is>
      </c>
      <c r="B42" s="6" t="n">
        <v>105808</v>
      </c>
      <c r="C42" s="6" t="n">
        <v>706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REAL ESTATE AND OTHER ACQUIRED ASSETS AND ASSUMED LIABILITIES (Schedule of Investments in Real Estate and Related Intangible Assets) (Parenthetical) (Details) - USD ($)</t>
        </is>
      </c>
      <c r="B1" s="2" t="inlineStr">
        <is>
          <t>6 Months Ended</t>
        </is>
      </c>
      <c r="C1" s="2" t="inlineStr">
        <is>
          <t>12 Months Ended</t>
        </is>
      </c>
    </row>
    <row r="2">
      <c r="B2" s="2" t="inlineStr">
        <is>
          <t>Jun. 30, 2021</t>
        </is>
      </c>
      <c r="C2" s="2" t="inlineStr">
        <is>
          <t>Dec. 31, 2020</t>
        </is>
      </c>
    </row>
    <row r="3">
      <c r="A3" s="3" t="inlineStr">
        <is>
          <t>Investment In Real Estate And Other Acquired Assets And Assumed Liabilities [Line Items]</t>
        </is>
      </c>
    </row>
    <row r="4">
      <c r="A4" s="4" t="inlineStr">
        <is>
          <t>Furniture and fixtures purchased for the property</t>
        </is>
      </c>
      <c r="B4" s="6" t="n">
        <v>112000</v>
      </c>
      <c r="C4" s="6" t="n">
        <v>5000</v>
      </c>
    </row>
    <row r="5">
      <c r="A5" s="4" t="inlineStr">
        <is>
          <t>Ground leases</t>
        </is>
      </c>
      <c r="B5" s="5" t="n">
        <v>3100000</v>
      </c>
      <c r="C5" s="5" t="n">
        <v>3100000</v>
      </c>
    </row>
    <row r="6">
      <c r="A6" s="4" t="inlineStr">
        <is>
          <t>Below market lease intangible asset</t>
        </is>
      </c>
      <c r="B6" s="5" t="n">
        <v>2500000</v>
      </c>
      <c r="C6" s="5" t="n">
        <v>2500000</v>
      </c>
    </row>
    <row r="7">
      <c r="A7" s="4" t="inlineStr">
        <is>
          <t>Intangible assets</t>
        </is>
      </c>
      <c r="B7" s="5" t="n">
        <v>3126000</v>
      </c>
      <c r="C7" s="5" t="n">
        <v>3294000</v>
      </c>
    </row>
    <row r="8">
      <c r="A8" s="4" t="inlineStr">
        <is>
          <t>Franchise Agreement</t>
        </is>
      </c>
    </row>
    <row r="9">
      <c r="A9" s="3" t="inlineStr">
        <is>
          <t>Investment In Real Estate And Other Acquired Assets And Assumed Liabilities [Line Items]</t>
        </is>
      </c>
    </row>
    <row r="10">
      <c r="A10" s="4" t="inlineStr">
        <is>
          <t>Intangible assets</t>
        </is>
      </c>
      <c r="B10" s="5" t="n">
        <v>2700000</v>
      </c>
      <c r="C10" s="5" t="n">
        <v>2800000</v>
      </c>
    </row>
    <row r="11">
      <c r="A11" s="4" t="inlineStr">
        <is>
          <t>Customer Lists</t>
        </is>
      </c>
    </row>
    <row r="12">
      <c r="A12" s="3" t="inlineStr">
        <is>
          <t>Investment In Real Estate And Other Acquired Assets And Assumed Liabilities [Line Items]</t>
        </is>
      </c>
    </row>
    <row r="13">
      <c r="A13" s="4" t="inlineStr">
        <is>
          <t>Intangible assets</t>
        </is>
      </c>
      <c r="B13" s="6" t="n">
        <v>394000</v>
      </c>
      <c r="C13" s="6" t="n">
        <v>47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Details) - Office Space and Office Equipment</t>
        </is>
      </c>
      <c r="B1" s="2" t="inlineStr">
        <is>
          <t>6 Months Ended</t>
        </is>
      </c>
    </row>
    <row r="2">
      <c r="B2" s="2" t="inlineStr">
        <is>
          <t>Jun. 30, 2021</t>
        </is>
      </c>
    </row>
    <row r="3">
      <c r="A3" s="4" t="inlineStr">
        <is>
          <t>Minimum</t>
        </is>
      </c>
    </row>
    <row r="4">
      <c r="A4" s="3" t="inlineStr">
        <is>
          <t>Lessee Lease Description [Line Items]</t>
        </is>
      </c>
    </row>
    <row r="5">
      <c r="A5" s="4" t="inlineStr">
        <is>
          <t>Operating lease expiration date</t>
        </is>
      </c>
      <c r="B5" s="4" t="inlineStr">
        <is>
          <t>2024-01</t>
        </is>
      </c>
    </row>
    <row r="6">
      <c r="A6" s="4" t="inlineStr">
        <is>
          <t>Maximum</t>
        </is>
      </c>
    </row>
    <row r="7">
      <c r="A7" s="3" t="inlineStr">
        <is>
          <t>Lessee Lease Description [Line Items]</t>
        </is>
      </c>
    </row>
    <row r="8">
      <c r="A8" s="4" t="inlineStr">
        <is>
          <t>Operating lease expiration date</t>
        </is>
      </c>
      <c r="B8" s="4" t="inlineStr">
        <is>
          <t>2028-0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Summary of Operating Leases) (Details) $ in Thousands</t>
        </is>
      </c>
      <c r="B1" s="2" t="inlineStr">
        <is>
          <t>Jun. 30, 2021USD ($)</t>
        </is>
      </c>
    </row>
    <row r="2">
      <c r="A2" s="3" t="inlineStr">
        <is>
          <t>Leases [Abstract]</t>
        </is>
      </c>
    </row>
    <row r="3">
      <c r="A3" s="4" t="inlineStr">
        <is>
          <t>Right of use assets</t>
        </is>
      </c>
      <c r="B3" s="6" t="n">
        <v>466</v>
      </c>
    </row>
    <row r="4">
      <c r="A4" s="4" t="inlineStr">
        <is>
          <t>Lease liabilities</t>
        </is>
      </c>
      <c r="B4" s="6" t="n">
        <v>490</v>
      </c>
    </row>
    <row r="5">
      <c r="A5" s="4" t="inlineStr">
        <is>
          <t>Weighted average remaining lease term:</t>
        </is>
      </c>
      <c r="B5" s="4" t="inlineStr">
        <is>
          <t>7 years</t>
        </is>
      </c>
    </row>
    <row r="6">
      <c r="A6" s="4" t="inlineStr">
        <is>
          <t>Weighted average discount rate:</t>
        </is>
      </c>
      <c r="B6" s="4" t="inlineStr">
        <is>
          <t>10.6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LEASES (Summary of Operating Lease Costs) (Details)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Operating lease cost</t>
        </is>
      </c>
      <c r="B4" s="6" t="n">
        <v>25</v>
      </c>
      <c r="C4" s="6" t="n">
        <v>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ummary of Operating Leases by Maturity Date Based on Undiscounted Cash Flows) (Details) $ in Thousands</t>
        </is>
      </c>
      <c r="B1" s="2" t="inlineStr">
        <is>
          <t>Jun. 30, 2021USD ($)</t>
        </is>
      </c>
    </row>
    <row r="2">
      <c r="A2" s="3" t="inlineStr">
        <is>
          <t>Leases [Abstract]</t>
        </is>
      </c>
    </row>
    <row r="3">
      <c r="A3" s="4" t="inlineStr">
        <is>
          <t>2021</t>
        </is>
      </c>
      <c r="B3" s="6" t="n">
        <v>40</v>
      </c>
    </row>
    <row r="4">
      <c r="A4" s="4" t="inlineStr">
        <is>
          <t>2022</t>
        </is>
      </c>
      <c r="B4" s="5" t="n">
        <v>97</v>
      </c>
    </row>
    <row r="5">
      <c r="A5" s="4" t="inlineStr">
        <is>
          <t>2023</t>
        </is>
      </c>
      <c r="B5" s="5" t="n">
        <v>99</v>
      </c>
    </row>
    <row r="6">
      <c r="A6" s="4" t="inlineStr">
        <is>
          <t>2024</t>
        </is>
      </c>
      <c r="B6" s="5" t="n">
        <v>99</v>
      </c>
    </row>
    <row r="7">
      <c r="A7" s="4" t="inlineStr">
        <is>
          <t>2025</t>
        </is>
      </c>
      <c r="B7" s="5" t="n">
        <v>101</v>
      </c>
    </row>
    <row r="8">
      <c r="A8" s="4" t="inlineStr">
        <is>
          <t>Thereafter</t>
        </is>
      </c>
      <c r="B8" s="5" t="n">
        <v>274</v>
      </c>
    </row>
    <row r="9">
      <c r="A9" s="4" t="inlineStr">
        <is>
          <t>Subtotal</t>
        </is>
      </c>
      <c r="B9" s="5" t="n">
        <v>710</v>
      </c>
    </row>
    <row r="10">
      <c r="A10" s="4" t="inlineStr">
        <is>
          <t>Less: impact of discount</t>
        </is>
      </c>
      <c r="B10" s="5" t="n">
        <v>-220</v>
      </c>
    </row>
    <row r="11">
      <c r="A11" s="4" t="inlineStr">
        <is>
          <t>Total</t>
        </is>
      </c>
      <c r="B11" s="6" t="n">
        <v>4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VAILABLE-FOR-SALE (Schedule of Available-for-Sale Securities, Fair Value) (Details) - CMBS, Fixed Rate $ in Thousands</t>
        </is>
      </c>
      <c r="B1" s="2" t="inlineStr">
        <is>
          <t>Dec. 31, 2020USD ($)</t>
        </is>
      </c>
    </row>
    <row r="2">
      <c r="A2" s="3" t="inlineStr">
        <is>
          <t>Debt Securities, Available-for-sale [Line Items]</t>
        </is>
      </c>
    </row>
    <row r="3">
      <c r="A3" s="4" t="inlineStr">
        <is>
          <t>Amortized Cost</t>
        </is>
      </c>
      <c r="B3" s="6" t="n">
        <v>2080</v>
      </c>
    </row>
    <row r="4">
      <c r="A4" s="4" t="inlineStr">
        <is>
          <t>Fair Value</t>
        </is>
      </c>
      <c r="B4" s="6" t="n">
        <v>2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Available-for-Sale Securities, Fair Value) (Parenthetical) (Details) - USD ($)</t>
        </is>
      </c>
      <c r="B1" s="2" t="inlineStr">
        <is>
          <t>Jun. 30, 2021</t>
        </is>
      </c>
      <c r="C1" s="2" t="inlineStr">
        <is>
          <t>Dec. 31, 2020</t>
        </is>
      </c>
    </row>
    <row r="2">
      <c r="A2" s="3" t="inlineStr">
        <is>
          <t>Debt Securities, Available-for-sale [Line Items]</t>
        </is>
      </c>
    </row>
    <row r="3">
      <c r="A3" s="4" t="inlineStr">
        <is>
          <t>Accrued interest receivable</t>
        </is>
      </c>
      <c r="B3" s="6" t="n">
        <v>7254000</v>
      </c>
      <c r="C3" s="6" t="n">
        <v>7372000</v>
      </c>
    </row>
    <row r="4">
      <c r="A4" s="4" t="inlineStr">
        <is>
          <t>CMBS</t>
        </is>
      </c>
    </row>
    <row r="5">
      <c r="A5" s="3" t="inlineStr">
        <is>
          <t>Debt Securities, Available-for-sale [Line Items]</t>
        </is>
      </c>
    </row>
    <row r="6">
      <c r="A6" s="4" t="inlineStr">
        <is>
          <t>Accrued interest receivable</t>
        </is>
      </c>
      <c r="C6" s="6" t="n">
        <v>5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1" customWidth="1" min="5" max="5"/>
    <col width="21" customWidth="1" min="6" max="6"/>
  </cols>
  <sheetData>
    <row r="1">
      <c r="A1" s="1" t="inlineStr">
        <is>
          <t>INVESTMENT SECURITIES AVAILABLE-FOR-SALE (Details)</t>
        </is>
      </c>
      <c r="B1" s="2" t="inlineStr">
        <is>
          <t>1 Months Ended</t>
        </is>
      </c>
      <c r="D1" s="2" t="inlineStr">
        <is>
          <t>3 Months Ended</t>
        </is>
      </c>
      <c r="E1" s="2" t="inlineStr">
        <is>
          <t>6 Months Ended</t>
        </is>
      </c>
    </row>
    <row r="2">
      <c r="B2" s="2" t="inlineStr">
        <is>
          <t>Mar. 31, 2021position</t>
        </is>
      </c>
      <c r="C2" s="2" t="inlineStr">
        <is>
          <t>Apr. 30, 2020position</t>
        </is>
      </c>
      <c r="D2" s="2" t="inlineStr">
        <is>
          <t>Jun. 30, 2020USD ($)</t>
        </is>
      </c>
      <c r="E2" s="2" t="inlineStr">
        <is>
          <t>Jun. 30, 2021USD ($)</t>
        </is>
      </c>
      <c r="F2" s="2" t="inlineStr">
        <is>
          <t>Jun. 30, 2020USD ($)</t>
        </is>
      </c>
    </row>
    <row r="3">
      <c r="A3" s="3" t="inlineStr">
        <is>
          <t>Schedule Of Trading Securities And Other Trading Assets [Line Items]</t>
        </is>
      </c>
    </row>
    <row r="4">
      <c r="A4" s="4" t="inlineStr">
        <is>
          <t>Total losses</t>
        </is>
      </c>
      <c r="F4" s="6" t="n">
        <v>186300000</v>
      </c>
    </row>
    <row r="5">
      <c r="A5" s="4" t="inlineStr">
        <is>
          <t>Proceeds from sale of investment securities available-for-sale</t>
        </is>
      </c>
      <c r="F5" s="5" t="n">
        <v>37764000</v>
      </c>
    </row>
    <row r="6">
      <c r="A6" s="4" t="inlineStr">
        <is>
          <t>67 CMBS</t>
        </is>
      </c>
    </row>
    <row r="7">
      <c r="A7" s="3" t="inlineStr">
        <is>
          <t>Schedule Of Trading Securities And Other Trading Assets [Line Items]</t>
        </is>
      </c>
    </row>
    <row r="8">
      <c r="A8" s="4" t="inlineStr">
        <is>
          <t>Realized losses</t>
        </is>
      </c>
      <c r="F8" s="5" t="n">
        <v>180300000</v>
      </c>
    </row>
    <row r="9">
      <c r="A9" s="4" t="inlineStr">
        <is>
          <t>Positions Sold/Redeemed | position</t>
        </is>
      </c>
      <c r="C9" s="5" t="n">
        <v>67</v>
      </c>
    </row>
    <row r="10">
      <c r="A10" s="4" t="inlineStr">
        <is>
          <t>CMBS</t>
        </is>
      </c>
    </row>
    <row r="11">
      <c r="A11" s="3" t="inlineStr">
        <is>
          <t>Schedule Of Trading Securities And Other Trading Assets [Line Items]</t>
        </is>
      </c>
    </row>
    <row r="12">
      <c r="A12" s="4" t="inlineStr">
        <is>
          <t>Positions Sold/Redeemed | position</t>
        </is>
      </c>
      <c r="B12" s="5" t="n">
        <v>2</v>
      </c>
    </row>
    <row r="13">
      <c r="A13" s="4" t="inlineStr">
        <is>
          <t>Unrealized losses</t>
        </is>
      </c>
      <c r="D13" s="6" t="n">
        <v>917000</v>
      </c>
      <c r="F13" s="6" t="n">
        <v>6000000</v>
      </c>
    </row>
    <row r="14">
      <c r="A14" s="4" t="inlineStr">
        <is>
          <t>Proceeds from sale of investment securities available-for-sale</t>
        </is>
      </c>
      <c r="E14" s="6" t="n">
        <v>3000000</v>
      </c>
    </row>
    <row r="15">
      <c r="A15" s="4" t="inlineStr">
        <is>
          <t>Realized gain</t>
        </is>
      </c>
      <c r="E15" s="6" t="n">
        <v>878000</v>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VESTMENTS IN UNCONSOLIDATED ENTI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Investments in unconsolidated entities</t>
        </is>
      </c>
      <c r="B4" s="6" t="n">
        <v>1548000</v>
      </c>
      <c r="D4" s="6" t="n">
        <v>1548000</v>
      </c>
      <c r="F4" s="6" t="n">
        <v>1548000</v>
      </c>
    </row>
    <row r="5">
      <c r="A5" s="4" t="inlineStr">
        <is>
          <t>VIE, Not Primary Beneficiary | Investment in RCT I and II</t>
        </is>
      </c>
    </row>
    <row r="6">
      <c r="A6" s="3" t="inlineStr">
        <is>
          <t>Schedule Of Equity Method Investments [Line Items]</t>
        </is>
      </c>
    </row>
    <row r="7">
      <c r="A7" s="4" t="inlineStr">
        <is>
          <t>Ownership percentage in VIE</t>
        </is>
      </c>
      <c r="D7" s="4" t="inlineStr">
        <is>
          <t>100.00%</t>
        </is>
      </c>
      <c r="F7" s="4" t="inlineStr">
        <is>
          <t>100.00%</t>
        </is>
      </c>
    </row>
    <row r="8">
      <c r="A8" s="4" t="inlineStr">
        <is>
          <t>Investments in unconsolidated entities</t>
        </is>
      </c>
      <c r="B8" s="5" t="n">
        <v>1500000</v>
      </c>
      <c r="D8" s="6" t="n">
        <v>1500000</v>
      </c>
      <c r="F8" s="6" t="n">
        <v>1500000</v>
      </c>
    </row>
    <row r="9">
      <c r="A9" s="4" t="inlineStr">
        <is>
          <t>Dividends from investments in unconsolidated entities</t>
        </is>
      </c>
      <c r="B9" s="6" t="n">
        <v>16000</v>
      </c>
      <c r="C9" s="6" t="n">
        <v>20000</v>
      </c>
      <c r="D9" s="6" t="n">
        <v>32000</v>
      </c>
      <c r="E9" s="6" t="n">
        <v>43000</v>
      </c>
    </row>
    <row r="10">
      <c r="A10" s="4" t="inlineStr">
        <is>
          <t>VIE, Not Primary Beneficiary | Interest in RCT I</t>
        </is>
      </c>
    </row>
    <row r="11">
      <c r="A11" s="3" t="inlineStr">
        <is>
          <t>Schedule Of Equity Method Investments [Line Items]</t>
        </is>
      </c>
    </row>
    <row r="12">
      <c r="A12" s="4" t="inlineStr">
        <is>
          <t>Percentage of value of trusts owned</t>
        </is>
      </c>
      <c r="B12" s="4" t="inlineStr">
        <is>
          <t>3.00%</t>
        </is>
      </c>
      <c r="D12" s="4" t="inlineStr">
        <is>
          <t>3.00%</t>
        </is>
      </c>
      <c r="F12" s="4" t="inlineStr">
        <is>
          <t>3.00%</t>
        </is>
      </c>
    </row>
    <row r="13">
      <c r="A13" s="4" t="inlineStr">
        <is>
          <t>VIE, Not Primary Beneficiary | Interest in RCT II</t>
        </is>
      </c>
    </row>
    <row r="14">
      <c r="A14" s="3" t="inlineStr">
        <is>
          <t>Schedule Of Equity Method Investments [Line Items]</t>
        </is>
      </c>
    </row>
    <row r="15">
      <c r="A15" s="4" t="inlineStr">
        <is>
          <t>Percentage of value of trusts owned</t>
        </is>
      </c>
      <c r="B15" s="4" t="inlineStr">
        <is>
          <t>3.00%</t>
        </is>
      </c>
      <c r="D15" s="4" t="inlineStr">
        <is>
          <t>3.00%</t>
        </is>
      </c>
      <c r="F15" s="4" t="inlineStr">
        <is>
          <t>3.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Principal Outstanding</t>
        </is>
      </c>
      <c r="B4" s="6" t="n">
        <v>1367056</v>
      </c>
      <c r="C4" s="6" t="n">
        <v>1330985</v>
      </c>
    </row>
    <row r="5">
      <c r="A5" s="4" t="inlineStr">
        <is>
          <t>Unamortized Issuance Costs and Discounts</t>
        </is>
      </c>
      <c r="B5" s="5" t="n">
        <v>21612</v>
      </c>
      <c r="C5" s="5" t="n">
        <v>26258</v>
      </c>
    </row>
    <row r="6">
      <c r="A6" s="4" t="inlineStr">
        <is>
          <t>Outstanding Borrowings</t>
        </is>
      </c>
      <c r="B6" s="6" t="n">
        <v>1345444</v>
      </c>
      <c r="C6" s="6" t="n">
        <v>1304727</v>
      </c>
    </row>
    <row r="7">
      <c r="A7" s="4" t="inlineStr">
        <is>
          <t>Weighted Average Borrowing Rate</t>
        </is>
      </c>
      <c r="B7" s="4" t="inlineStr">
        <is>
          <t>2.70%</t>
        </is>
      </c>
      <c r="C7" s="4" t="inlineStr">
        <is>
          <t>2.83%</t>
        </is>
      </c>
    </row>
    <row r="8">
      <c r="A8" s="4" t="inlineStr">
        <is>
          <t>Weighted Average Remaining Maturity</t>
        </is>
      </c>
      <c r="B8" s="4" t="inlineStr">
        <is>
          <t>12 years 4 months 24 days</t>
        </is>
      </c>
      <c r="C8" s="4" t="inlineStr">
        <is>
          <t>13 years</t>
        </is>
      </c>
    </row>
    <row r="9">
      <c r="A9" s="4" t="inlineStr">
        <is>
          <t>Value of Collateral</t>
        </is>
      </c>
      <c r="B9" s="6" t="n">
        <v>1669838</v>
      </c>
      <c r="C9" s="6" t="n">
        <v>1537573</v>
      </c>
    </row>
    <row r="10">
      <c r="A10" s="4" t="inlineStr">
        <is>
          <t>XAN 2020-RSO8 Senior Notes</t>
        </is>
      </c>
    </row>
    <row r="11">
      <c r="A11" s="3" t="inlineStr">
        <is>
          <t>Debt Instrument [Line Items]</t>
        </is>
      </c>
    </row>
    <row r="12">
      <c r="A12" s="4" t="inlineStr">
        <is>
          <t>Principal Outstanding</t>
        </is>
      </c>
      <c r="B12" s="5" t="n">
        <v>207791</v>
      </c>
      <c r="C12" s="5" t="n">
        <v>388459</v>
      </c>
    </row>
    <row r="13">
      <c r="A13" s="4" t="inlineStr">
        <is>
          <t>Unamortized Issuance Costs and Discounts</t>
        </is>
      </c>
      <c r="B13" s="5" t="n">
        <v>1442</v>
      </c>
      <c r="C13" s="5" t="n">
        <v>4164</v>
      </c>
    </row>
    <row r="14">
      <c r="A14" s="4" t="inlineStr">
        <is>
          <t>Outstanding Borrowings</t>
        </is>
      </c>
      <c r="B14" s="6" t="n">
        <v>206349</v>
      </c>
      <c r="C14" s="6" t="n">
        <v>384295</v>
      </c>
    </row>
    <row r="15">
      <c r="A15" s="4" t="inlineStr">
        <is>
          <t>Weighted Average Borrowing Rate</t>
        </is>
      </c>
      <c r="B15" s="4" t="inlineStr">
        <is>
          <t>1.86%</t>
        </is>
      </c>
      <c r="C15" s="4" t="inlineStr">
        <is>
          <t>1.62%</t>
        </is>
      </c>
    </row>
    <row r="16">
      <c r="A16" s="4" t="inlineStr">
        <is>
          <t>Weighted Average Remaining Maturity</t>
        </is>
      </c>
      <c r="B16" s="4" t="inlineStr">
        <is>
          <t>13 years 8 months 12 days</t>
        </is>
      </c>
      <c r="C16" s="4" t="inlineStr">
        <is>
          <t>14 years 2 months 12 days</t>
        </is>
      </c>
    </row>
    <row r="17">
      <c r="A17" s="4" t="inlineStr">
        <is>
          <t>Value of Collateral</t>
        </is>
      </c>
      <c r="B17" s="6" t="n">
        <v>294679</v>
      </c>
      <c r="C17" s="6" t="n">
        <v>475347</v>
      </c>
    </row>
    <row r="18">
      <c r="A18" s="4" t="inlineStr">
        <is>
          <t>XAN 2020-RSO9 Senior Notes</t>
        </is>
      </c>
    </row>
    <row r="19">
      <c r="A19" s="3" t="inlineStr">
        <is>
          <t>Debt Instrument [Line Items]</t>
        </is>
      </c>
    </row>
    <row r="20">
      <c r="A20" s="4" t="inlineStr">
        <is>
          <t>Principal Outstanding</t>
        </is>
      </c>
      <c r="B20" s="5" t="n">
        <v>171311</v>
      </c>
      <c r="C20" s="5" t="n">
        <v>234731</v>
      </c>
    </row>
    <row r="21">
      <c r="A21" s="4" t="inlineStr">
        <is>
          <t>Unamortized Issuance Costs and Discounts</t>
        </is>
      </c>
      <c r="B21" s="5" t="n">
        <v>1942</v>
      </c>
      <c r="C21" s="5" t="n">
        <v>3857</v>
      </c>
    </row>
    <row r="22">
      <c r="A22" s="4" t="inlineStr">
        <is>
          <t>Outstanding Borrowings</t>
        </is>
      </c>
      <c r="B22" s="6" t="n">
        <v>169369</v>
      </c>
      <c r="C22" s="6" t="n">
        <v>230874</v>
      </c>
    </row>
    <row r="23">
      <c r="A23" s="4" t="inlineStr">
        <is>
          <t>Weighted Average Borrowing Rate</t>
        </is>
      </c>
      <c r="B23" s="4" t="inlineStr">
        <is>
          <t>3.51%</t>
        </is>
      </c>
      <c r="C23" s="4" t="inlineStr">
        <is>
          <t>3.31%</t>
        </is>
      </c>
    </row>
    <row r="24">
      <c r="A24" s="4" t="inlineStr">
        <is>
          <t>Weighted Average Remaining Maturity</t>
        </is>
      </c>
      <c r="B24" s="4" t="inlineStr">
        <is>
          <t>15 years 9 months 18 days</t>
        </is>
      </c>
      <c r="C24" s="4" t="inlineStr">
        <is>
          <t>16 years 3 months 18 days</t>
        </is>
      </c>
    </row>
    <row r="25">
      <c r="A25" s="4" t="inlineStr">
        <is>
          <t>Value of Collateral</t>
        </is>
      </c>
      <c r="B25" s="6" t="n">
        <v>221508</v>
      </c>
      <c r="C25" s="6" t="n">
        <v>285862</v>
      </c>
    </row>
    <row r="26">
      <c r="A26" s="4" t="inlineStr">
        <is>
          <t>Unsecured Junior Subordinated Debentures</t>
        </is>
      </c>
    </row>
    <row r="27">
      <c r="A27" s="3" t="inlineStr">
        <is>
          <t>Debt Instrument [Line Items]</t>
        </is>
      </c>
    </row>
    <row r="28">
      <c r="A28" s="4" t="inlineStr">
        <is>
          <t>Principal Outstanding</t>
        </is>
      </c>
      <c r="B28" s="5" t="n">
        <v>51548</v>
      </c>
      <c r="C28" s="5" t="n">
        <v>51548</v>
      </c>
    </row>
    <row r="29">
      <c r="A29" s="4" t="inlineStr">
        <is>
          <t>Unamortized Issuance Costs and Discounts</t>
        </is>
      </c>
      <c r="B29" s="5" t="n">
        <v>0</v>
      </c>
      <c r="C29" s="5" t="n">
        <v>0</v>
      </c>
    </row>
    <row r="30">
      <c r="A30" s="4" t="inlineStr">
        <is>
          <t>Outstanding Borrowings</t>
        </is>
      </c>
      <c r="B30" s="6" t="n">
        <v>51548</v>
      </c>
      <c r="C30" s="6" t="n">
        <v>51548</v>
      </c>
    </row>
    <row r="31">
      <c r="A31" s="4" t="inlineStr">
        <is>
          <t>Weighted Average Borrowing Rate</t>
        </is>
      </c>
      <c r="B31" s="4" t="inlineStr">
        <is>
          <t>4.15%</t>
        </is>
      </c>
      <c r="C31" s="4" t="inlineStr">
        <is>
          <t>4.18%</t>
        </is>
      </c>
    </row>
    <row r="32">
      <c r="A32" s="4" t="inlineStr">
        <is>
          <t>Weighted Average Remaining Maturity</t>
        </is>
      </c>
      <c r="B32" s="4" t="inlineStr">
        <is>
          <t>15 years 2 months 12 days</t>
        </is>
      </c>
      <c r="C32" s="4" t="inlineStr">
        <is>
          <t>15 years 8 months 12 days</t>
        </is>
      </c>
    </row>
    <row r="33">
      <c r="A33" s="4" t="inlineStr">
        <is>
          <t>Value of Collateral</t>
        </is>
      </c>
      <c r="B33" s="6" t="n">
        <v>0</v>
      </c>
      <c r="C33" s="6" t="n">
        <v>0</v>
      </c>
    </row>
    <row r="34">
      <c r="A34" s="4" t="inlineStr">
        <is>
          <t>4.50% Convertible Senior Notes</t>
        </is>
      </c>
    </row>
    <row r="35">
      <c r="A35" s="3" t="inlineStr">
        <is>
          <t>Debt Instrument [Line Items]</t>
        </is>
      </c>
    </row>
    <row r="36">
      <c r="A36" s="4" t="inlineStr">
        <is>
          <t>Principal Outstanding</t>
        </is>
      </c>
      <c r="B36" s="5" t="n">
        <v>143750</v>
      </c>
      <c r="C36" s="5" t="n">
        <v>143750</v>
      </c>
    </row>
    <row r="37">
      <c r="A37" s="4" t="inlineStr">
        <is>
          <t>Unamortized Issuance Costs and Discounts</t>
        </is>
      </c>
      <c r="B37" s="5" t="n">
        <v>4595</v>
      </c>
      <c r="C37" s="5" t="n">
        <v>6498</v>
      </c>
    </row>
    <row r="38">
      <c r="A38" s="4" t="inlineStr">
        <is>
          <t>Outstanding Borrowings</t>
        </is>
      </c>
      <c r="B38" s="6" t="n">
        <v>139155</v>
      </c>
      <c r="C38" s="6" t="n">
        <v>137252</v>
      </c>
    </row>
    <row r="39">
      <c r="A39" s="4" t="inlineStr">
        <is>
          <t>Weighted Average Borrowing Rate</t>
        </is>
      </c>
      <c r="B39" s="4" t="inlineStr">
        <is>
          <t>4.50%</t>
        </is>
      </c>
      <c r="C39" s="4" t="inlineStr">
        <is>
          <t>4.50%</t>
        </is>
      </c>
    </row>
    <row r="40">
      <c r="A40" s="4" t="inlineStr">
        <is>
          <t>Weighted Average Remaining Maturity</t>
        </is>
      </c>
      <c r="B40" s="4" t="inlineStr">
        <is>
          <t>1 year 1 month 6 days</t>
        </is>
      </c>
      <c r="C40" s="4" t="inlineStr">
        <is>
          <t>1 year 7 months 6 days</t>
        </is>
      </c>
    </row>
    <row r="41">
      <c r="A41" s="4" t="inlineStr">
        <is>
          <t>Value of Collateral</t>
        </is>
      </c>
      <c r="B41" s="6" t="n">
        <v>0</v>
      </c>
      <c r="C41" s="6" t="n">
        <v>0</v>
      </c>
    </row>
    <row r="42">
      <c r="A42" s="4" t="inlineStr">
        <is>
          <t>ACR 2021-FL1 Senior Notes</t>
        </is>
      </c>
    </row>
    <row r="43">
      <c r="A43" s="3" t="inlineStr">
        <is>
          <t>Debt Instrument [Line Items]</t>
        </is>
      </c>
    </row>
    <row r="44">
      <c r="A44" s="4" t="inlineStr">
        <is>
          <t>Principal Outstanding</t>
        </is>
      </c>
      <c r="B44" s="5" t="n">
        <v>675223</v>
      </c>
    </row>
    <row r="45">
      <c r="A45" s="4" t="inlineStr">
        <is>
          <t>Unamortized Issuance Costs and Discounts</t>
        </is>
      </c>
      <c r="B45" s="5" t="n">
        <v>6088</v>
      </c>
    </row>
    <row r="46">
      <c r="A46" s="4" t="inlineStr">
        <is>
          <t>Outstanding Borrowings</t>
        </is>
      </c>
      <c r="B46" s="6" t="n">
        <v>669135</v>
      </c>
    </row>
    <row r="47">
      <c r="A47" s="4" t="inlineStr">
        <is>
          <t>Weighted Average Borrowing Rate</t>
        </is>
      </c>
      <c r="B47" s="4" t="inlineStr">
        <is>
          <t>1.57%</t>
        </is>
      </c>
    </row>
    <row r="48">
      <c r="A48" s="4" t="inlineStr">
        <is>
          <t>Weighted Average Remaining Maturity</t>
        </is>
      </c>
      <c r="B48" s="4" t="inlineStr">
        <is>
          <t>15 years</t>
        </is>
      </c>
    </row>
    <row r="49">
      <c r="A49" s="4" t="inlineStr">
        <is>
          <t>Value of Collateral</t>
        </is>
      </c>
      <c r="B49" s="6" t="n">
        <v>802643</v>
      </c>
    </row>
    <row r="50">
      <c r="A50" s="4" t="inlineStr">
        <is>
          <t>Senior Unsecured Notes Due 2027</t>
        </is>
      </c>
    </row>
    <row r="51">
      <c r="A51" s="3" t="inlineStr">
        <is>
          <t>Debt Instrument [Line Items]</t>
        </is>
      </c>
    </row>
    <row r="52">
      <c r="A52" s="4" t="inlineStr">
        <is>
          <t>Principal Outstanding</t>
        </is>
      </c>
      <c r="B52" s="5" t="n">
        <v>50000</v>
      </c>
      <c r="C52" s="5" t="n">
        <v>50000</v>
      </c>
    </row>
    <row r="53">
      <c r="A53" s="4" t="inlineStr">
        <is>
          <t>Unamortized Issuance Costs and Discounts</t>
        </is>
      </c>
      <c r="B53" s="5" t="n">
        <v>3403</v>
      </c>
      <c r="C53" s="5" t="n">
        <v>3574</v>
      </c>
    </row>
    <row r="54">
      <c r="A54" s="4" t="inlineStr">
        <is>
          <t>Outstanding Borrowings</t>
        </is>
      </c>
      <c r="B54" s="6" t="n">
        <v>46597</v>
      </c>
      <c r="C54" s="6" t="n">
        <v>46426</v>
      </c>
    </row>
    <row r="55">
      <c r="A55" s="4" t="inlineStr">
        <is>
          <t>Weighted Average Borrowing Rate</t>
        </is>
      </c>
      <c r="B55" s="4" t="inlineStr">
        <is>
          <t>12.00%</t>
        </is>
      </c>
      <c r="C55" s="4" t="inlineStr">
        <is>
          <t>12.00%</t>
        </is>
      </c>
    </row>
    <row r="56">
      <c r="A56" s="4" t="inlineStr">
        <is>
          <t>Weighted Average Remaining Maturity</t>
        </is>
      </c>
      <c r="B56" s="4" t="inlineStr">
        <is>
          <t>6 years 1 month 6 days</t>
        </is>
      </c>
      <c r="C56" s="4" t="inlineStr">
        <is>
          <t>6 years 7 months 6 days</t>
        </is>
      </c>
    </row>
    <row r="57">
      <c r="A57" s="4" t="inlineStr">
        <is>
          <t>Value of Collateral</t>
        </is>
      </c>
      <c r="B57" s="6" t="n">
        <v>0</v>
      </c>
    </row>
    <row r="58">
      <c r="A58" s="4" t="inlineStr">
        <is>
          <t>Senior Secured Financing Facility</t>
        </is>
      </c>
    </row>
    <row r="59">
      <c r="A59" s="3" t="inlineStr">
        <is>
          <t>Debt Instrument [Line Items]</t>
        </is>
      </c>
    </row>
    <row r="60">
      <c r="A60" s="4" t="inlineStr">
        <is>
          <t>Principal Outstanding</t>
        </is>
      </c>
      <c r="B60" s="5" t="n">
        <v>4375</v>
      </c>
      <c r="C60" s="6" t="n">
        <v>33360</v>
      </c>
    </row>
    <row r="61">
      <c r="A61" s="4" t="inlineStr">
        <is>
          <t>Unamortized Issuance Costs and Discounts</t>
        </is>
      </c>
      <c r="B61" s="5" t="n">
        <v>3741</v>
      </c>
      <c r="C61" s="5" t="n">
        <v>4046</v>
      </c>
    </row>
    <row r="62">
      <c r="A62" s="4" t="inlineStr">
        <is>
          <t>Outstanding Borrowings</t>
        </is>
      </c>
      <c r="B62" s="6" t="n">
        <v>634</v>
      </c>
      <c r="C62" s="6" t="n">
        <v>29314</v>
      </c>
    </row>
    <row r="63">
      <c r="A63" s="4" t="inlineStr">
        <is>
          <t>Weighted Average Borrowing Rate</t>
        </is>
      </c>
      <c r="B63" s="4" t="inlineStr">
        <is>
          <t>5.75%</t>
        </is>
      </c>
      <c r="C63" s="4" t="inlineStr">
        <is>
          <t>5.75%</t>
        </is>
      </c>
    </row>
    <row r="64">
      <c r="A64" s="4" t="inlineStr">
        <is>
          <t>Weighted Average Remaining Maturity</t>
        </is>
      </c>
      <c r="B64" s="4" t="inlineStr">
        <is>
          <t>6 years 1 month 6 days</t>
        </is>
      </c>
      <c r="C64" s="4" t="inlineStr">
        <is>
          <t>6 years 7 months 6 days</t>
        </is>
      </c>
    </row>
    <row r="65">
      <c r="A65" s="4" t="inlineStr">
        <is>
          <t>Value of Collateral</t>
        </is>
      </c>
      <c r="B65" s="6" t="n">
        <v>256792</v>
      </c>
      <c r="C65" s="6" t="n">
        <v>239385</v>
      </c>
    </row>
    <row r="66">
      <c r="A66" s="4" t="inlineStr">
        <is>
          <t>CRE - Term Warehouse Financing Facilities</t>
        </is>
      </c>
    </row>
    <row r="67">
      <c r="A67" s="3" t="inlineStr">
        <is>
          <t>Debt Instrument [Line Items]</t>
        </is>
      </c>
    </row>
    <row r="68">
      <c r="A68" s="4" t="inlineStr">
        <is>
          <t>Principal Outstanding</t>
        </is>
      </c>
      <c r="B68" s="5" t="n">
        <v>63058</v>
      </c>
      <c r="C68" s="5" t="n">
        <v>13516</v>
      </c>
    </row>
    <row r="69">
      <c r="A69" s="4" t="inlineStr">
        <is>
          <t>Unamortized Issuance Costs and Discounts</t>
        </is>
      </c>
      <c r="B69" s="5" t="n">
        <v>401</v>
      </c>
      <c r="C69" s="5" t="n">
        <v>1258</v>
      </c>
    </row>
    <row r="70">
      <c r="A70" s="4" t="inlineStr">
        <is>
          <t>Outstanding Borrowings</t>
        </is>
      </c>
      <c r="B70" s="6" t="n">
        <v>62657</v>
      </c>
      <c r="C70" s="6" t="n">
        <v>12258</v>
      </c>
    </row>
    <row r="71">
      <c r="A71" s="4" t="inlineStr">
        <is>
          <t>Weighted Average Borrowing Rate</t>
        </is>
      </c>
      <c r="B71" s="4" t="inlineStr">
        <is>
          <t>2.59%</t>
        </is>
      </c>
      <c r="C71" s="4" t="inlineStr">
        <is>
          <t>2.66%</t>
        </is>
      </c>
    </row>
    <row r="72">
      <c r="A72" s="4" t="inlineStr">
        <is>
          <t>Weighted Average Remaining Maturity</t>
        </is>
      </c>
      <c r="B72" s="4" t="inlineStr">
        <is>
          <t>118 days</t>
        </is>
      </c>
      <c r="C72" s="4" t="inlineStr">
        <is>
          <t>299 days</t>
        </is>
      </c>
    </row>
    <row r="73">
      <c r="A73" s="4" t="inlineStr">
        <is>
          <t>Value of Collateral</t>
        </is>
      </c>
      <c r="B73" s="6" t="n">
        <v>94216</v>
      </c>
      <c r="C73" s="6" t="n">
        <v>20000</v>
      </c>
    </row>
    <row r="74">
      <c r="A74" s="4" t="inlineStr">
        <is>
          <t>XAN 2019-RSO7 Senior Notes</t>
        </is>
      </c>
    </row>
    <row r="75">
      <c r="A75" s="3" t="inlineStr">
        <is>
          <t>Debt Instrument [Line Items]</t>
        </is>
      </c>
    </row>
    <row r="76">
      <c r="A76" s="4" t="inlineStr">
        <is>
          <t>Principal Outstanding</t>
        </is>
      </c>
      <c r="C76" s="5" t="n">
        <v>415621</v>
      </c>
    </row>
    <row r="77">
      <c r="A77" s="4" t="inlineStr">
        <is>
          <t>Unamortized Issuance Costs and Discounts</t>
        </is>
      </c>
      <c r="C77" s="5" t="n">
        <v>2861</v>
      </c>
    </row>
    <row r="78">
      <c r="A78" s="4" t="inlineStr">
        <is>
          <t>Outstanding Borrowings</t>
        </is>
      </c>
      <c r="C78" s="6" t="n">
        <v>412760</v>
      </c>
    </row>
    <row r="79">
      <c r="A79" s="4" t="inlineStr">
        <is>
          <t>Weighted Average Borrowing Rate</t>
        </is>
      </c>
      <c r="C79" s="4" t="inlineStr">
        <is>
          <t>1.60%</t>
        </is>
      </c>
    </row>
    <row r="80">
      <c r="A80" s="4" t="inlineStr">
        <is>
          <t>Weighted Average Remaining Maturity</t>
        </is>
      </c>
      <c r="C80" s="4" t="inlineStr">
        <is>
          <t>15 years 3 months 18 days</t>
        </is>
      </c>
    </row>
    <row r="81">
      <c r="A81" s="4" t="inlineStr">
        <is>
          <t>Value of Collateral</t>
        </is>
      </c>
      <c r="C81" s="6" t="n">
        <v>5169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6 Months Ended</t>
        </is>
      </c>
    </row>
    <row r="2">
      <c r="B2" s="2" t="inlineStr">
        <is>
          <t>Jun. 30, 2021USD ($)</t>
        </is>
      </c>
    </row>
    <row r="3">
      <c r="A3" s="3" t="inlineStr">
        <is>
          <t>Statement Of Cash Flows [Abstract]</t>
        </is>
      </c>
    </row>
    <row r="4">
      <c r="A4" s="4" t="inlineStr">
        <is>
          <t>Underwriting discounts and offering costs</t>
        </is>
      </c>
      <c r="B4" s="6" t="n">
        <v>423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Debt) (Parenthetical) (Details) - USD ($) $ in Thousands</t>
        </is>
      </c>
      <c r="B1" s="2" t="inlineStr">
        <is>
          <t>Jun. 30, 2021</t>
        </is>
      </c>
      <c r="C1" s="2" t="inlineStr">
        <is>
          <t>Dec. 31, 2020</t>
        </is>
      </c>
    </row>
    <row r="2">
      <c r="A2" s="3" t="inlineStr">
        <is>
          <t>Debt Instrument [Line Items]</t>
        </is>
      </c>
    </row>
    <row r="3">
      <c r="A3" s="4" t="inlineStr">
        <is>
          <t>Accrued interest costs</t>
        </is>
      </c>
      <c r="B3" s="6" t="n">
        <v>5905</v>
      </c>
      <c r="C3" s="6" t="n">
        <v>6036</v>
      </c>
    </row>
    <row r="4">
      <c r="A4" s="4" t="inlineStr">
        <is>
          <t>CRE - Term Warehouse Financing Facilities</t>
        </is>
      </c>
    </row>
    <row r="5">
      <c r="A5" s="3" t="inlineStr">
        <is>
          <t>Debt Instrument [Line Items]</t>
        </is>
      </c>
    </row>
    <row r="6">
      <c r="A6" s="4" t="inlineStr">
        <is>
          <t>Accrued interest costs</t>
        </is>
      </c>
      <c r="B6" s="6" t="n">
        <v>43000</v>
      </c>
      <c r="C6" s="6"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ORROWINGS (Securitization) (Details) - USD ($) $ in Thousands</t>
        </is>
      </c>
      <c r="B1" s="2" t="inlineStr">
        <is>
          <t>1 Months Ended</t>
        </is>
      </c>
      <c r="C1" s="2" t="inlineStr">
        <is>
          <t>6 Months Ended</t>
        </is>
      </c>
    </row>
    <row r="2">
      <c r="B2" s="2" t="inlineStr">
        <is>
          <t>May 31, 2021</t>
        </is>
      </c>
      <c r="C2" s="2" t="inlineStr">
        <is>
          <t>Jun. 30, 2021</t>
        </is>
      </c>
    </row>
    <row r="3">
      <c r="A3" s="4" t="inlineStr">
        <is>
          <t>XAN 2020-RSO8 Senior Notes</t>
        </is>
      </c>
    </row>
    <row r="4">
      <c r="A4" s="3" t="inlineStr">
        <is>
          <t>Debt Instrument [Line Items]</t>
        </is>
      </c>
    </row>
    <row r="5">
      <c r="A5" s="4" t="inlineStr">
        <is>
          <t>Closing Date</t>
        </is>
      </c>
      <c r="C5" s="4" t="inlineStr">
        <is>
          <t>2020-03</t>
        </is>
      </c>
    </row>
    <row r="6">
      <c r="A6" s="4" t="inlineStr">
        <is>
          <t>Maturity Date</t>
        </is>
      </c>
      <c r="C6" s="4" t="inlineStr">
        <is>
          <t>2035-03</t>
        </is>
      </c>
    </row>
    <row r="7">
      <c r="A7" s="4" t="inlineStr">
        <is>
          <t>Permitted Funded Companion Participation Acquisition Period End</t>
        </is>
      </c>
      <c r="C7" s="4" t="inlineStr">
        <is>
          <t>2023-03</t>
        </is>
      </c>
    </row>
    <row r="8">
      <c r="A8" s="4" t="inlineStr">
        <is>
          <t>Total Note Paydowns Received from Closing Date through June 30, 2021</t>
        </is>
      </c>
      <c r="C8" s="6" t="n">
        <v>227952</v>
      </c>
    </row>
    <row r="9">
      <c r="A9" s="4" t="inlineStr">
        <is>
          <t>XAN 2020-RSO9 Senior Notes</t>
        </is>
      </c>
    </row>
    <row r="10">
      <c r="A10" s="3" t="inlineStr">
        <is>
          <t>Debt Instrument [Line Items]</t>
        </is>
      </c>
    </row>
    <row r="11">
      <c r="A11" s="4" t="inlineStr">
        <is>
          <t>Closing Date</t>
        </is>
      </c>
      <c r="C11" s="4" t="inlineStr">
        <is>
          <t>2020-09</t>
        </is>
      </c>
    </row>
    <row r="12">
      <c r="A12" s="4" t="inlineStr">
        <is>
          <t>Maturity Date</t>
        </is>
      </c>
      <c r="C12" s="4" t="inlineStr">
        <is>
          <t>2037-04</t>
        </is>
      </c>
    </row>
    <row r="13">
      <c r="A13" s="4" t="inlineStr">
        <is>
          <t>Total Note Paydowns Received from Closing Date through June 30, 2021</t>
        </is>
      </c>
      <c r="C13" s="6" t="n">
        <v>74483</v>
      </c>
    </row>
    <row r="14">
      <c r="A14" s="4" t="inlineStr">
        <is>
          <t>ACR 2021-FL1 Senior Notes</t>
        </is>
      </c>
    </row>
    <row r="15">
      <c r="A15" s="3" t="inlineStr">
        <is>
          <t>Debt Instrument [Line Items]</t>
        </is>
      </c>
    </row>
    <row r="16">
      <c r="A16" s="4" t="inlineStr">
        <is>
          <t>Closing Date</t>
        </is>
      </c>
      <c r="C16" s="4" t="inlineStr">
        <is>
          <t>2021-05</t>
        </is>
      </c>
    </row>
    <row r="17">
      <c r="A17" s="4" t="inlineStr">
        <is>
          <t>Maturity Date</t>
        </is>
      </c>
      <c r="B17" s="4" t="inlineStr">
        <is>
          <t>2036-06</t>
        </is>
      </c>
      <c r="C17" s="4" t="inlineStr">
        <is>
          <t>2036-06</t>
        </is>
      </c>
    </row>
    <row r="18">
      <c r="A18" s="4" t="inlineStr">
        <is>
          <t>End of Designated Principal Reinvestment Period</t>
        </is>
      </c>
      <c r="C18" s="4" t="inlineStr">
        <is>
          <t>2023-05</t>
        </is>
      </c>
    </row>
    <row r="19">
      <c r="A19" s="4" t="inlineStr">
        <is>
          <t>Total Note Paydowns Received from Closing Date through June 30, 2021</t>
        </is>
      </c>
      <c r="C1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ORROWINGS (Securitization) (Parenthetical) (Details) $ in Millions</t>
        </is>
      </c>
      <c r="B1" s="2" t="inlineStr">
        <is>
          <t>Jun. 30, 2021USD ($)</t>
        </is>
      </c>
    </row>
    <row r="2">
      <c r="A2" s="4" t="inlineStr">
        <is>
          <t>XAN 2020-RSO9 Senior Notes</t>
        </is>
      </c>
    </row>
    <row r="3">
      <c r="A3" s="3" t="inlineStr">
        <is>
          <t>Debt Instrument [Line Items]</t>
        </is>
      </c>
    </row>
    <row r="4">
      <c r="A4" s="4" t="inlineStr">
        <is>
          <t>Future advance reserve account to unfunded commitments</t>
        </is>
      </c>
      <c r="B4" s="10" t="n">
        <v>1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XAN 2019-RSO7) (Details) $ in Millions</t>
        </is>
      </c>
      <c r="B1" s="2" t="inlineStr">
        <is>
          <t>Apr. 30, 2019USD ($)</t>
        </is>
      </c>
    </row>
    <row r="2">
      <c r="A2" s="4" t="inlineStr">
        <is>
          <t>XAN 2019-RSO7 Senior Notes | Senior Notes</t>
        </is>
      </c>
    </row>
    <row r="3">
      <c r="A3" s="3" t="inlineStr">
        <is>
          <t>Debt Instrument [Line Items]</t>
        </is>
      </c>
    </row>
    <row r="4">
      <c r="A4" s="4" t="inlineStr">
        <is>
          <t>Closing transaction amount</t>
        </is>
      </c>
      <c r="B4" s="10" t="n">
        <v>68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XAN 2020-RSO8) (Details) $ in Millions</t>
        </is>
      </c>
      <c r="B1" s="2" t="inlineStr">
        <is>
          <t>Mar. 31, 2020USD ($)</t>
        </is>
      </c>
    </row>
    <row r="2">
      <c r="A2" s="4" t="inlineStr">
        <is>
          <t>XAN 2020-RSO8 Senior Notes</t>
        </is>
      </c>
    </row>
    <row r="3">
      <c r="A3" s="3" t="inlineStr">
        <is>
          <t>Debt Instrument [Line Items]</t>
        </is>
      </c>
    </row>
    <row r="4">
      <c r="A4" s="4" t="inlineStr">
        <is>
          <t>Closing transaction amount</t>
        </is>
      </c>
      <c r="B4" s="10" t="n">
        <v>5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XAN 2020-RSO9) (Details) $ in Millions</t>
        </is>
      </c>
      <c r="B1" s="2" t="inlineStr">
        <is>
          <t>Sep. 30, 2020USD ($)</t>
        </is>
      </c>
    </row>
    <row r="2">
      <c r="A2" s="4" t="inlineStr">
        <is>
          <t>XAN 2020-RSO9 Senior Notes</t>
        </is>
      </c>
    </row>
    <row r="3">
      <c r="A3" s="3" t="inlineStr">
        <is>
          <t>Debt Instrument [Line Items]</t>
        </is>
      </c>
    </row>
    <row r="4">
      <c r="A4" s="4" t="inlineStr">
        <is>
          <t>Closing transaction amount</t>
        </is>
      </c>
      <c r="B4" s="6" t="n">
        <v>2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ACR 2021-FL1) (Details) - USD ($) $ in Thousands</t>
        </is>
      </c>
      <c r="B1" s="2" t="inlineStr">
        <is>
          <t>1 Months Ended</t>
        </is>
      </c>
      <c r="C1" s="2" t="inlineStr">
        <is>
          <t>6 Months Ended</t>
        </is>
      </c>
    </row>
    <row r="2">
      <c r="B2" s="2" t="inlineStr">
        <is>
          <t>May 31, 2021</t>
        </is>
      </c>
      <c r="C2" s="2" t="inlineStr">
        <is>
          <t>Jun. 30, 2021</t>
        </is>
      </c>
      <c r="D2" s="2" t="inlineStr">
        <is>
          <t>Dec. 31, 2020</t>
        </is>
      </c>
    </row>
    <row r="3">
      <c r="A3" s="3" t="inlineStr">
        <is>
          <t>Debt Instrument [Line Items]</t>
        </is>
      </c>
    </row>
    <row r="4">
      <c r="A4" s="4" t="inlineStr">
        <is>
          <t>Face amount of debt issued</t>
        </is>
      </c>
      <c r="C4" s="6" t="n">
        <v>63291</v>
      </c>
      <c r="D4" s="6" t="n">
        <v>41572</v>
      </c>
    </row>
    <row r="5">
      <c r="A5" s="4" t="inlineStr">
        <is>
          <t>ACR 2021-FL1 Senior Notes</t>
        </is>
      </c>
    </row>
    <row r="6">
      <c r="A6" s="3" t="inlineStr">
        <is>
          <t>Debt Instrument [Line Items]</t>
        </is>
      </c>
    </row>
    <row r="7">
      <c r="A7" s="4" t="inlineStr">
        <is>
          <t>Closing transaction amount</t>
        </is>
      </c>
      <c r="B7" s="6" t="n">
        <v>802600</v>
      </c>
    </row>
    <row r="8">
      <c r="A8" s="4" t="inlineStr">
        <is>
          <t>Face amount of debt issued</t>
        </is>
      </c>
      <c r="B8" s="6" t="n">
        <v>675200</v>
      </c>
    </row>
    <row r="9">
      <c r="A9" s="4" t="inlineStr">
        <is>
          <t>Maturity Date</t>
        </is>
      </c>
      <c r="B9" s="4" t="inlineStr">
        <is>
          <t>2036-06</t>
        </is>
      </c>
      <c r="C9" s="4" t="inlineStr">
        <is>
          <t>2036-06</t>
        </is>
      </c>
    </row>
    <row r="10">
      <c r="A10" s="4" t="inlineStr">
        <is>
          <t>ACR 2021-FL1 Senior Notes | Debt Instrument, Class A</t>
        </is>
      </c>
    </row>
    <row r="11">
      <c r="A11" s="3" t="inlineStr">
        <is>
          <t>Debt Instrument [Line Items]</t>
        </is>
      </c>
    </row>
    <row r="12">
      <c r="A12" s="4" t="inlineStr">
        <is>
          <t>Face amount of debt issued</t>
        </is>
      </c>
      <c r="B12" s="6" t="n">
        <v>431400</v>
      </c>
    </row>
    <row r="13">
      <c r="A13" s="4" t="inlineStr">
        <is>
          <t>ACR 2021-FL1 Senior Notes | Debt Instrument, Class A | London Interbank Offered Rate (LIBOR)</t>
        </is>
      </c>
    </row>
    <row r="14">
      <c r="A14" s="3" t="inlineStr">
        <is>
          <t>Debt Instrument [Line Items]</t>
        </is>
      </c>
    </row>
    <row r="15">
      <c r="A15" s="4" t="inlineStr">
        <is>
          <t>Basis spread on variable rate</t>
        </is>
      </c>
      <c r="B15" s="4" t="inlineStr">
        <is>
          <t>1.20%</t>
        </is>
      </c>
    </row>
    <row r="16">
      <c r="A16" s="4" t="inlineStr">
        <is>
          <t>ACR 2021-FL1 Senior Notes | Debt Instrument, Class A-S</t>
        </is>
      </c>
    </row>
    <row r="17">
      <c r="A17" s="3" t="inlineStr">
        <is>
          <t>Debt Instrument [Line Items]</t>
        </is>
      </c>
    </row>
    <row r="18">
      <c r="A18" s="4" t="inlineStr">
        <is>
          <t>Face amount of debt issued</t>
        </is>
      </c>
      <c r="B18" s="6" t="n">
        <v>100300</v>
      </c>
    </row>
    <row r="19">
      <c r="A19" s="4" t="inlineStr">
        <is>
          <t>ACR 2021-FL1 Senior Notes | Debt Instrument, Class A-S | London Interbank Offered Rate (LIBOR)</t>
        </is>
      </c>
    </row>
    <row r="20">
      <c r="A20" s="3" t="inlineStr">
        <is>
          <t>Debt Instrument [Line Items]</t>
        </is>
      </c>
    </row>
    <row r="21">
      <c r="A21" s="4" t="inlineStr">
        <is>
          <t>Basis spread on variable rate</t>
        </is>
      </c>
      <c r="B21" s="4" t="inlineStr">
        <is>
          <t>1.60%</t>
        </is>
      </c>
    </row>
    <row r="22">
      <c r="A22" s="4" t="inlineStr">
        <is>
          <t>ACR 2021-FL1 Senior Notes | Debt Instrument, Class B</t>
        </is>
      </c>
    </row>
    <row r="23">
      <c r="A23" s="3" t="inlineStr">
        <is>
          <t>Debt Instrument [Line Items]</t>
        </is>
      </c>
    </row>
    <row r="24">
      <c r="A24" s="4" t="inlineStr">
        <is>
          <t>Face amount of debt issued</t>
        </is>
      </c>
      <c r="B24" s="6" t="n">
        <v>37100</v>
      </c>
    </row>
    <row r="25">
      <c r="A25" s="4" t="inlineStr">
        <is>
          <t>ACR 2021-FL1 Senior Notes | Debt Instrument, Class B | London Interbank Offered Rate (LIBOR)</t>
        </is>
      </c>
    </row>
    <row r="26">
      <c r="A26" s="3" t="inlineStr">
        <is>
          <t>Debt Instrument [Line Items]</t>
        </is>
      </c>
    </row>
    <row r="27">
      <c r="A27" s="4" t="inlineStr">
        <is>
          <t>Basis spread on variable rate</t>
        </is>
      </c>
      <c r="B27" s="4" t="inlineStr">
        <is>
          <t>1.80%</t>
        </is>
      </c>
    </row>
    <row r="28">
      <c r="A28" s="4" t="inlineStr">
        <is>
          <t>ACR 2021-FL1 Senior Notes | Debt Instrument, Class C</t>
        </is>
      </c>
    </row>
    <row r="29">
      <c r="A29" s="3" t="inlineStr">
        <is>
          <t>Debt Instrument [Line Items]</t>
        </is>
      </c>
    </row>
    <row r="30">
      <c r="A30" s="4" t="inlineStr">
        <is>
          <t>Face amount of debt issued</t>
        </is>
      </c>
      <c r="B30" s="6" t="n">
        <v>43100</v>
      </c>
    </row>
    <row r="31">
      <c r="A31" s="4" t="inlineStr">
        <is>
          <t>ACR 2021-FL1 Senior Notes | Debt Instrument, Class C | London Interbank Offered Rate (LIBOR)</t>
        </is>
      </c>
    </row>
    <row r="32">
      <c r="A32" s="3" t="inlineStr">
        <is>
          <t>Debt Instrument [Line Items]</t>
        </is>
      </c>
    </row>
    <row r="33">
      <c r="A33" s="4" t="inlineStr">
        <is>
          <t>Basis spread on variable rate</t>
        </is>
      </c>
      <c r="B33" s="4" t="inlineStr">
        <is>
          <t>2.00%</t>
        </is>
      </c>
    </row>
    <row r="34">
      <c r="A34" s="4" t="inlineStr">
        <is>
          <t>ACR 2021-FL1 Senior Notes | Debt Instrument, Class D</t>
        </is>
      </c>
    </row>
    <row r="35">
      <c r="A35" s="3" t="inlineStr">
        <is>
          <t>Debt Instrument [Line Items]</t>
        </is>
      </c>
    </row>
    <row r="36">
      <c r="A36" s="4" t="inlineStr">
        <is>
          <t>Face amount of debt issued</t>
        </is>
      </c>
      <c r="B36" s="6" t="n">
        <v>50200</v>
      </c>
    </row>
    <row r="37">
      <c r="A37" s="4" t="inlineStr">
        <is>
          <t>ACR 2021-FL1 Senior Notes | Debt Instrument, Class D | London Interbank Offered Rate (LIBOR)</t>
        </is>
      </c>
    </row>
    <row r="38">
      <c r="A38" s="3" t="inlineStr">
        <is>
          <t>Debt Instrument [Line Items]</t>
        </is>
      </c>
    </row>
    <row r="39">
      <c r="A39" s="4" t="inlineStr">
        <is>
          <t>Basis spread on variable rate</t>
        </is>
      </c>
      <c r="B39" s="4" t="inlineStr">
        <is>
          <t>2.65%</t>
        </is>
      </c>
    </row>
    <row r="40">
      <c r="A40" s="4" t="inlineStr">
        <is>
          <t>ACR 2021-FL1 Senior Notes | Debt Instrument, Class E</t>
        </is>
      </c>
    </row>
    <row r="41">
      <c r="A41" s="3" t="inlineStr">
        <is>
          <t>Debt Instrument [Line Items]</t>
        </is>
      </c>
    </row>
    <row r="42">
      <c r="A42" s="4" t="inlineStr">
        <is>
          <t>Face amount of debt issued</t>
        </is>
      </c>
      <c r="B42" s="6" t="n">
        <v>13000</v>
      </c>
    </row>
    <row r="43">
      <c r="A43" s="4" t="inlineStr">
        <is>
          <t>ACR 2021-FL1 Senior Notes | Debt Instrument, Class E | London Interbank Offered Rate (LIBOR)</t>
        </is>
      </c>
    </row>
    <row r="44">
      <c r="A44" s="3" t="inlineStr">
        <is>
          <t>Debt Instrument [Line Items]</t>
        </is>
      </c>
    </row>
    <row r="45">
      <c r="A45" s="4" t="inlineStr">
        <is>
          <t>Basis spread on variable rate</t>
        </is>
      </c>
      <c r="B45" s="4" t="inlineStr">
        <is>
          <t>3.10%</t>
        </is>
      </c>
    </row>
    <row r="46">
      <c r="A46" s="4" t="inlineStr">
        <is>
          <t>ACR 2021-FL1 Senior Notes | Preferred Stock | Subsidiary of ACRES Realty Funding, Inc</t>
        </is>
      </c>
    </row>
    <row r="47">
      <c r="A47" s="3" t="inlineStr">
        <is>
          <t>Debt Instrument [Line Items]</t>
        </is>
      </c>
    </row>
    <row r="48">
      <c r="A48" s="4" t="inlineStr">
        <is>
          <t>Interest ownership percentage on outstanding debt</t>
        </is>
      </c>
      <c r="B48" s="4" t="inlineStr">
        <is>
          <t>100.00%</t>
        </is>
      </c>
    </row>
    <row r="49">
      <c r="A49" s="4" t="inlineStr">
        <is>
          <t>ACR 2021-FL1 Senior Notes | Debt Instrument, Class F | Subsidiary of ACRES Realty Funding, Inc</t>
        </is>
      </c>
    </row>
    <row r="50">
      <c r="A50" s="3" t="inlineStr">
        <is>
          <t>Debt Instrument [Line Items]</t>
        </is>
      </c>
    </row>
    <row r="51">
      <c r="A51" s="4" t="inlineStr">
        <is>
          <t>Interest ownership percentage on outstanding debt</t>
        </is>
      </c>
      <c r="B51" s="4" t="inlineStr">
        <is>
          <t>100.00%</t>
        </is>
      </c>
    </row>
    <row r="52">
      <c r="A52" s="4" t="inlineStr">
        <is>
          <t>ACR 2021-FL1 Senior Notes | Debt Instrument, Class G | Subsidiary of ACRES Realty Funding, Inc</t>
        </is>
      </c>
    </row>
    <row r="53">
      <c r="A53" s="3" t="inlineStr">
        <is>
          <t>Debt Instrument [Line Items]</t>
        </is>
      </c>
    </row>
    <row r="54">
      <c r="A54" s="4" t="inlineStr">
        <is>
          <t>Interest ownership percentage on outstanding debt</t>
        </is>
      </c>
      <c r="B54" s="4" t="inlineStr">
        <is>
          <t>10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BORROWINGS (4.50% Convertible Senior Notes and 8.00% Convertible Senior Notes) (Details) - USD ($)</t>
        </is>
      </c>
      <c r="B1" s="2" t="inlineStr">
        <is>
          <t>1 Months Ended</t>
        </is>
      </c>
    </row>
    <row r="2">
      <c r="B2" s="2" t="inlineStr">
        <is>
          <t>Aug. 31, 2017</t>
        </is>
      </c>
      <c r="C2" s="2" t="inlineStr">
        <is>
          <t>Jun. 30, 2021</t>
        </is>
      </c>
      <c r="D2" s="2" t="inlineStr">
        <is>
          <t>Dec. 31, 2020</t>
        </is>
      </c>
      <c r="E2" s="2" t="inlineStr">
        <is>
          <t>Jun. 30, 2020</t>
        </is>
      </c>
      <c r="F2" s="2" t="inlineStr">
        <is>
          <t>Jan. 31, 2015</t>
        </is>
      </c>
    </row>
    <row r="3">
      <c r="A3" s="3" t="inlineStr">
        <is>
          <t>Debt Instrument [Line Items]</t>
        </is>
      </c>
    </row>
    <row r="4">
      <c r="A4" s="4" t="inlineStr">
        <is>
          <t>Face amount of debt issued</t>
        </is>
      </c>
      <c r="C4" s="6" t="n">
        <v>63291000</v>
      </c>
      <c r="D4" s="6" t="n">
        <v>41572000</v>
      </c>
    </row>
    <row r="5">
      <c r="A5" s="4" t="inlineStr">
        <is>
          <t>8.00% Convertible Senior Notes</t>
        </is>
      </c>
    </row>
    <row r="6">
      <c r="A6" s="3" t="inlineStr">
        <is>
          <t>Debt Instrument [Line Items]</t>
        </is>
      </c>
    </row>
    <row r="7">
      <c r="A7" s="4" t="inlineStr">
        <is>
          <t>Face amount of debt issued</t>
        </is>
      </c>
      <c r="F7" s="6" t="n">
        <v>100000000</v>
      </c>
    </row>
    <row r="8">
      <c r="A8" s="4" t="inlineStr">
        <is>
          <t>Debt instrument, interest rate, stated percentage</t>
        </is>
      </c>
      <c r="C8" s="4" t="inlineStr">
        <is>
          <t>8.00%</t>
        </is>
      </c>
      <c r="E8" s="4" t="inlineStr">
        <is>
          <t>8.00%</t>
        </is>
      </c>
      <c r="F8" s="4" t="inlineStr">
        <is>
          <t>8.00%</t>
        </is>
      </c>
    </row>
    <row r="9">
      <c r="A9" s="4" t="inlineStr">
        <is>
          <t>Extinguishment of debt, amount</t>
        </is>
      </c>
      <c r="B9" s="6" t="n">
        <v>78800000</v>
      </c>
    </row>
    <row r="10">
      <c r="A10" s="4" t="inlineStr">
        <is>
          <t>4.50% Convertible Senior Notes</t>
        </is>
      </c>
    </row>
    <row r="11">
      <c r="A11" s="3" t="inlineStr">
        <is>
          <t>Debt Instrument [Line Items]</t>
        </is>
      </c>
    </row>
    <row r="12">
      <c r="A12" s="4" t="inlineStr">
        <is>
          <t>Face amount of debt issued</t>
        </is>
      </c>
      <c r="B12" s="6" t="n">
        <v>143800000</v>
      </c>
    </row>
    <row r="13">
      <c r="A13" s="4" t="inlineStr">
        <is>
          <t>Debt instrument, interest rate, stated percentage</t>
        </is>
      </c>
      <c r="B13" s="4" t="inlineStr">
        <is>
          <t>4.50%</t>
        </is>
      </c>
      <c r="C13" s="4" t="inlineStr">
        <is>
          <t>4.50%</t>
        </is>
      </c>
      <c r="E13" s="4" t="inlineStr">
        <is>
          <t>4.50%</t>
        </is>
      </c>
    </row>
    <row r="14">
      <c r="A14" s="4" t="inlineStr">
        <is>
          <t>Closing price of common stock</t>
        </is>
      </c>
      <c r="C14" s="8" t="n">
        <v>16.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14" customWidth="1" min="5" max="5"/>
  </cols>
  <sheetData>
    <row r="1">
      <c r="A1" s="1" t="inlineStr">
        <is>
          <t>BORROWINGS (Schedule of Convertible Senior Notes) (Details) $ / shares in Units, $ in Thousands</t>
        </is>
      </c>
      <c r="B1" s="2" t="inlineStr">
        <is>
          <t>6 Months Ended</t>
        </is>
      </c>
    </row>
    <row r="2">
      <c r="B2" s="2" t="inlineStr">
        <is>
          <t>Jun. 30, 2021USD ($)$ / shares</t>
        </is>
      </c>
      <c r="C2" s="2" t="inlineStr">
        <is>
          <t>Dec. 31, 2020USD ($)</t>
        </is>
      </c>
      <c r="D2" s="2" t="inlineStr">
        <is>
          <t>Jun. 30, 2020</t>
        </is>
      </c>
      <c r="E2" s="2" t="inlineStr">
        <is>
          <t>Aug. 31, 2017</t>
        </is>
      </c>
    </row>
    <row r="3">
      <c r="A3" s="3" t="inlineStr">
        <is>
          <t>Debt Instrument [Line Items]</t>
        </is>
      </c>
    </row>
    <row r="4">
      <c r="A4" s="4" t="inlineStr">
        <is>
          <t>Principal Outstanding</t>
        </is>
      </c>
      <c r="B4" s="6" t="n">
        <v>1367056</v>
      </c>
      <c r="C4" s="6" t="n">
        <v>1330985</v>
      </c>
    </row>
    <row r="5">
      <c r="A5" s="4" t="inlineStr">
        <is>
          <t>4.50% Convertible Senior Notes</t>
        </is>
      </c>
    </row>
    <row r="6">
      <c r="A6" s="3" t="inlineStr">
        <is>
          <t>Debt Instrument [Line Items]</t>
        </is>
      </c>
    </row>
    <row r="7">
      <c r="A7" s="4" t="inlineStr">
        <is>
          <t>Principal Outstanding</t>
        </is>
      </c>
      <c r="B7" s="6" t="n">
        <v>143750</v>
      </c>
      <c r="C7" s="6" t="n">
        <v>143750</v>
      </c>
    </row>
    <row r="8">
      <c r="A8" s="4" t="inlineStr">
        <is>
          <t>Borrowing Rate</t>
        </is>
      </c>
      <c r="B8" s="4" t="inlineStr">
        <is>
          <t>4.50%</t>
        </is>
      </c>
      <c r="D8" s="4" t="inlineStr">
        <is>
          <t>4.50%</t>
        </is>
      </c>
      <c r="E8" s="4" t="inlineStr">
        <is>
          <t>4.50%</t>
        </is>
      </c>
    </row>
    <row r="9">
      <c r="A9" s="4" t="inlineStr">
        <is>
          <t>Effective Rate</t>
        </is>
      </c>
      <c r="B9" s="4" t="inlineStr">
        <is>
          <t>7.43%</t>
        </is>
      </c>
      <c r="D9" s="4" t="inlineStr">
        <is>
          <t>7.43%</t>
        </is>
      </c>
    </row>
    <row r="10">
      <c r="A10" s="4" t="inlineStr">
        <is>
          <t>Conversion Rate</t>
        </is>
      </c>
      <c r="B10" s="11" t="n">
        <v>27.7222</v>
      </c>
    </row>
    <row r="11">
      <c r="A11" s="4" t="inlineStr">
        <is>
          <t>Conversion Price | $ / shares</t>
        </is>
      </c>
      <c r="B11" s="8" t="n">
        <v>36.06</v>
      </c>
    </row>
    <row r="12">
      <c r="A12" s="4" t="inlineStr">
        <is>
          <t>Maturity Date</t>
        </is>
      </c>
      <c r="B12" s="4" t="inlineStr">
        <is>
          <t>Aug. 15,
		202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Schedule of Convertible Senior Notes) (Parenthetical) (Details) - 4.50% Convertible Senior Notes - USD ($)</t>
        </is>
      </c>
      <c r="B1" s="2" t="inlineStr">
        <is>
          <t>6 Months Ended</t>
        </is>
      </c>
    </row>
    <row r="2">
      <c r="B2" s="2" t="inlineStr">
        <is>
          <t>Jun. 30, 2021</t>
        </is>
      </c>
      <c r="C2" s="2" t="inlineStr">
        <is>
          <t>Jun. 30, 2020</t>
        </is>
      </c>
      <c r="D2" s="2" t="inlineStr">
        <is>
          <t>Aug. 31, 2017</t>
        </is>
      </c>
    </row>
    <row r="3">
      <c r="A3" s="3" t="inlineStr">
        <is>
          <t>Debt Instrument [Line Items]</t>
        </is>
      </c>
    </row>
    <row r="4">
      <c r="A4" s="4" t="inlineStr">
        <is>
          <t>Effective interest rate</t>
        </is>
      </c>
      <c r="B4" s="4" t="inlineStr">
        <is>
          <t>7.43%</t>
        </is>
      </c>
      <c r="C4" s="4" t="inlineStr">
        <is>
          <t>7.43%</t>
        </is>
      </c>
    </row>
    <row r="5">
      <c r="A5" s="4" t="inlineStr">
        <is>
          <t>Conversion principal amount</t>
        </is>
      </c>
      <c r="D5" s="6" t="n">
        <v>1000</v>
      </c>
    </row>
    <row r="6">
      <c r="A6" s="4" t="inlineStr">
        <is>
          <t>Debt instrument convertible distribution threshold (in dollars per share)</t>
        </is>
      </c>
      <c r="B6" s="8" t="n">
        <v>0.3</v>
      </c>
    </row>
    <row r="7">
      <c r="A7" s="4" t="inlineStr">
        <is>
          <t>Borrowing Rate</t>
        </is>
      </c>
      <c r="B7" s="4" t="inlineStr">
        <is>
          <t>4.50%</t>
        </is>
      </c>
      <c r="C7" s="4" t="inlineStr">
        <is>
          <t>4.50%</t>
        </is>
      </c>
      <c r="D7" s="4" t="inlineStr">
        <is>
          <t>4.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other commercial real estate-related debt investments. On July 31, 2020, the Company’s management contract was acquired from Exantas Capital Manager Inc. (the “Prior Manager”), a subsidiary of C-III Capital Partners LLC (“C-III”), by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ACRES acquisition”).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CRE-related securities and investments in CRE securitizations, which are consolidated as VIEs as discussed in Note 3, and special purpose entities. Reverse Stock Split Effective February 16, 2021, the Company completed a one-for-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12.00% Senior Unsecured Notes Due 2027) (Details) - USD ($)</t>
        </is>
      </c>
      <c r="B1" s="2" t="inlineStr">
        <is>
          <t>Jul. 31, 2020</t>
        </is>
      </c>
      <c r="C1" s="2" t="inlineStr">
        <is>
          <t>Jun. 30, 2021</t>
        </is>
      </c>
      <c r="D1" s="2" t="inlineStr">
        <is>
          <t>Dec. 31, 2020</t>
        </is>
      </c>
    </row>
    <row r="2">
      <c r="A2" s="3" t="inlineStr">
        <is>
          <t>Debt Instrument [Line Items]</t>
        </is>
      </c>
    </row>
    <row r="3">
      <c r="A3" s="4" t="inlineStr">
        <is>
          <t>Face amount of debt issued</t>
        </is>
      </c>
      <c r="C3" s="6" t="n">
        <v>63291000</v>
      </c>
      <c r="D3" s="6" t="n">
        <v>41572000</v>
      </c>
    </row>
    <row r="4">
      <c r="A4" s="4" t="inlineStr">
        <is>
          <t>12.00% Senior Unsecured Notes Due 2027 | Note and Warrant Purchase Agreement</t>
        </is>
      </c>
    </row>
    <row r="5">
      <c r="A5" s="3" t="inlineStr">
        <is>
          <t>Debt Instrument [Line Items]</t>
        </is>
      </c>
    </row>
    <row r="6">
      <c r="A6" s="4" t="inlineStr">
        <is>
          <t>Debt instrument, discount</t>
        </is>
      </c>
      <c r="B6" s="6" t="n">
        <v>3100000</v>
      </c>
    </row>
    <row r="7">
      <c r="A7" s="4" t="inlineStr">
        <is>
          <t>Effective interest rate</t>
        </is>
      </c>
      <c r="B7" s="4" t="inlineStr">
        <is>
          <t>13.65%</t>
        </is>
      </c>
    </row>
    <row r="8">
      <c r="A8" s="4" t="inlineStr">
        <is>
          <t>12.00% Senior Unsecured Notes Due 2027 | Note and Warrant Purchase Agreement | Oaktree and MassMutual</t>
        </is>
      </c>
    </row>
    <row r="9">
      <c r="A9" s="3" t="inlineStr">
        <is>
          <t>Debt Instrument [Line Items]</t>
        </is>
      </c>
    </row>
    <row r="10">
      <c r="A10" s="4" t="inlineStr">
        <is>
          <t>Debt instrument, maximum borrowing capacity</t>
        </is>
      </c>
      <c r="B10" s="6" t="n">
        <v>125000000</v>
      </c>
    </row>
    <row r="11">
      <c r="A11" s="4" t="inlineStr">
        <is>
          <t>Debt instrument, interest rate, stated percentage</t>
        </is>
      </c>
      <c r="B11" s="4" t="inlineStr">
        <is>
          <t>12.00%</t>
        </is>
      </c>
    </row>
    <row r="12">
      <c r="A12" s="4" t="inlineStr">
        <is>
          <t>Debt instrument, pay-in-kind interest rate maximum percentage</t>
        </is>
      </c>
      <c r="B12" s="4" t="inlineStr">
        <is>
          <t>3.25%</t>
        </is>
      </c>
    </row>
    <row r="13">
      <c r="A13" s="4" t="inlineStr">
        <is>
          <t>12.00% Senior Unsecured Notes Due 2027 | Note and Warrant Purchase Agreement | Oaktree and MassMutual | Maximum</t>
        </is>
      </c>
    </row>
    <row r="14">
      <c r="A14" s="3" t="inlineStr">
        <is>
          <t>Debt Instrument [Line Items]</t>
        </is>
      </c>
    </row>
    <row r="15">
      <c r="A15" s="4" t="inlineStr">
        <is>
          <t>Debt instrument, unused borrowing capacity</t>
        </is>
      </c>
      <c r="B15" s="6" t="n">
        <v>75000000</v>
      </c>
    </row>
    <row r="16">
      <c r="A16" s="4" t="inlineStr">
        <is>
          <t>12.00% Senior Unsecured Notes Due 2027 | Note and Warrant Purchase Agreement | Oaktree</t>
        </is>
      </c>
    </row>
    <row r="17">
      <c r="A17" s="3" t="inlineStr">
        <is>
          <t>Debt Instrument [Line Items]</t>
        </is>
      </c>
    </row>
    <row r="18">
      <c r="A18" s="4" t="inlineStr">
        <is>
          <t>Face amount of debt issued</t>
        </is>
      </c>
      <c r="B18" s="5" t="n">
        <v>42000000</v>
      </c>
    </row>
    <row r="19">
      <c r="A19" s="4" t="inlineStr">
        <is>
          <t>12.00% Senior Unsecured Notes Due 2027 | Note and Warrant Purchase Agreement | MassMutual</t>
        </is>
      </c>
    </row>
    <row r="20">
      <c r="A20" s="3" t="inlineStr">
        <is>
          <t>Debt Instrument [Line Items]</t>
        </is>
      </c>
    </row>
    <row r="21">
      <c r="A21" s="4" t="inlineStr">
        <is>
          <t>Face amount of debt issued</t>
        </is>
      </c>
      <c r="B21" s="6" t="n">
        <v>8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Senior Secured Financing and Term Warehouse Financing Facilities and Repurchase Agreements) (Details) $ in Thousands</t>
        </is>
      </c>
      <c r="B1" s="2" t="inlineStr">
        <is>
          <t>Jun. 30, 2021USD ($)Loan</t>
        </is>
      </c>
      <c r="C1" s="2" t="inlineStr">
        <is>
          <t>Dec. 31, 2020USD ($)Loan</t>
        </is>
      </c>
    </row>
    <row r="2">
      <c r="A2" s="3" t="inlineStr">
        <is>
          <t>Debt Instrument [Line Items]</t>
        </is>
      </c>
    </row>
    <row r="3">
      <c r="A3" s="4" t="inlineStr">
        <is>
          <t>Outstanding Borrowings</t>
        </is>
      </c>
      <c r="B3" s="6" t="n">
        <v>63291</v>
      </c>
      <c r="C3" s="6" t="n">
        <v>41572</v>
      </c>
    </row>
    <row r="4">
      <c r="A4" s="4" t="inlineStr">
        <is>
          <t>Value of Collateral</t>
        </is>
      </c>
      <c r="B4" s="6" t="n">
        <v>351008</v>
      </c>
      <c r="C4" s="6" t="n">
        <v>259385</v>
      </c>
    </row>
    <row r="5">
      <c r="A5" s="4" t="inlineStr">
        <is>
          <t>Weighted Average Interest Rate</t>
        </is>
      </c>
      <c r="B5" s="4" t="inlineStr">
        <is>
          <t>2.70%</t>
        </is>
      </c>
      <c r="C5" s="4" t="inlineStr">
        <is>
          <t>2.83%</t>
        </is>
      </c>
    </row>
    <row r="6">
      <c r="A6" s="4" t="inlineStr">
        <is>
          <t>Senior Secured Financing Facility | Massachusetts Mutual Life Insurance Company</t>
        </is>
      </c>
    </row>
    <row r="7">
      <c r="A7" s="3" t="inlineStr">
        <is>
          <t>Debt Instrument [Line Items]</t>
        </is>
      </c>
    </row>
    <row r="8">
      <c r="A8" s="4" t="inlineStr">
        <is>
          <t>Outstanding Borrowings</t>
        </is>
      </c>
      <c r="B8" s="6" t="n">
        <v>634</v>
      </c>
      <c r="C8" s="6" t="n">
        <v>29314</v>
      </c>
    </row>
    <row r="9">
      <c r="A9" s="4" t="inlineStr">
        <is>
          <t>Value of Collateral</t>
        </is>
      </c>
      <c r="B9" s="6" t="n">
        <v>256792</v>
      </c>
      <c r="C9" s="6" t="n">
        <v>239385</v>
      </c>
    </row>
    <row r="10">
      <c r="A10" s="4" t="inlineStr">
        <is>
          <t>Number of Positions as Collateral | Loan</t>
        </is>
      </c>
      <c r="B10" s="5" t="n">
        <v>13</v>
      </c>
      <c r="C10" s="5" t="n">
        <v>15</v>
      </c>
    </row>
    <row r="11">
      <c r="A11" s="4" t="inlineStr">
        <is>
          <t>Weighted Average Interest Rate</t>
        </is>
      </c>
      <c r="B11" s="4" t="inlineStr">
        <is>
          <t>5.75%</t>
        </is>
      </c>
      <c r="C11" s="4" t="inlineStr">
        <is>
          <t>5.75%</t>
        </is>
      </c>
    </row>
    <row r="12">
      <c r="A12" s="4" t="inlineStr">
        <is>
          <t>CRE - Term Warehouse Financing Facilities | JP Morgan Chase Bank, N.A.</t>
        </is>
      </c>
    </row>
    <row r="13">
      <c r="A13" s="3" t="inlineStr">
        <is>
          <t>Debt Instrument [Line Items]</t>
        </is>
      </c>
    </row>
    <row r="14">
      <c r="A14" s="4" t="inlineStr">
        <is>
          <t>Outstanding Borrowings</t>
        </is>
      </c>
      <c r="B14" s="6" t="n">
        <v>62657</v>
      </c>
      <c r="C14" s="6" t="n">
        <v>12258</v>
      </c>
    </row>
    <row r="15">
      <c r="A15" s="4" t="inlineStr">
        <is>
          <t>Value of Collateral</t>
        </is>
      </c>
      <c r="B15" s="6" t="n">
        <v>94216</v>
      </c>
      <c r="C15" s="6" t="n">
        <v>20000</v>
      </c>
    </row>
    <row r="16">
      <c r="A16" s="4" t="inlineStr">
        <is>
          <t>Number of Positions as Collateral | Loan</t>
        </is>
      </c>
      <c r="B16" s="5" t="n">
        <v>6</v>
      </c>
      <c r="C16" s="5" t="n">
        <v>1</v>
      </c>
    </row>
    <row r="17">
      <c r="A17" s="4" t="inlineStr">
        <is>
          <t>Weighted Average Interest Rate</t>
        </is>
      </c>
      <c r="B17" s="4" t="inlineStr">
        <is>
          <t>2.59%</t>
        </is>
      </c>
      <c r="C17" s="4" t="inlineStr">
        <is>
          <t>2.6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and Term Warehouse Financing Facilities and Repurchase Agreements) (Parenthetical) (Details) - USD ($)</t>
        </is>
      </c>
      <c r="B1" s="2" t="inlineStr">
        <is>
          <t>Jun. 30, 2021</t>
        </is>
      </c>
      <c r="C1" s="2" t="inlineStr">
        <is>
          <t>Dec. 31, 2020</t>
        </is>
      </c>
    </row>
    <row r="2">
      <c r="A2" s="3" t="inlineStr">
        <is>
          <t>Debt Instrument [Line Items]</t>
        </is>
      </c>
    </row>
    <row r="3">
      <c r="A3" s="4" t="inlineStr">
        <is>
          <t>Unamortized issuance costs and discounts</t>
        </is>
      </c>
      <c r="B3" s="6" t="n">
        <v>21612000</v>
      </c>
      <c r="C3" s="6" t="n">
        <v>26258000</v>
      </c>
    </row>
    <row r="4">
      <c r="A4" s="4" t="inlineStr">
        <is>
          <t>Senior Secured Financing Facility | Massachusetts Mutual Life Insurance Company</t>
        </is>
      </c>
    </row>
    <row r="5">
      <c r="A5" s="3" t="inlineStr">
        <is>
          <t>Debt Instrument [Line Items]</t>
        </is>
      </c>
    </row>
    <row r="6">
      <c r="A6" s="4" t="inlineStr">
        <is>
          <t>Unamortized issuance costs and discounts</t>
        </is>
      </c>
      <c r="B6" s="5" t="n">
        <v>3700000</v>
      </c>
      <c r="C6" s="5" t="n">
        <v>4000000</v>
      </c>
    </row>
    <row r="7">
      <c r="A7" s="4" t="inlineStr">
        <is>
          <t>CRE - Term Warehouse Financing Facilities | JP Morgan Chase Bank, N.A.</t>
        </is>
      </c>
    </row>
    <row r="8">
      <c r="A8" s="3" t="inlineStr">
        <is>
          <t>Debt Instrument [Line Items]</t>
        </is>
      </c>
    </row>
    <row r="9">
      <c r="A9" s="4" t="inlineStr">
        <is>
          <t>Unamortized issuance costs and discounts</t>
        </is>
      </c>
      <c r="B9" s="5" t="n">
        <v>401000</v>
      </c>
      <c r="C9" s="5" t="n">
        <v>1300000</v>
      </c>
    </row>
    <row r="10">
      <c r="A10" s="4" t="inlineStr">
        <is>
          <t>Interest Receivable | JP Morgan Chase Bank, N.A.</t>
        </is>
      </c>
    </row>
    <row r="11">
      <c r="A11" s="3" t="inlineStr">
        <is>
          <t>Debt Instrument [Line Items]</t>
        </is>
      </c>
    </row>
    <row r="12">
      <c r="A12" s="4" t="inlineStr">
        <is>
          <t>Unamortized issuance costs and discounts</t>
        </is>
      </c>
      <c r="B12" s="6" t="n">
        <v>172000</v>
      </c>
      <c r="C12" s="6" t="n">
        <v>678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BORROWINGS (Amount at Risk Under Warehouse Financing Facilities)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Weighted Average Remaining Maturity</t>
        </is>
      </c>
      <c r="B4" s="4" t="inlineStr">
        <is>
          <t>12 years 4 months 24 days</t>
        </is>
      </c>
      <c r="C4" s="4" t="inlineStr">
        <is>
          <t>13 years</t>
        </is>
      </c>
    </row>
    <row r="5">
      <c r="A5" s="4" t="inlineStr">
        <is>
          <t>Weighted Average Interest Rate</t>
        </is>
      </c>
      <c r="B5" s="4" t="inlineStr">
        <is>
          <t>2.70%</t>
        </is>
      </c>
      <c r="C5" s="4" t="inlineStr">
        <is>
          <t>2.83%</t>
        </is>
      </c>
    </row>
    <row r="6">
      <c r="A6" s="4" t="inlineStr">
        <is>
          <t>CRE - Term Warehouse Financing Facilities</t>
        </is>
      </c>
    </row>
    <row r="7">
      <c r="A7" s="3" t="inlineStr">
        <is>
          <t>Debt Instrument [Line Items]</t>
        </is>
      </c>
    </row>
    <row r="8">
      <c r="A8" s="4" t="inlineStr">
        <is>
          <t>Weighted Average Remaining Maturity</t>
        </is>
      </c>
      <c r="B8" s="4" t="inlineStr">
        <is>
          <t>118 days</t>
        </is>
      </c>
      <c r="C8" s="4" t="inlineStr">
        <is>
          <t>299 days</t>
        </is>
      </c>
    </row>
    <row r="9">
      <c r="A9" s="4" t="inlineStr">
        <is>
          <t>Weighted Average Interest Rate</t>
        </is>
      </c>
      <c r="B9" s="4" t="inlineStr">
        <is>
          <t>2.59%</t>
        </is>
      </c>
      <c r="C9" s="4" t="inlineStr">
        <is>
          <t>2.66%</t>
        </is>
      </c>
    </row>
    <row r="10">
      <c r="A10" s="4" t="inlineStr">
        <is>
          <t>Linked and Non-linked Transactions | CRE - Term Warehouse Financing Facilities | JP Morgan Chase Bank, N.A.</t>
        </is>
      </c>
    </row>
    <row r="11">
      <c r="A11" s="3" t="inlineStr">
        <is>
          <t>Debt Instrument [Line Items]</t>
        </is>
      </c>
    </row>
    <row r="12">
      <c r="A12" s="4" t="inlineStr">
        <is>
          <t>Amount at Risk</t>
        </is>
      </c>
      <c r="B12" s="6" t="n">
        <v>31348</v>
      </c>
    </row>
    <row r="13">
      <c r="A13" s="4" t="inlineStr">
        <is>
          <t>Weighted Average Remaining Maturity</t>
        </is>
      </c>
      <c r="B13" s="4" t="inlineStr">
        <is>
          <t>118 days</t>
        </is>
      </c>
    </row>
    <row r="14">
      <c r="A14" s="4" t="inlineStr">
        <is>
          <t>Weighted Average Interest Rate</t>
        </is>
      </c>
      <c r="B14" s="4" t="inlineStr">
        <is>
          <t>2.5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1" customWidth="1" min="2" max="2"/>
  </cols>
  <sheetData>
    <row r="1">
      <c r="A1" s="1" t="inlineStr">
        <is>
          <t>BORROWINGS (Contractual Commitments) (Details) $ in Thousands</t>
        </is>
      </c>
      <c r="B1" s="2" t="inlineStr">
        <is>
          <t>Jun. 30, 2021USD ($)</t>
        </is>
      </c>
    </row>
    <row r="2">
      <c r="A2" s="3" t="inlineStr">
        <is>
          <t>Debt Instrument [Line Items]</t>
        </is>
      </c>
    </row>
    <row r="3">
      <c r="A3" s="4" t="inlineStr">
        <is>
          <t>Total</t>
        </is>
      </c>
      <c r="B3" s="6" t="n">
        <v>1367056</v>
      </c>
    </row>
    <row r="4">
      <c r="A4" s="4" t="inlineStr">
        <is>
          <t>2021</t>
        </is>
      </c>
      <c r="B4" s="5" t="n">
        <v>63058</v>
      </c>
    </row>
    <row r="5">
      <c r="A5" s="4" t="inlineStr">
        <is>
          <t>2022</t>
        </is>
      </c>
      <c r="B5" s="5" t="n">
        <v>143750</v>
      </c>
    </row>
    <row r="6">
      <c r="A6" s="4" t="inlineStr">
        <is>
          <t>2023</t>
        </is>
      </c>
      <c r="B6" s="5" t="n">
        <v>0</v>
      </c>
    </row>
    <row r="7">
      <c r="A7" s="4" t="inlineStr">
        <is>
          <t>2024</t>
        </is>
      </c>
      <c r="B7" s="5" t="n">
        <v>0</v>
      </c>
    </row>
    <row r="8">
      <c r="A8" s="4" t="inlineStr">
        <is>
          <t>2025 and Thereafter</t>
        </is>
      </c>
      <c r="B8" s="5" t="n">
        <v>1160248</v>
      </c>
    </row>
    <row r="9">
      <c r="A9" s="4" t="inlineStr">
        <is>
          <t>CRE securitizations</t>
        </is>
      </c>
    </row>
    <row r="10">
      <c r="A10" s="3" t="inlineStr">
        <is>
          <t>Debt Instrument [Line Items]</t>
        </is>
      </c>
    </row>
    <row r="11">
      <c r="A11" s="4" t="inlineStr">
        <is>
          <t>Total</t>
        </is>
      </c>
      <c r="B11" s="5" t="n">
        <v>1054325</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2025 and Thereafter</t>
        </is>
      </c>
      <c r="B16" s="5" t="n">
        <v>1054325</v>
      </c>
    </row>
    <row r="17">
      <c r="A17" s="4" t="inlineStr">
        <is>
          <t>Unsecured Junior Subordinated Debentures</t>
        </is>
      </c>
    </row>
    <row r="18">
      <c r="A18" s="3" t="inlineStr">
        <is>
          <t>Debt Instrument [Line Items]</t>
        </is>
      </c>
    </row>
    <row r="19">
      <c r="A19" s="4" t="inlineStr">
        <is>
          <t>Total</t>
        </is>
      </c>
      <c r="B19" s="5" t="n">
        <v>51548</v>
      </c>
    </row>
    <row r="20">
      <c r="A20" s="4" t="inlineStr">
        <is>
          <t>2021</t>
        </is>
      </c>
      <c r="B20" s="5" t="n">
        <v>0</v>
      </c>
    </row>
    <row r="21">
      <c r="A21" s="4" t="inlineStr">
        <is>
          <t>2022</t>
        </is>
      </c>
      <c r="B21" s="5" t="n">
        <v>0</v>
      </c>
    </row>
    <row r="22">
      <c r="A22" s="4" t="inlineStr">
        <is>
          <t>2023</t>
        </is>
      </c>
      <c r="B22" s="5" t="n">
        <v>0</v>
      </c>
    </row>
    <row r="23">
      <c r="A23" s="4" t="inlineStr">
        <is>
          <t>2024</t>
        </is>
      </c>
      <c r="B23" s="5" t="n">
        <v>0</v>
      </c>
    </row>
    <row r="24">
      <c r="A24" s="4" t="inlineStr">
        <is>
          <t>2025 and Thereafter</t>
        </is>
      </c>
      <c r="B24" s="5" t="n">
        <v>51548</v>
      </c>
    </row>
    <row r="25">
      <c r="A25" s="4" t="inlineStr">
        <is>
          <t>Convertible Debt | 4.50% Convertible Senior Notes</t>
        </is>
      </c>
    </row>
    <row r="26">
      <c r="A26" s="3" t="inlineStr">
        <is>
          <t>Debt Instrument [Line Items]</t>
        </is>
      </c>
    </row>
    <row r="27">
      <c r="A27" s="4" t="inlineStr">
        <is>
          <t>Total</t>
        </is>
      </c>
      <c r="B27" s="5" t="n">
        <v>143750</v>
      </c>
    </row>
    <row r="28">
      <c r="A28" s="4" t="inlineStr">
        <is>
          <t>2021</t>
        </is>
      </c>
      <c r="B28" s="5" t="n">
        <v>0</v>
      </c>
    </row>
    <row r="29">
      <c r="A29" s="4" t="inlineStr">
        <is>
          <t>2022</t>
        </is>
      </c>
      <c r="B29" s="5" t="n">
        <v>143750</v>
      </c>
    </row>
    <row r="30">
      <c r="A30" s="4" t="inlineStr">
        <is>
          <t>2023</t>
        </is>
      </c>
      <c r="B30" s="5" t="n">
        <v>0</v>
      </c>
    </row>
    <row r="31">
      <c r="A31" s="4" t="inlineStr">
        <is>
          <t>2024</t>
        </is>
      </c>
      <c r="B31" s="5" t="n">
        <v>0</v>
      </c>
    </row>
    <row r="32">
      <c r="A32" s="4" t="inlineStr">
        <is>
          <t>2025 and Thereafter</t>
        </is>
      </c>
      <c r="B32" s="5" t="n">
        <v>0</v>
      </c>
    </row>
    <row r="33">
      <c r="A33" s="4" t="inlineStr">
        <is>
          <t>Senior Unsecured Notes Due 2027</t>
        </is>
      </c>
    </row>
    <row r="34">
      <c r="A34" s="3" t="inlineStr">
        <is>
          <t>Debt Instrument [Line Items]</t>
        </is>
      </c>
    </row>
    <row r="35">
      <c r="A35" s="4" t="inlineStr">
        <is>
          <t>Total</t>
        </is>
      </c>
      <c r="B35" s="5" t="n">
        <v>50000</v>
      </c>
    </row>
    <row r="36">
      <c r="A36" s="4" t="inlineStr">
        <is>
          <t>2021</t>
        </is>
      </c>
      <c r="B36" s="5" t="n">
        <v>0</v>
      </c>
    </row>
    <row r="37">
      <c r="A37" s="4" t="inlineStr">
        <is>
          <t>2022</t>
        </is>
      </c>
      <c r="B37" s="5" t="n">
        <v>0</v>
      </c>
    </row>
    <row r="38">
      <c r="A38" s="4" t="inlineStr">
        <is>
          <t>2023</t>
        </is>
      </c>
      <c r="B38" s="5" t="n">
        <v>0</v>
      </c>
    </row>
    <row r="39">
      <c r="A39" s="4" t="inlineStr">
        <is>
          <t>2024</t>
        </is>
      </c>
      <c r="B39" s="5" t="n">
        <v>0</v>
      </c>
    </row>
    <row r="40">
      <c r="A40" s="4" t="inlineStr">
        <is>
          <t>2025 and Thereafter</t>
        </is>
      </c>
      <c r="B40" s="5" t="n">
        <v>50000</v>
      </c>
    </row>
    <row r="41">
      <c r="A41" s="4" t="inlineStr">
        <is>
          <t>Senior Secured Financing Facility</t>
        </is>
      </c>
    </row>
    <row r="42">
      <c r="A42" s="3" t="inlineStr">
        <is>
          <t>Debt Instrument [Line Items]</t>
        </is>
      </c>
    </row>
    <row r="43">
      <c r="A43" s="4" t="inlineStr">
        <is>
          <t>Total</t>
        </is>
      </c>
      <c r="B43" s="5" t="n">
        <v>4375</v>
      </c>
    </row>
    <row r="44">
      <c r="A44" s="4" t="inlineStr">
        <is>
          <t>2021</t>
        </is>
      </c>
      <c r="B44" s="5" t="n">
        <v>0</v>
      </c>
    </row>
    <row r="45">
      <c r="A45" s="4" t="inlineStr">
        <is>
          <t>2022</t>
        </is>
      </c>
      <c r="B45" s="5" t="n">
        <v>0</v>
      </c>
    </row>
    <row r="46">
      <c r="A46" s="4" t="inlineStr">
        <is>
          <t>2023</t>
        </is>
      </c>
      <c r="B46" s="5" t="n">
        <v>0</v>
      </c>
    </row>
    <row r="47">
      <c r="A47" s="4" t="inlineStr">
        <is>
          <t>2024</t>
        </is>
      </c>
      <c r="B47" s="5" t="n">
        <v>0</v>
      </c>
    </row>
    <row r="48">
      <c r="A48" s="4" t="inlineStr">
        <is>
          <t>2025 and Thereafter</t>
        </is>
      </c>
      <c r="B48" s="5" t="n">
        <v>4375</v>
      </c>
    </row>
    <row r="49">
      <c r="A49" s="4" t="inlineStr">
        <is>
          <t>Term Warehouse Financing Facilities</t>
        </is>
      </c>
    </row>
    <row r="50">
      <c r="A50" s="3" t="inlineStr">
        <is>
          <t>Debt Instrument [Line Items]</t>
        </is>
      </c>
    </row>
    <row r="51">
      <c r="A51" s="4" t="inlineStr">
        <is>
          <t>Total</t>
        </is>
      </c>
      <c r="B51" s="5" t="n">
        <v>63058</v>
      </c>
    </row>
    <row r="52">
      <c r="A52" s="4" t="inlineStr">
        <is>
          <t>2021</t>
        </is>
      </c>
      <c r="B52" s="5" t="n">
        <v>63058</v>
      </c>
    </row>
    <row r="53">
      <c r="A53" s="4" t="inlineStr">
        <is>
          <t>2022</t>
        </is>
      </c>
      <c r="B53" s="5" t="n">
        <v>0</v>
      </c>
    </row>
    <row r="54">
      <c r="A54" s="4" t="inlineStr">
        <is>
          <t>2023</t>
        </is>
      </c>
      <c r="B54" s="5" t="n">
        <v>0</v>
      </c>
    </row>
    <row r="55">
      <c r="A55" s="4" t="inlineStr">
        <is>
          <t>2024</t>
        </is>
      </c>
      <c r="B55" s="5" t="n">
        <v>0</v>
      </c>
    </row>
    <row r="56">
      <c r="A56" s="4" t="inlineStr">
        <is>
          <t>2025 and Thereafter</t>
        </is>
      </c>
      <c r="B5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SHARE ISSUANCE AND REPURCHASE (Details) - USD ($)</t>
        </is>
      </c>
      <c r="B1" s="2" t="inlineStr">
        <is>
          <t>Jul. 31, 2020</t>
        </is>
      </c>
      <c r="C1" s="2" t="inlineStr">
        <is>
          <t>Jun. 30, 2021</t>
        </is>
      </c>
      <c r="D1" s="2" t="inlineStr">
        <is>
          <t>Jun. 30, 2021</t>
        </is>
      </c>
      <c r="E1" s="2" t="inlineStr">
        <is>
          <t>Jun. 30, 2020</t>
        </is>
      </c>
      <c r="F1" s="2" t="inlineStr">
        <is>
          <t>Jul. 31, 2021</t>
        </is>
      </c>
      <c r="G1" s="2" t="inlineStr">
        <is>
          <t>Dec. 31, 2020</t>
        </is>
      </c>
      <c r="H1" s="2" t="inlineStr">
        <is>
          <t>Nov. 30, 2020</t>
        </is>
      </c>
    </row>
    <row r="2">
      <c r="A2" s="3" t="inlineStr">
        <is>
          <t>Class Of Stock [Line Items]</t>
        </is>
      </c>
    </row>
    <row r="3">
      <c r="A3" s="4" t="inlineStr">
        <is>
          <t>Proceeds from issuance of preferred stock, net</t>
        </is>
      </c>
      <c r="D3" s="6" t="n">
        <v>110765000</v>
      </c>
    </row>
    <row r="4">
      <c r="A4" s="4" t="inlineStr">
        <is>
          <t>Shares repurchased during period, value</t>
        </is>
      </c>
      <c r="D4" s="6" t="n">
        <v>13800000</v>
      </c>
      <c r="E4" s="6" t="n">
        <v>0</v>
      </c>
      <c r="F4" s="6" t="n">
        <v>20000000</v>
      </c>
    </row>
    <row r="5">
      <c r="A5" s="4" t="inlineStr">
        <is>
          <t>Shares repurchased during period, shares</t>
        </is>
      </c>
      <c r="D5" s="5" t="n">
        <v>1000000</v>
      </c>
      <c r="F5" s="5" t="n">
        <v>1607382</v>
      </c>
    </row>
    <row r="6">
      <c r="A6" s="4" t="inlineStr">
        <is>
          <t>Note and Warrant Purchase Agreement | Oaktree and MassMutual</t>
        </is>
      </c>
    </row>
    <row r="7">
      <c r="A7" s="3" t="inlineStr">
        <is>
          <t>Class Of Stock [Line Items]</t>
        </is>
      </c>
    </row>
    <row r="8">
      <c r="A8" s="4" t="inlineStr">
        <is>
          <t>Warrant Exercise price</t>
        </is>
      </c>
      <c r="B8" s="8" t="n">
        <v>0.03</v>
      </c>
    </row>
    <row r="9">
      <c r="A9" s="4" t="inlineStr">
        <is>
          <t>Warrants recorded in additional paid-in capital, fair value</t>
        </is>
      </c>
      <c r="B9" s="6" t="n">
        <v>3100000</v>
      </c>
    </row>
    <row r="10">
      <c r="A10" s="4" t="inlineStr">
        <is>
          <t>Date from which remaining unissued warrants can be issued</t>
        </is>
      </c>
      <c r="B10" s="4" t="inlineStr">
        <is>
          <t>Jan. 31,
		2022</t>
        </is>
      </c>
    </row>
    <row r="11">
      <c r="A11" s="4" t="inlineStr">
        <is>
          <t>Warrants to purchase additional shares of common stock</t>
        </is>
      </c>
      <c r="B11" s="5" t="n">
        <v>699992</v>
      </c>
    </row>
    <row r="12">
      <c r="A12" s="4" t="inlineStr">
        <is>
          <t>Warrants expiration term</t>
        </is>
      </c>
      <c r="B12" s="4" t="inlineStr">
        <is>
          <t>7 years</t>
        </is>
      </c>
    </row>
    <row r="13">
      <c r="A13" s="4" t="inlineStr">
        <is>
          <t>Note and Warrant Purchase Agreement | Oaktree and MassMutual | Maximum</t>
        </is>
      </c>
    </row>
    <row r="14">
      <c r="A14" s="3" t="inlineStr">
        <is>
          <t>Class Of Stock [Line Items]</t>
        </is>
      </c>
    </row>
    <row r="15">
      <c r="A15" s="4" t="inlineStr">
        <is>
          <t>Aggregate purchase of common stock warrants</t>
        </is>
      </c>
      <c r="B15" s="5" t="n">
        <v>1200000</v>
      </c>
    </row>
    <row r="16">
      <c r="A16" s="4" t="inlineStr">
        <is>
          <t>Note and Warrant Purchase Agreement | Oaktree</t>
        </is>
      </c>
    </row>
    <row r="17">
      <c r="A17" s="3" t="inlineStr">
        <is>
          <t>Class Of Stock [Line Items]</t>
        </is>
      </c>
    </row>
    <row r="18">
      <c r="A18" s="4" t="inlineStr">
        <is>
          <t>Warrants issued to purchase common stock</t>
        </is>
      </c>
      <c r="B18" s="5" t="n">
        <v>391995</v>
      </c>
    </row>
    <row r="19">
      <c r="A19" s="4" t="inlineStr">
        <is>
          <t>Purchase price of common stock for warrants issued</t>
        </is>
      </c>
      <c r="B19" s="6" t="n">
        <v>42000000</v>
      </c>
    </row>
    <row r="20">
      <c r="A20" s="4" t="inlineStr">
        <is>
          <t>Note and Warrant Purchase Agreement | MassMutual</t>
        </is>
      </c>
    </row>
    <row r="21">
      <c r="A21" s="3" t="inlineStr">
        <is>
          <t>Class Of Stock [Line Items]</t>
        </is>
      </c>
    </row>
    <row r="22">
      <c r="A22" s="4" t="inlineStr">
        <is>
          <t>Warrants issued to purchase common stock</t>
        </is>
      </c>
      <c r="B22" s="5" t="n">
        <v>74666</v>
      </c>
    </row>
    <row r="23">
      <c r="A23" s="4" t="inlineStr">
        <is>
          <t>Purchase price of common stock for warrants issued</t>
        </is>
      </c>
      <c r="B23" s="6" t="n">
        <v>8000000</v>
      </c>
    </row>
    <row r="24">
      <c r="A24" s="4" t="inlineStr">
        <is>
          <t>Equity and Debt Securities Repurchase Program</t>
        </is>
      </c>
    </row>
    <row r="25">
      <c r="A25" s="3" t="inlineStr">
        <is>
          <t>Class Of Stock [Line Items]</t>
        </is>
      </c>
    </row>
    <row r="26">
      <c r="A26" s="4" t="inlineStr">
        <is>
          <t>Stock repurchase program, authorized amount (up to)</t>
        </is>
      </c>
      <c r="C26" s="6" t="n">
        <v>20000000</v>
      </c>
      <c r="D26" s="6" t="n">
        <v>20000000</v>
      </c>
      <c r="H26" s="6" t="n">
        <v>20000000</v>
      </c>
    </row>
    <row r="27">
      <c r="A27" s="4" t="inlineStr">
        <is>
          <t>Stock repurchase program, remaining authorized repurchase amount</t>
        </is>
      </c>
      <c r="C27" s="6" t="n">
        <v>888000</v>
      </c>
      <c r="D27" s="6" t="n">
        <v>888000</v>
      </c>
    </row>
    <row r="28">
      <c r="A28" s="4" t="inlineStr">
        <is>
          <t>8.625% Series C Preferred Stock</t>
        </is>
      </c>
    </row>
    <row r="29">
      <c r="A29" s="3" t="inlineStr">
        <is>
          <t>Class Of Stock [Line Items]</t>
        </is>
      </c>
    </row>
    <row r="30">
      <c r="A30" s="4" t="inlineStr">
        <is>
          <t>Preferred stock, coupon authorized</t>
        </is>
      </c>
      <c r="D30" s="4" t="inlineStr">
        <is>
          <t>8.625%</t>
        </is>
      </c>
      <c r="G30" s="4" t="inlineStr">
        <is>
          <t>8.625%</t>
        </is>
      </c>
    </row>
    <row r="31">
      <c r="A31" s="4" t="inlineStr">
        <is>
          <t>Preferred stock, liquidation preference (in dollars per share)</t>
        </is>
      </c>
      <c r="C31" s="6" t="n">
        <v>25</v>
      </c>
      <c r="D31" s="6" t="n">
        <v>25</v>
      </c>
      <c r="G31" s="6" t="n">
        <v>25</v>
      </c>
    </row>
    <row r="32">
      <c r="A32" s="4" t="inlineStr">
        <is>
          <t>Preferred stock, shares issued (in shares)</t>
        </is>
      </c>
      <c r="C32" s="5" t="n">
        <v>4800000</v>
      </c>
      <c r="D32" s="5" t="n">
        <v>4800000</v>
      </c>
      <c r="G32" s="5" t="n">
        <v>4800000</v>
      </c>
    </row>
    <row r="33">
      <c r="A33" s="4" t="inlineStr">
        <is>
          <t>Preferred stock, shares outstanding (in shares)</t>
        </is>
      </c>
      <c r="C33" s="5" t="n">
        <v>4800000</v>
      </c>
      <c r="D33" s="5" t="n">
        <v>4800000</v>
      </c>
      <c r="G33" s="5" t="n">
        <v>4800000</v>
      </c>
    </row>
    <row r="34">
      <c r="A34" s="4" t="inlineStr">
        <is>
          <t>Preferred stock, weighted average issuance price (in dollars per share)</t>
        </is>
      </c>
      <c r="D34" s="6" t="n">
        <v>25</v>
      </c>
    </row>
    <row r="35">
      <c r="A35" s="4" t="inlineStr">
        <is>
          <t>8.625% Series C Preferred Stock | London Interbank Offered Rate (LIBOR)</t>
        </is>
      </c>
    </row>
    <row r="36">
      <c r="A36" s="3" t="inlineStr">
        <is>
          <t>Class Of Stock [Line Items]</t>
        </is>
      </c>
    </row>
    <row r="37">
      <c r="A37" s="4" t="inlineStr">
        <is>
          <t>Dividend payment rate, variable, basis spread on variable rate</t>
        </is>
      </c>
      <c r="C37" s="4" t="inlineStr">
        <is>
          <t>5.927%</t>
        </is>
      </c>
      <c r="D37" s="4" t="inlineStr">
        <is>
          <t>5.927%</t>
        </is>
      </c>
    </row>
    <row r="38">
      <c r="A38" s="4" t="inlineStr">
        <is>
          <t>7.875% Series D Preferred Stock</t>
        </is>
      </c>
    </row>
    <row r="39">
      <c r="A39" s="3" t="inlineStr">
        <is>
          <t>Class Of Stock [Line Items]</t>
        </is>
      </c>
    </row>
    <row r="40">
      <c r="A40" s="4" t="inlineStr">
        <is>
          <t>Preferred stock, coupon authorized</t>
        </is>
      </c>
      <c r="D40" s="4" t="inlineStr">
        <is>
          <t>7.875%</t>
        </is>
      </c>
      <c r="G40" s="4" t="inlineStr">
        <is>
          <t>7.875%</t>
        </is>
      </c>
    </row>
    <row r="41">
      <c r="A41" s="4" t="inlineStr">
        <is>
          <t>Preferred stock, liquidation preference (in dollars per share)</t>
        </is>
      </c>
      <c r="C41" s="6" t="n">
        <v>25</v>
      </c>
      <c r="D41" s="6" t="n">
        <v>25</v>
      </c>
      <c r="G41" s="6" t="n">
        <v>25</v>
      </c>
    </row>
    <row r="42">
      <c r="A42" s="4" t="inlineStr">
        <is>
          <t>Preferred stock, shares issued (in shares)</t>
        </is>
      </c>
      <c r="C42" s="5" t="n">
        <v>4600000</v>
      </c>
      <c r="D42" s="5" t="n">
        <v>4600000</v>
      </c>
      <c r="G42" s="5" t="n">
        <v>0</v>
      </c>
    </row>
    <row r="43">
      <c r="A43" s="4" t="inlineStr">
        <is>
          <t>Offering price</t>
        </is>
      </c>
      <c r="C43" s="6" t="n">
        <v>25</v>
      </c>
      <c r="D43" s="6" t="n">
        <v>25</v>
      </c>
    </row>
    <row r="44">
      <c r="A44" s="4" t="inlineStr">
        <is>
          <t>Proceeds from issuance of preferred stock, net</t>
        </is>
      </c>
      <c r="C44" s="6" t="n">
        <v>110800000</v>
      </c>
      <c r="D44" s="6" t="n">
        <v>110800000</v>
      </c>
    </row>
    <row r="45">
      <c r="A45" s="4" t="inlineStr">
        <is>
          <t>Underwriting discounts and other offering expenses</t>
        </is>
      </c>
      <c r="C45" s="6" t="n">
        <v>4200000</v>
      </c>
      <c r="D45" s="6" t="n">
        <v>4200000</v>
      </c>
    </row>
    <row r="46">
      <c r="A46" s="4" t="inlineStr">
        <is>
          <t>Preferred stock, shares outstanding (in shares)</t>
        </is>
      </c>
      <c r="C46" s="5" t="n">
        <v>4600000</v>
      </c>
      <c r="D46" s="5" t="n">
        <v>4600000</v>
      </c>
      <c r="G4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26" customWidth="1" min="6" max="6"/>
    <col width="14" customWidth="1" min="7" max="7"/>
  </cols>
  <sheetData>
    <row r="1">
      <c r="A1" s="1" t="inlineStr">
        <is>
          <t>SHARE-BASED COMPENSATION (Details) - USD ($)</t>
        </is>
      </c>
      <c r="B1" s="2" t="inlineStr">
        <is>
          <t>May 31, 2021</t>
        </is>
      </c>
      <c r="C1" s="2" t="inlineStr">
        <is>
          <t>Jun. 30, 2021</t>
        </is>
      </c>
      <c r="D1" s="2" t="inlineStr">
        <is>
          <t>Jun. 30, 2021</t>
        </is>
      </c>
      <c r="E1" s="2" t="inlineStr">
        <is>
          <t>Jun. 30, 2020</t>
        </is>
      </c>
      <c r="F1" s="2" t="inlineStr">
        <is>
          <t>Jun. 30, 2021</t>
        </is>
      </c>
      <c r="G1" s="2" t="inlineStr">
        <is>
          <t>Jun. 30, 2020</t>
        </is>
      </c>
    </row>
    <row r="2">
      <c r="A2" s="3" t="inlineStr">
        <is>
          <t>Share Based Compensation Arrangement By Share Based Payment Award [Line Items]</t>
        </is>
      </c>
    </row>
    <row r="3">
      <c r="A3" s="4" t="inlineStr">
        <is>
          <t>Vest in installments</t>
        </is>
      </c>
      <c r="F3" s="4" t="inlineStr">
        <is>
          <t>4 years</t>
        </is>
      </c>
    </row>
    <row r="4">
      <c r="A4" s="4" t="inlineStr">
        <is>
          <t>Total unrecognized compensation costs related to unvested restricted stock</t>
        </is>
      </c>
      <c r="C4" s="6" t="n">
        <v>5700000</v>
      </c>
      <c r="D4" s="6" t="n">
        <v>5700000</v>
      </c>
      <c r="F4" s="6" t="n">
        <v>5700000</v>
      </c>
    </row>
    <row r="5">
      <c r="A5" s="4" t="inlineStr">
        <is>
          <t>Cost is expected to be recognized over a weighted average period</t>
        </is>
      </c>
      <c r="F5" s="4" t="inlineStr">
        <is>
          <t>3 years 10 months 24 days</t>
        </is>
      </c>
    </row>
    <row r="6">
      <c r="A6" s="4" t="inlineStr">
        <is>
          <t>Manager Pursuant To Management Agreement</t>
        </is>
      </c>
    </row>
    <row r="7">
      <c r="A7" s="3" t="inlineStr">
        <is>
          <t>Share Based Compensation Arrangement By Share Based Payment Award [Line Items]</t>
        </is>
      </c>
    </row>
    <row r="8">
      <c r="A8" s="4" t="inlineStr">
        <is>
          <t>Cash awards, percentage (up to)</t>
        </is>
      </c>
      <c r="F8" s="4" t="inlineStr">
        <is>
          <t>75.00%</t>
        </is>
      </c>
    </row>
    <row r="9">
      <c r="A9" s="4" t="inlineStr">
        <is>
          <t>Common stock awards, percentage (at least)</t>
        </is>
      </c>
      <c r="F9" s="4" t="inlineStr">
        <is>
          <t>25.00%</t>
        </is>
      </c>
    </row>
    <row r="10">
      <c r="A10" s="4" t="inlineStr">
        <is>
          <t>Incentive management fee pursuant to the management agreement</t>
        </is>
      </c>
      <c r="D10" s="5" t="n">
        <v>0</v>
      </c>
      <c r="F10" s="6" t="n">
        <v>0</v>
      </c>
    </row>
    <row r="11">
      <c r="A11" s="4" t="inlineStr">
        <is>
          <t>Restricted Stock</t>
        </is>
      </c>
    </row>
    <row r="12">
      <c r="A12" s="3" t="inlineStr">
        <is>
          <t>Share Based Compensation Arrangement By Share Based Payment Award [Line Items]</t>
        </is>
      </c>
    </row>
    <row r="13">
      <c r="A13" s="4" t="inlineStr">
        <is>
          <t>Recognized stock-based compensation expense</t>
        </is>
      </c>
      <c r="D13" s="6" t="n">
        <v>171000</v>
      </c>
      <c r="E13" s="6" t="n">
        <v>715000</v>
      </c>
      <c r="F13" s="6" t="n">
        <v>190000</v>
      </c>
      <c r="G13" s="6" t="n">
        <v>1200000</v>
      </c>
    </row>
    <row r="14">
      <c r="A14" s="4" t="inlineStr">
        <is>
          <t>Stock Options</t>
        </is>
      </c>
    </row>
    <row r="15">
      <c r="A15" s="3" t="inlineStr">
        <is>
          <t>Share Based Compensation Arrangement By Share Based Payment Award [Line Items]</t>
        </is>
      </c>
    </row>
    <row r="16">
      <c r="A16" s="4" t="inlineStr">
        <is>
          <t>Share based compensation expiration period</t>
        </is>
      </c>
      <c r="F16" s="4" t="inlineStr">
        <is>
          <t>2021-05</t>
        </is>
      </c>
    </row>
    <row r="17">
      <c r="A17" s="4" t="inlineStr">
        <is>
          <t>Grants in period (in shares)</t>
        </is>
      </c>
      <c r="F17" s="5" t="n">
        <v>0</v>
      </c>
      <c r="G17" s="5" t="n">
        <v>0</v>
      </c>
    </row>
    <row r="18">
      <c r="A18" s="4" t="inlineStr">
        <is>
          <t>Contractual term</t>
        </is>
      </c>
      <c r="F18" s="4" t="inlineStr">
        <is>
          <t>10 years</t>
        </is>
      </c>
    </row>
    <row r="19">
      <c r="A19" s="4" t="inlineStr">
        <is>
          <t>2007 Omnibus Equity Compensation Plan</t>
        </is>
      </c>
    </row>
    <row r="20">
      <c r="A20" s="3" t="inlineStr">
        <is>
          <t>Share Based Compensation Arrangement By Share Based Payment Award [Line Items]</t>
        </is>
      </c>
    </row>
    <row r="21">
      <c r="A21" s="4" t="inlineStr">
        <is>
          <t>Number of share authorized for issue (in shares)</t>
        </is>
      </c>
      <c r="C21" s="5" t="n">
        <v>1100000</v>
      </c>
      <c r="D21" s="5" t="n">
        <v>1100000</v>
      </c>
      <c r="F21" s="5" t="n">
        <v>1100000</v>
      </c>
    </row>
    <row r="22">
      <c r="A22" s="4" t="inlineStr">
        <is>
          <t>Share based compensation expiration period</t>
        </is>
      </c>
      <c r="B22" s="4" t="inlineStr">
        <is>
          <t>2029-06</t>
        </is>
      </c>
      <c r="C22" s="4" t="inlineStr">
        <is>
          <t>2031-06</t>
        </is>
      </c>
    </row>
    <row r="23">
      <c r="A23" s="4" t="inlineStr">
        <is>
          <t>Common shares granted</t>
        </is>
      </c>
      <c r="C23" s="5" t="n">
        <v>1700817</v>
      </c>
      <c r="D23" s="5" t="n">
        <v>1700817</v>
      </c>
      <c r="F23" s="5" t="n">
        <v>17008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Common Stock Activity) (Details) - Restricted Stock</t>
        </is>
      </c>
      <c r="B1" s="2" t="inlineStr">
        <is>
          <t>6 Months Ended</t>
        </is>
      </c>
    </row>
    <row r="2">
      <c r="B2" s="2" t="inlineStr">
        <is>
          <t>Jun. 30, 2021$ / sharesshares</t>
        </is>
      </c>
    </row>
    <row r="3">
      <c r="A3" s="3" t="inlineStr">
        <is>
          <t>Restricted common stock transactions</t>
        </is>
      </c>
    </row>
    <row r="4">
      <c r="A4" s="4" t="inlineStr">
        <is>
          <t>Unvested shares, beginning of period (in shares) | shares</t>
        </is>
      </c>
      <c r="B4" s="5" t="n">
        <v>11610</v>
      </c>
    </row>
    <row r="5">
      <c r="A5" s="4" t="inlineStr">
        <is>
          <t>Issued (shares) | shares</t>
        </is>
      </c>
      <c r="B5" s="5" t="n">
        <v>333329</v>
      </c>
    </row>
    <row r="6">
      <c r="A6" s="4" t="inlineStr">
        <is>
          <t>Vested (shares) | shares</t>
        </is>
      </c>
      <c r="B6" s="5" t="n">
        <v>-5231</v>
      </c>
    </row>
    <row r="7">
      <c r="A7" s="4" t="inlineStr">
        <is>
          <t>Unvested shares, end of period (in shares) | shares</t>
        </is>
      </c>
      <c r="B7" s="5" t="n">
        <v>339708</v>
      </c>
    </row>
    <row r="8">
      <c r="A8" s="4" t="inlineStr">
        <is>
          <t>Weighted-Average Grant-Date Fair Value, beginning of period (in shares) | $ / shares</t>
        </is>
      </c>
      <c r="B8" s="8" t="n">
        <v>6.46</v>
      </c>
    </row>
    <row r="9">
      <c r="A9" s="4" t="inlineStr">
        <is>
          <t>Weighted-Average Grant-Date Fair Value, Issued | $ / shares</t>
        </is>
      </c>
      <c r="B9" s="12" t="n">
        <v>17.39</v>
      </c>
    </row>
    <row r="10">
      <c r="A10" s="4" t="inlineStr">
        <is>
          <t>Weighted-Average Grant-Date Fair Value, Vested | $ / shares</t>
        </is>
      </c>
      <c r="B10" s="12" t="n">
        <v>6.69</v>
      </c>
    </row>
    <row r="11">
      <c r="A11" s="4" t="inlineStr">
        <is>
          <t>Weighted-Average Grant-Date Fair Value, end of period (in shares) | $ / shares</t>
        </is>
      </c>
      <c r="B11" s="8" t="n">
        <v>17.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Common Stock Expected to Vest) (Details) - Restricted Stock - shares</t>
        </is>
      </c>
      <c r="B1" s="2" t="inlineStr">
        <is>
          <t>Jun. 30, 2021</t>
        </is>
      </c>
      <c r="C1" s="2" t="inlineStr">
        <is>
          <t>Dec. 31, 2020</t>
        </is>
      </c>
    </row>
    <row r="2">
      <c r="A2" s="3" t="inlineStr">
        <is>
          <t>Share Based Compensation Arrangement By Share Based Payment Award [Line Items]</t>
        </is>
      </c>
    </row>
    <row r="3">
      <c r="A3" s="4" t="inlineStr">
        <is>
          <t>2021</t>
        </is>
      </c>
      <c r="B3" s="5" t="n">
        <v>6379</v>
      </c>
    </row>
    <row r="4">
      <c r="A4" s="4" t="inlineStr">
        <is>
          <t>2022</t>
        </is>
      </c>
      <c r="B4" s="5" t="n">
        <v>83331</v>
      </c>
    </row>
    <row r="5">
      <c r="A5" s="4" t="inlineStr">
        <is>
          <t>2023</t>
        </is>
      </c>
      <c r="B5" s="5" t="n">
        <v>83331</v>
      </c>
    </row>
    <row r="6">
      <c r="A6" s="4" t="inlineStr">
        <is>
          <t>2024</t>
        </is>
      </c>
      <c r="B6" s="5" t="n">
        <v>83331</v>
      </c>
    </row>
    <row r="7">
      <c r="A7" s="4" t="inlineStr">
        <is>
          <t>2025</t>
        </is>
      </c>
      <c r="B7" s="5" t="n">
        <v>83336</v>
      </c>
    </row>
    <row r="8">
      <c r="A8" s="4" t="inlineStr">
        <is>
          <t>Total</t>
        </is>
      </c>
      <c r="B8" s="5" t="n">
        <v>339708</v>
      </c>
      <c r="C8" s="5" t="n">
        <v>116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atus of Vested Stock Options) (Details) - Vested $ / shares in Units, $ in Thousands</t>
        </is>
      </c>
      <c r="B1" s="2" t="inlineStr">
        <is>
          <t>6 Months Ended</t>
        </is>
      </c>
    </row>
    <row r="2">
      <c r="B2" s="2" t="inlineStr">
        <is>
          <t>Jun. 30, 2021USD ($)$ / sharesshares</t>
        </is>
      </c>
    </row>
    <row r="3">
      <c r="A3" s="3" t="inlineStr">
        <is>
          <t>Number of Options</t>
        </is>
      </c>
    </row>
    <row r="4">
      <c r="A4" s="4" t="inlineStr">
        <is>
          <t>Outstanding beginning of period (in shares) | shares</t>
        </is>
      </c>
      <c r="B4" s="5" t="n">
        <v>3333</v>
      </c>
    </row>
    <row r="5">
      <c r="A5" s="4" t="inlineStr">
        <is>
          <t>Ves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3333</v>
      </c>
    </row>
    <row r="9">
      <c r="A9" s="4" t="inlineStr">
        <is>
          <t>Outstanding end of period (in shares) | shares</t>
        </is>
      </c>
      <c r="B9" s="5" t="n">
        <v>0</v>
      </c>
    </row>
    <row r="10">
      <c r="A10" s="3" t="inlineStr">
        <is>
          <t>Weighted Average Exercise Price</t>
        </is>
      </c>
    </row>
    <row r="11">
      <c r="A11" s="4" t="inlineStr">
        <is>
          <t>Outstanding beginning of period (in dollars per share) | $ / shares</t>
        </is>
      </c>
      <c r="B11" s="8" t="n">
        <v>76.8</v>
      </c>
    </row>
    <row r="12">
      <c r="A12" s="4" t="inlineStr">
        <is>
          <t>Vested (in dollars per share) | $ / shares</t>
        </is>
      </c>
      <c r="B12" s="5" t="n">
        <v>0</v>
      </c>
    </row>
    <row r="13">
      <c r="A13" s="4" t="inlineStr">
        <is>
          <t>Exercised (in dollars per share) | $ / shares</t>
        </is>
      </c>
      <c r="B13" s="5" t="n">
        <v>0</v>
      </c>
    </row>
    <row r="14">
      <c r="A14" s="4" t="inlineStr">
        <is>
          <t>Forfeited (USD per share) | $ / shares</t>
        </is>
      </c>
      <c r="B14" s="5" t="n">
        <v>0</v>
      </c>
    </row>
    <row r="15">
      <c r="A15" s="4" t="inlineStr">
        <is>
          <t>Expired (in shares) | $ / shares</t>
        </is>
      </c>
      <c r="B15" s="12" t="n">
        <v>76.8</v>
      </c>
    </row>
    <row r="16">
      <c r="A16" s="4" t="inlineStr">
        <is>
          <t>Outstanding end of period (in dollars per share) | $ / shares</t>
        </is>
      </c>
      <c r="B16" s="6" t="n">
        <v>0</v>
      </c>
    </row>
    <row r="17">
      <c r="A17" s="4" t="inlineStr">
        <is>
          <t>Weighted Average Remaining Contractual Term</t>
        </is>
      </c>
      <c r="B17" s="4" t="inlineStr">
        <is>
          <t>0 years</t>
        </is>
      </c>
    </row>
    <row r="18">
      <c r="A18" s="4" t="inlineStr">
        <is>
          <t>Aggregate Intrinsic Value | $</t>
        </is>
      </c>
      <c r="B18"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9:13Z</dcterms:created>
  <dcterms:modified xmlns:dcterms="http://purl.org/dc/terms/" xmlns:xsi="http://www.w3.org/2001/XMLSchema-instance" xsi:type="dcterms:W3CDTF">2021-08-06T20:29:13Z</dcterms:modified>
</cp:coreProperties>
</file>